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CONSOLIDATED FINANCIAL INFORMAT" sheetId="11" state="visible" r:id="rId11"/>
    <sheet xmlns:r="http://schemas.openxmlformats.org/officeDocument/2006/relationships" name="SPECIAL (GAINS) AND CHARGES" sheetId="12" state="visible" r:id="rId12"/>
    <sheet xmlns:r="http://schemas.openxmlformats.org/officeDocument/2006/relationships" name="ACQUISITIONS AND DISPOSITIONS" sheetId="13" state="visible" r:id="rId13"/>
    <sheet xmlns:r="http://schemas.openxmlformats.org/officeDocument/2006/relationships" name="DISCONTINUED OPERATIONS" sheetId="14" state="visible" r:id="rId14"/>
    <sheet xmlns:r="http://schemas.openxmlformats.org/officeDocument/2006/relationships" name="BALANCE SHEET INFORMATION" sheetId="15" state="visible" r:id="rId15"/>
    <sheet xmlns:r="http://schemas.openxmlformats.org/officeDocument/2006/relationships" name="DEBT AND INTEREST"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DERIVATIVES AND HEDGING TRANSAC" sheetId="19" state="visible" r:id="rId19"/>
    <sheet xmlns:r="http://schemas.openxmlformats.org/officeDocument/2006/relationships" name="OTHER COMPREHENSIVE INCOME (LOS" sheetId="20" state="visible" r:id="rId20"/>
    <sheet xmlns:r="http://schemas.openxmlformats.org/officeDocument/2006/relationships" name="SHAREHOLDERS' EQUITY" sheetId="21" state="visible" r:id="rId21"/>
    <sheet xmlns:r="http://schemas.openxmlformats.org/officeDocument/2006/relationships" name="EARNINGS ATTRIBUTABLE TO ECOLAB" sheetId="22" state="visible" r:id="rId22"/>
    <sheet xmlns:r="http://schemas.openxmlformats.org/officeDocument/2006/relationships" name="INCOME TAXES" sheetId="23" state="visible" r:id="rId23"/>
    <sheet xmlns:r="http://schemas.openxmlformats.org/officeDocument/2006/relationships" name="PENSION AND POSTRETIREMENT PLAN" sheetId="24" state="visible" r:id="rId24"/>
    <sheet xmlns:r="http://schemas.openxmlformats.org/officeDocument/2006/relationships" name="REVENUES" sheetId="25" state="visible" r:id="rId25"/>
    <sheet xmlns:r="http://schemas.openxmlformats.org/officeDocument/2006/relationships" name="OPERATING SEGMENTS" sheetId="26" state="visible" r:id="rId26"/>
    <sheet xmlns:r="http://schemas.openxmlformats.org/officeDocument/2006/relationships" name="COMMITMENTS AND CONTINGENCIES" sheetId="27" state="visible" r:id="rId27"/>
    <sheet xmlns:r="http://schemas.openxmlformats.org/officeDocument/2006/relationships" name="NEW ACCOUNTING PRONOUNCEMENTS" sheetId="28" state="visible" r:id="rId28"/>
    <sheet xmlns:r="http://schemas.openxmlformats.org/officeDocument/2006/relationships" name="SPECIAL (GAINS) AND CHARGES (Ta" sheetId="29" state="visible" r:id="rId29"/>
    <sheet xmlns:r="http://schemas.openxmlformats.org/officeDocument/2006/relationships" name="ACQUISITIONS AND DISPOSITIONS (" sheetId="30" state="visible" r:id="rId30"/>
    <sheet xmlns:r="http://schemas.openxmlformats.org/officeDocument/2006/relationships" name="DISCONTINUED OPERATIONS (Tables" sheetId="31" state="visible" r:id="rId31"/>
    <sheet xmlns:r="http://schemas.openxmlformats.org/officeDocument/2006/relationships" name="BALANCE SHEET INFORMATION (Tabl" sheetId="32" state="visible" r:id="rId32"/>
    <sheet xmlns:r="http://schemas.openxmlformats.org/officeDocument/2006/relationships" name="DEBT AND INTEREST (Tables)" sheetId="33" state="visible" r:id="rId33"/>
    <sheet xmlns:r="http://schemas.openxmlformats.org/officeDocument/2006/relationships" name="GOODWILL AND OTHER INTANGIBLE_2" sheetId="34" state="visible" r:id="rId34"/>
    <sheet xmlns:r="http://schemas.openxmlformats.org/officeDocument/2006/relationships" name="FAIR VALUE MEASUREMENTS (Tables" sheetId="35" state="visible" r:id="rId35"/>
    <sheet xmlns:r="http://schemas.openxmlformats.org/officeDocument/2006/relationships" name="DERIVATIVES AND HEDGING TRANS_2" sheetId="36" state="visible" r:id="rId36"/>
    <sheet xmlns:r="http://schemas.openxmlformats.org/officeDocument/2006/relationships" name="OTHER COMPREHENSIVE INCOME (L_2" sheetId="37" state="visible" r:id="rId37"/>
    <sheet xmlns:r="http://schemas.openxmlformats.org/officeDocument/2006/relationships" name="EARNINGS ATTRIBUTABLE TO ECOL_2" sheetId="38" state="visible" r:id="rId38"/>
    <sheet xmlns:r="http://schemas.openxmlformats.org/officeDocument/2006/relationships" name="PENSION AND POSTRETIREMENT PL_2" sheetId="39" state="visible" r:id="rId39"/>
    <sheet xmlns:r="http://schemas.openxmlformats.org/officeDocument/2006/relationships" name="REVENUES (Tables)" sheetId="40" state="visible" r:id="rId40"/>
    <sheet xmlns:r="http://schemas.openxmlformats.org/officeDocument/2006/relationships" name="OPERATING SEGMENTS AND GEOGRAPH" sheetId="41" state="visible" r:id="rId41"/>
    <sheet xmlns:r="http://schemas.openxmlformats.org/officeDocument/2006/relationships" name="NEW ACCOUNTING PRONOUNCEMENTS (" sheetId="42" state="visible" r:id="rId42"/>
    <sheet xmlns:r="http://schemas.openxmlformats.org/officeDocument/2006/relationships" name="CONSOLIDATED FINANCIAL INFORM_2" sheetId="43" state="visible" r:id="rId43"/>
    <sheet xmlns:r="http://schemas.openxmlformats.org/officeDocument/2006/relationships" name="SPECIAL (GAINS) AND CHARGES - C" sheetId="44" state="visible" r:id="rId44"/>
    <sheet xmlns:r="http://schemas.openxmlformats.org/officeDocument/2006/relationships" name="SPECIAL (GAINS) AND CHARGES - R"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DISCONTINUED OPERATIONS - Summa" sheetId="48" state="visible" r:id="rId48"/>
    <sheet xmlns:r="http://schemas.openxmlformats.org/officeDocument/2006/relationships" name="DISCONTINUED OPERATIONS - Sum_2" sheetId="49" state="visible" r:id="rId49"/>
    <sheet xmlns:r="http://schemas.openxmlformats.org/officeDocument/2006/relationships" name="DISCONTINUED OPERATIONS - Sum_3" sheetId="50" state="visible" r:id="rId50"/>
    <sheet xmlns:r="http://schemas.openxmlformats.org/officeDocument/2006/relationships" name="BALANCE SHEET INFORMATION (Deta" sheetId="51" state="visible" r:id="rId51"/>
    <sheet xmlns:r="http://schemas.openxmlformats.org/officeDocument/2006/relationships" name="DEBT AND INTEREST (Details)" sheetId="52" state="visible" r:id="rId52"/>
    <sheet xmlns:r="http://schemas.openxmlformats.org/officeDocument/2006/relationships" name="DEBT AND INTEREST - Other Debt " sheetId="53" state="visible" r:id="rId53"/>
    <sheet xmlns:r="http://schemas.openxmlformats.org/officeDocument/2006/relationships" name="GOODWILL AND OTHER INTANGIBLE_3" sheetId="54" state="visible" r:id="rId54"/>
    <sheet xmlns:r="http://schemas.openxmlformats.org/officeDocument/2006/relationships" name="FAIR VALUE MEASUREMENTS (Detail" sheetId="55" state="visible" r:id="rId55"/>
    <sheet xmlns:r="http://schemas.openxmlformats.org/officeDocument/2006/relationships" name="FAIR VALUE MEASUREMENTS - Long-" sheetId="56" state="visible" r:id="rId56"/>
    <sheet xmlns:r="http://schemas.openxmlformats.org/officeDocument/2006/relationships" name="DERIVATIVES AND HEDGING TRANS_3" sheetId="57" state="visible" r:id="rId57"/>
    <sheet xmlns:r="http://schemas.openxmlformats.org/officeDocument/2006/relationships" name="DERIVATIVES AND HEDGING TRANS_4" sheetId="58" state="visible" r:id="rId58"/>
    <sheet xmlns:r="http://schemas.openxmlformats.org/officeDocument/2006/relationships" name="OTHER COMPREHENSIVE INCOME (L_3" sheetId="59" state="visible" r:id="rId59"/>
    <sheet xmlns:r="http://schemas.openxmlformats.org/officeDocument/2006/relationships" name="SHAREHOLDERS' EQUITY (Details)" sheetId="60" state="visible" r:id="rId60"/>
    <sheet xmlns:r="http://schemas.openxmlformats.org/officeDocument/2006/relationships" name="EARNINGS ATTRIBUTABLE TO ECOL_3" sheetId="61" state="visible" r:id="rId61"/>
    <sheet xmlns:r="http://schemas.openxmlformats.org/officeDocument/2006/relationships" name="INCOME TAXES (Details)" sheetId="62" state="visible" r:id="rId62"/>
    <sheet xmlns:r="http://schemas.openxmlformats.org/officeDocument/2006/relationships" name="RETIREMENT PLANS (Details)" sheetId="63" state="visible" r:id="rId63"/>
    <sheet xmlns:r="http://schemas.openxmlformats.org/officeDocument/2006/relationships" name="REVENUES - Operating Lease Reve" sheetId="64" state="visible" r:id="rId64"/>
    <sheet xmlns:r="http://schemas.openxmlformats.org/officeDocument/2006/relationships" name="REVENUES - Principal Activities" sheetId="65" state="visible" r:id="rId65"/>
    <sheet xmlns:r="http://schemas.openxmlformats.org/officeDocument/2006/relationships" name="REVENUES - Contract Liability (" sheetId="66" state="visible" r:id="rId66"/>
    <sheet xmlns:r="http://schemas.openxmlformats.org/officeDocument/2006/relationships" name="OPERATING SEGMENTS (Details)" sheetId="67" state="visible" r:id="rId67"/>
    <sheet xmlns:r="http://schemas.openxmlformats.org/officeDocument/2006/relationships" name="COMMITMENTS AND CONTINGENCIES (" sheetId="68" state="visible" r:id="rId68"/>
    <sheet xmlns:r="http://schemas.openxmlformats.org/officeDocument/2006/relationships" name="NEW ACCOUNTING PRONOUNCEMENTS_2" sheetId="69" state="visible" r:id="rId69"/>
    <sheet xmlns:r="http://schemas.openxmlformats.org/officeDocument/2006/relationships" name="NEW ACCOUNTING PRONOUNCEMENTS -"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1" fillId="0" borderId="0" applyAlignment="1" pivotButton="0" quotePrefix="0" xfId="0">
      <alignment horizontal="general" vertical="top" wrapText="1"/>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0shares</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0</t>
        </is>
      </c>
    </row>
    <row r="7">
      <c r="A7" s="3" t="inlineStr">
        <is>
          <t>Entity File Number</t>
        </is>
      </c>
      <c r="B7" s="3" t="inlineStr">
        <is>
          <t>1-9328</t>
        </is>
      </c>
    </row>
    <row r="8">
      <c r="A8" s="3" t="inlineStr">
        <is>
          <t>Entity Registrant Name</t>
        </is>
      </c>
      <c r="B8" s="3" t="inlineStr">
        <is>
          <t>ECOLAB INC.</t>
        </is>
      </c>
    </row>
    <row r="9">
      <c r="A9" s="3" t="inlineStr">
        <is>
          <t>Entity Incorporation, State or Country Code</t>
        </is>
      </c>
      <c r="B9" s="3" t="inlineStr">
        <is>
          <t>DE</t>
        </is>
      </c>
    </row>
    <row r="10">
      <c r="A10" s="3" t="inlineStr">
        <is>
          <t>Entity Tax Identification Number</t>
        </is>
      </c>
      <c r="B10" s="3" t="inlineStr">
        <is>
          <t>41-0231510</t>
        </is>
      </c>
    </row>
    <row r="11">
      <c r="A11" s="3" t="inlineStr">
        <is>
          <t>Entity Address, Address Line One</t>
        </is>
      </c>
      <c r="B11" s="3" t="inlineStr">
        <is>
          <t>1 Ecolab Place</t>
        </is>
      </c>
    </row>
    <row r="12">
      <c r="A12" s="3" t="inlineStr">
        <is>
          <t>Entity Address, City or Town</t>
        </is>
      </c>
      <c r="B12" s="3" t="inlineStr">
        <is>
          <t>St. Paul</t>
        </is>
      </c>
    </row>
    <row r="13">
      <c r="A13" s="3" t="inlineStr">
        <is>
          <t>Entity Address, State or Province</t>
        </is>
      </c>
      <c r="B13" s="3" t="inlineStr">
        <is>
          <t>MN</t>
        </is>
      </c>
    </row>
    <row r="14">
      <c r="A14" s="3" t="inlineStr">
        <is>
          <t>Entity Address, Postal Zip Code</t>
        </is>
      </c>
      <c r="B14" s="3" t="inlineStr">
        <is>
          <t>55102</t>
        </is>
      </c>
    </row>
    <row r="15">
      <c r="A15" s="3" t="inlineStr">
        <is>
          <t>City Area Code</t>
        </is>
      </c>
      <c r="B15" s="3" t="inlineStr">
        <is>
          <t>800</t>
        </is>
      </c>
    </row>
    <row r="16">
      <c r="A16" s="3" t="inlineStr">
        <is>
          <t>Local Phone Number</t>
        </is>
      </c>
      <c r="B16" s="3" t="inlineStr">
        <is>
          <t>232-6522</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285384775</v>
      </c>
    </row>
    <row r="24">
      <c r="A24" s="3" t="inlineStr">
        <is>
          <t>Current Fiscal Year End Date</t>
        </is>
      </c>
      <c r="B24" s="3" t="inlineStr">
        <is>
          <t>--12-31</t>
        </is>
      </c>
    </row>
    <row r="25">
      <c r="A25" s="3" t="inlineStr">
        <is>
          <t>Document Fiscal Year Focus</t>
        </is>
      </c>
      <c r="B25" s="3" t="inlineStr">
        <is>
          <t>2020</t>
        </is>
      </c>
    </row>
    <row r="26">
      <c r="A26" s="3" t="inlineStr">
        <is>
          <t>Document Fiscal Period Focus</t>
        </is>
      </c>
      <c r="B26" s="3" t="inlineStr">
        <is>
          <t>Q2</t>
        </is>
      </c>
    </row>
    <row r="27">
      <c r="A27" s="3" t="inlineStr">
        <is>
          <t>Entity Central Index Key</t>
        </is>
      </c>
      <c r="B27" s="3" t="inlineStr">
        <is>
          <t>0000031462</t>
        </is>
      </c>
    </row>
    <row r="28">
      <c r="A28" s="3" t="inlineStr">
        <is>
          <t>Amendment Flag</t>
        </is>
      </c>
      <c r="B28" s="3" t="inlineStr">
        <is>
          <t>false</t>
        </is>
      </c>
    </row>
    <row r="29">
      <c r="A29" s="3" t="inlineStr">
        <is>
          <t>Common Stock</t>
        </is>
      </c>
    </row>
    <row r="30">
      <c r="A30" s="3" t="inlineStr">
        <is>
          <t>Title of 12(b) Security</t>
        </is>
      </c>
      <c r="B30" s="3" t="inlineStr">
        <is>
          <t>Common Stock, $1.00 par value</t>
        </is>
      </c>
    </row>
    <row r="31">
      <c r="A31" s="3" t="inlineStr">
        <is>
          <t>Trading Symbol</t>
        </is>
      </c>
      <c r="B31" s="3" t="inlineStr">
        <is>
          <t>ECL</t>
        </is>
      </c>
    </row>
    <row r="32">
      <c r="A32" s="3" t="inlineStr">
        <is>
          <t>Security Exchange Name</t>
        </is>
      </c>
      <c r="B32" s="3" t="inlineStr">
        <is>
          <t>NYSE</t>
        </is>
      </c>
    </row>
    <row r="33">
      <c r="A33" s="3" t="inlineStr">
        <is>
          <t>2.625% Euro Notes due 2025</t>
        </is>
      </c>
    </row>
    <row r="34">
      <c r="A34" s="3" t="inlineStr">
        <is>
          <t>Title of 12(b) Security</t>
        </is>
      </c>
      <c r="B34" s="3" t="inlineStr">
        <is>
          <t>2.625% Euro Notes due 2025</t>
        </is>
      </c>
    </row>
    <row r="35">
      <c r="A35" s="3" t="inlineStr">
        <is>
          <t>Trading Symbol</t>
        </is>
      </c>
      <c r="B35" s="3" t="inlineStr">
        <is>
          <t>ECL 25</t>
        </is>
      </c>
    </row>
    <row r="36">
      <c r="A36" s="3" t="inlineStr">
        <is>
          <t>Security Exchange Name</t>
        </is>
      </c>
      <c r="B36" s="3" t="inlineStr">
        <is>
          <t>NYSE</t>
        </is>
      </c>
    </row>
    <row r="37">
      <c r="A37" s="3" t="inlineStr">
        <is>
          <t>1.000% Euro Notes due 2024</t>
        </is>
      </c>
    </row>
    <row r="38">
      <c r="A38" s="3" t="inlineStr">
        <is>
          <t>Title of 12(b) Security</t>
        </is>
      </c>
      <c r="B38" s="3" t="inlineStr">
        <is>
          <t>1.000% Euro Notes due 2024</t>
        </is>
      </c>
    </row>
    <row r="39">
      <c r="A39" s="3" t="inlineStr">
        <is>
          <t>Trading Symbol</t>
        </is>
      </c>
      <c r="B39" s="3" t="inlineStr">
        <is>
          <t>ECL 24</t>
        </is>
      </c>
    </row>
    <row r="40">
      <c r="A40" s="3" t="inlineStr">
        <is>
          <t>Security Exchange Name</t>
        </is>
      </c>
      <c r="B40"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8" t="inlineStr">
        <is>
          <t>CONSOLIDATED STATEMENT OF EQUITY</t>
        </is>
      </c>
    </row>
    <row r="4">
      <c r="A4" s="3" t="inlineStr">
        <is>
          <t>Dividends declared per common share (in dollars per share)</t>
        </is>
      </c>
      <c r="B4" s="9" t="n">
        <v>0.47</v>
      </c>
      <c r="C4" s="9" t="n">
        <v>0.46</v>
      </c>
      <c r="D4" s="9" t="n">
        <v>0.9399999999999999</v>
      </c>
      <c r="E4" s="9" t="n">
        <v>0.9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FINANCIAL INFORMATION</t>
        </is>
      </c>
      <c r="B1" s="2" t="inlineStr">
        <is>
          <t>6 Months Ended</t>
        </is>
      </c>
    </row>
    <row r="2">
      <c r="B2" s="2" t="inlineStr">
        <is>
          <t>Jun. 30, 2020</t>
        </is>
      </c>
    </row>
    <row r="3">
      <c r="A3" s="8" t="inlineStr">
        <is>
          <t>CONSOLIDATED FINANCIAL INFORMATION</t>
        </is>
      </c>
    </row>
    <row r="4">
      <c r="A4" s="3" t="inlineStr">
        <is>
          <t>CONSOLIDATED FINANCIAL INFORMATION</t>
        </is>
      </c>
      <c r="B4" s="3" t="inlineStr">
        <is>
          <t>1. CONSOLIDATED FINANCIAL INFORMATION ​ The unaudited consolidated financial information for the second quarter ended June 30, 2020 and 2019 reflects, in the opinion of management, all adjustments necessary for a fair statement of the financial position, results of operations, comprehensive income (loss), equity and cash flows of Ecolab Inc. ("Ecolab" or "the Company") for the interim periods presented. Any adjustments consist of normal recurring items. ​ In March 2020, coronavirus 2019 (“COVID-19”) was declared a pandemic (“pandemic”) by the World Health Organization. As the impact of the pandemic continues to evolve, estimates and assumptions about future events and their effects cannot be determined with certainty and therefore require judgment. These estimates and assumptions may change in future periods and will be recognized in the consolidated financial information as new events occur and additional information becomes known. To the extent actual results differ materially from those estimates and assumptions, the Company’s future financial statements could be affected. ​ On June 3, 2020, the Company completed the previously announced separation of its Upstream Energy business (the “ChampionX business”) in a Reverse Morris Trust transaction (the “Transaction”) through the split-off of ChampionX Holding Inc. (“ChampionX”), formed by Ecolab as a wholly owned subsidiary to hold the ChampionX Business, followed immediately by the merger (the “Merger”) of ChampionX with a wholly owned subsidiary of ChampionX Corporation (f/k/a Apergy Corporation, “Apergy”). ​ As discussed in Note 4 Discontinued Operations, the ChampionX business met the criteria to be reported as discontinued operations because it was a strategic shift in business that had a major effect on the Company's operations and financial results. Therefore, the Company is reporting the historical results of ChampionX, including the results of operations, cash flows, and related assets and liabilities, as discontinued operations for all periods presented herein. Unless otherwise noted, the accompanying Notes to the Consolidated Financial Statements have all been revised to reflect the effect of the separation of ChampionX and all prior year balances have been revised accordingly to reflect continuing operations only. ​ Subsequent to the separation of ChampionX, effective the second quarter of 2020, the Company no longer will report the Upstream Energy segment, which previously held the ChampionX business. The Company is aligned into three reportable segments and Other. ​ Except for the changes due to adoption of the new accounting standards, the Company has consistently applied the accounting policies to all periods presented in these consolidated financial statements. ​ The financial results for any interim period are not necessarily indicative of results for the full year. The consolidated balance sheet data as of December 31, 2019 reflects discontinued operations as discussed further in Note 4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9. ​ With respect to the unaudited financial information of the Company for the second quarter ended June 30, 2020 and 2019 included in this Form 10-Q, PricewaterhouseCoopers LLP reported that they have applied limited procedures in accordance with professional standards for a review of such information. Their separate report dated August 6, 2020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PECIAL (GAINS) AND CHARGES</t>
        </is>
      </c>
      <c r="B1" s="2" t="inlineStr">
        <is>
          <t>6 Months Ended</t>
        </is>
      </c>
    </row>
    <row r="2">
      <c r="B2" s="2" t="inlineStr">
        <is>
          <t>Jun. 30, 2020</t>
        </is>
      </c>
    </row>
    <row r="3">
      <c r="A3" s="8" t="inlineStr">
        <is>
          <t>SPECIAL (GAINS) AND CHARGES</t>
        </is>
      </c>
    </row>
    <row r="4">
      <c r="A4" s="3" t="inlineStr">
        <is>
          <t>SPECIAL (GAINS) AND CHARGES</t>
        </is>
      </c>
      <c r="B4" s="3" t="inlineStr">
        <is>
          <t xml:space="preserve">2. SPECIAL (GAINS) AND CHARGES ​ Special (gains) and charges reported on the Consolidated Statement of Income include the following: ​ ​ ​ ​ ​ ​ ​ ​ ​ ​ ​ ​ ​ ​ ​ ​ ​ ​ ​ ​ ​ ​ ​ ​ ​ ​ ​ ​ ​ ​ ​ ​ ​ ​ ​ Second Quarter Ended ​ Six Months Ended ​ ​ ​ June 30 ​ June 30 ​ (millions) 2020 ​ 2019 2020 ​ 2019 ​ Cost of sales ​ ​ ​ ​ ​ ​ ​ ​ ​ ​ ​ ​ ​ ​ ​ Restructuring activities ​ ​ $2.6 ​ ​ ​ $6.5 ​ ​ $5.6 ​ ​ $9.9 ​ Acquisition and integration activities ​ ​ 2.2 ​ ​ ​ 1.3 ​ ​ 2.6 ​ ​ ​ 1.5 ​ Other ​ ​ 22.2 ​ ​ ​ - ​ ​ 27.9 ​ ​ ​ - ​ Cost of sales subtotal ​ ​ 27.0 ​ ​ ​ 7.8 ​ ​ 36.1 ​ ​ 11.4 ​ ​ ​ ​ ​ ​ ​ ​ ​ ​ ​ ​ ​ ​ ​ ​ ​ Special (gains) and charges ​ ​ ​ ​ ​ ​ ​ ​ ​ ​ ​ ​ ​ ​ ​ Restructuring activities ​ ​ 0.3 ​ ​ ​ 19.8 ​ ​ 4.5 ​ ​ 50.9 ​ Acquisition and integration activities ​ ​ (2.6) ​ ​ ​ 0.4 ​ ​ 2.8 ​ ​ ​ 2.9 ​ Disposal and impairment activities ​ ​ 44.7 ​ ​ ​ - ​ ​ 45.9 ​ ​ ​ - ​ Other ​ ​ 27.0 ​ ​ ​ 4.2 ​ ​ 32.1 ​ ​ 10.1 ​ Special (gains) and charges subtotal ​ ​ 69.4 ​ ​ ​ 24.4 ​ ​ 85.3 ​ ​ 63.9 ​ ​ ​ ​ ​ ​ ​ ​ ​ ​ ​ ​ ​ ​ ​ ​ ​ Operating income subtotal ​ ​ 96.4 ​ ​ ​ 32.2 ​ ​ 121.4 ​ ​ ​ 75.3 ​ ​ ​ ​ ​ ​ ​ ​ ​ ​ ​ ​ ​ ​ ​ ​ ​ Interest expense, net ​ ​ 0.7 ​ ​ ​ - ​ ​ 0.7 ​ ​ ​ 0.2 ​ Total special (gains) and charges ​ ​ $97.1 ​ ​ ​ $32.2 ​ ​ $122.1 ​ ​ ​ $75.5 ​ ​ For segment reporting purposes, special (gains) and charges are not allocated to reportable segments, which is consistent with the Company’s internal management reporting. ​ Restructuring activities ​ Restructuring activities are primarily related to Accelerate 2020 (described below) and other restructuring (described on the following page). Restructuring activities have been included as a component of both cost of sales and special (gains) and charges on the Consolidated Statement of Income. Restructuring liabilities have been classified as a component of other current and other noncurrent liabilities on the Consolidated Balance Sheet. Restructuring charges directly related to the ChampionX business have been recorded as discontinued operations, refer to Note 4. ​ Accelerate 2020 ​ During the third quarter of 2018, the Company formally commenced a restructuring plan Accelerate 2020 (“the Plan”), to leverage technology and system investments and organizational changes. During the first quarter of 2019, the Company raised its goals for the Plan to simplify and automate processes and tasks, reduce complexity and management layers, consolidate facilities and focus on key long-term growth areas by further leveraging technology and structural improvements. T he Company expects that the restructuring activities will be completed by the end of 2020, with total anticipated costs of $215 million ( $165 million after tax) over this period of time, when revised for continuing operations. The costs are expected to be primarily cash expenditures for severance costs and some facility closure costs relating to team reorganizations. Actual costs may vary from these estimates depending on actions taken. ​ The Company recorded restructuring charges of $2.8 million ( $2.4 million after tax) and $9.1 million ( $7.7 million after tax) in the second quarter and first six months of 2020, respectively, primarily related to severance. The liability related to the Plan was $72.5 million as of the end of the second quarter of 2020. The Company has recorded $206.5 million ( $158.6 million after tax) of cumulative restructuring charges under the Plan. Cash payments during 2020 related to Accelerate 2020 were $31.8 million. ​ ​ Restructuring activity related to the Plan since inception of the underlying actions includes the following: ​ ​ ​ ​ ​ ​ ​ ​ ​ ​ ​ ​ ​ ​ ​ ​ ​ ​ ​ ​ ​ ​ ​ Employee ​ ​ ​ ​ ​ ​ ​ Termination ​ Asset ​ ​ ​ ​ ​ ​ (millions) Costs Disposals Other Total 2018 - 2019 Activity ​ ​ ​ ​ ​ ​ ​ ​ ​ ​ ​ ​ ​ ​ ​ ​ ​ Recorded expense ​ ​ $182.5 ​ ​ ​ $0.2 ​ ​ ​ $14.7 ​ ​ ​ $197.4 ​ ​ Net cash payments ​ (87.5) ​ ​ ​ 1.2 ​ ​ ​ (11.2) ​ ​ (97.5) ​ ​ Non-cash charges ​ - ​ ​ ​ (1.4) ​ ​ ​ (2.0) ​ ​ (3.4) ​ ​ Effect of foreign currency translation ​ (1.0) ​ ​ ​ - ​ ​ ​ - ​ ​ (1.0) ​ ​ Restructuring liability, December 31, 2019 ​ ​ 94.0 ​ ​ ​ - ​ ​ ​ 1.5 ​ ​ ​ 95.5 ​ ​ ​ ​ ​ ​ ​ ​ ​ ​ ​ ​ ​ ​ ​ ​ ​ ​ ​ ​ 2020 Activity ​ ​ ​ ​ ​ ​ ​ ​ ​ ​ ​ ​ ​ ​ ​ ​ ​ Recorded expense ​ ​ 6.6 ​ ​ ​ - ​ ​ ​ 2.5 ​ ​ ​ 9.1 ​ ​ Net cash payments ​ (30.7) ​ ​ ​ - ​ ​ ​ (1.1) ​ ​ ​ (31.8) ​ ​ Non-cash charges ​ ​ ​ ​ ​ - ​ ​ ​ - ​ ​ ​ - ​ ​ Effect of foreign currency translation ​ (0.3) ​ ​ ​ - ​ ​ ​ - ​ ​ ​ (0.3) ​ ​ Restructuring liability, June 30, 2020 ​ ​ $69.6 ​ ​ ​ $- ​ ​ ​ $2.9 ​ ​ ​ $72.5 ​ ​ ​ Other Restructuring Activities ​ During the second quarter and first six months of 2020, the Company incurred restructuring charges of $0.1 million (less than $0.1 million after tax) and $1.0 million ( $0.6 million after tax), respectively, related to an immaterial restructuring plan. The charges are primarily related to severance. Prior to 2018, the Company engaged in a number of restructuring plans. During the second quarters and first six months of 2020 and 2019, net restructuring charges related to prior year plans were minimal. The restructuring liability balance for all plans other than Accelerate 2020 was $6.1 million and $7.7 million as of June 30, 2020 and December 31, 2019, respectively. The reduction in liability was driven primarily by severance payments. The remaining liability is expected to be paid over a period of a few months to several quarters and will continue to be funded from operating activities. ​ Cash payments during 2020 related to all other restructuring plans excluding Accelerate 2020 were $2.4 million. ​ Acquisition and integration related costs ​ Acquisition and integration costs reported in special (gains) and charges on the Consolidated Statement of Income include ($2.6) million ( $1.7 million after tax) and $2.8 million ( $2.1 million after tax) in the second quarter and first six months of 2020, respectively. Charges are related to the Copal Invest NV, including its primary operating entity CID Lines (collectively, “CID Lines”), Bioquell, PLC (“Bioquell”) and the Laboratoires Anios (“Anios”) acquisitions and consist of integration costs, advisory and legal fees. Acquisition and integration costs reported in product and equipment cost of sales of $2.2 million ( $1.7 million after tax) and $2.6 million ( $1.9 million after tax) on the Consolidated Statement of Income in the second quarter and first six months of 2020, respectively, related to the recognition of fair value step-up in the CID Lines inventory, severance and the closure of a facility. The Company also incurred $0.7 million ( $0.5 million after tax) of interest expense in the second quarter of 2020. ​ Acquisition and integration costs reported in special (gains) and charges on the Consolidated Statement of Income include $0.4 million ( $0.3 million after tax) and $2.9 million ( $2.1 million after tax) in the second quarter and first six months of 2019, respectively. Charges are related to Bioquell and the Anios acquisitions and consist of integration costs, advisory and legal fees. Acquisition and integration costs reported in product and equipment cost of sales of $1.5 million ( $1.1 million after tax) on the Consolidated Statement of Income in the first six months of 2019 relate to the recognition of fair value step-up in the Bioquell inventory. The Company also incurred $0.2 million ( $0.1 million after tax) of interest expense in the first six months of 2019. ​ Further information related to the Company’s acquisitions is included in Note 3. ​ Disposal and impairment charges ​ Disposal and impairment charges reported in special (gains) and charges on the Consolidated Statement of Income include $44.7 million ( $44.1 million after tax) and $45.9 million ( $45.0 million after tax) in the second quarter and first six months of 2020, respectively. During the second quarter of 2020, the Company recorded a $28.6 million ( $28.6 million after tax) impairment for a minority equity method investment due to the impact of the economic environment and the liquidity of the minority equity method investment. In addition, the Company recorded charges of $16.1 million ( $15.5 million after tax) related to the disposal of Holchem Group Limited (“Holchem”) for the loss on sale and related transaction fees. ​ Further information related to the Company’s disposal is included in Note 3. ​ ​ Other ​ During the second quarter and first six months of 2020, the Company recorded charges of $26.5 million to protect the pay for certain employees directly impacted by the COVID-19 pandemic. In addition, the Company received subsidies and government assistance, which was recorded as a special (gain) of $9.4 million. The specific COVID-19 pandemic charges of $1.1 million are recorded in product and equipment sales on the Consolidated Statement of Income, $5.8 million in service and lease sales on the Consolidated Statement of Income and $10.2 million in special (gains) and charges on the Consolidated statement of income. After tax-charges related to the COVID-19 pandemic were $13.2 million during the second quarter and first six months of 2020. ​ During the second quarter and first six months of 2020, the Company recorded special charges of $15.3 million ($10.5 million after tax) and $21.0 million ( $14.3 million after tax), respectively, in product and equipment cost of sales on the Consolidated Statement of Income primarily related to a Healthcare product recall in Europe. ​ Other special charges of $16.8 million ( $12.6 million after tax) and $21.9 million ( $16.5 million after tax), respectively, recorded in the second quarter and first six months of 2020 relate primarily to a specific legal reserve and related legal charges which are recorded in special (gains) and charges on the Consolidated Statement of Income. ​ During the second quarter and first six months of 2019, the Company recorded other special gains in special (gains) and charges on the Consolidated Statement of Income, of $4.1 million ( $3.1 million after tax) and $10.0 million ( $7.5 million after tax), respectively, which primarily related to legal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0</t>
        </is>
      </c>
    </row>
    <row r="3">
      <c r="A3" s="8" t="inlineStr">
        <is>
          <t>ACQUISITIONS AND DISPOSITIONS</t>
        </is>
      </c>
    </row>
    <row r="4">
      <c r="A4" s="3" t="inlineStr">
        <is>
          <t>ACQUISITIONS AND DISPOSITIONS</t>
        </is>
      </c>
      <c r="B4" s="3" t="inlineStr">
        <is>
          <t xml:space="preserve">3. ACQUISITIONS AND DISPOSITIONS ​ Acquisitions ​ The Company makes business acquisitions that align with its strategic business objectives. The assets and liabilities of acquired businesses are recorded in the Consolidated Balance Sheet at fair value as of their acquisition dates. The purchase price allocation is based on estimates of the fair value of assets acquired, liabilities assumed and consideration paid. The aggregate purchase prices of acquisitions are reduced for any cash or cash equivalents acquired. ​ Acquisitions during the first six months of 2020 and 2019 were not significant to the Company’s consolidated financial statements; therefore, pro forma financial information is not presented. ​ CID Lines Acquisition ​ On May 11, 2020, the Company acquired CID Lines for total consideration of $506.9 million in cash. CID Lines had annualized pre-acquisition sales of approximately $110 million and is a leading global provider of livestock biosecurity and hygiene solutions based in Belgium. The CID Lines acquisition has been accounted for using the acquisition method of accounting, which requires, among other things, that assets acquired and liabilities assumed be recognized at fair value as of the acquisition date. Certain estimated values are not yet finalized and are subject to change. Measurement of certain carry over tax attributes, deferred income taxes, income tax uncertainties, certain tangible and intangible assets, and goodwill are not yet finalized and are subject to changes as the information necessary to complete the analyses is obtained and analyzed. The Company expects to finalize its purchase accounting within the year. ​ The Company incurred certain acquisition and integration costs associated with the transaction that were expensed and are reflected in the Consolidated Statement of Income. Further information related to the Company’s special (gains) and charges is included in Note 2. ​ The following table summarizes the preliminary value of CID Lines assets acquired and liabilities assumed as of the acquisition date. ​ ​ ​ ​ ​ ​ ​ ​ ​ ​ ​ ​ ​ (millions) ​ 2020 ​ Tangible assets ​ ​ $54.5 ​ ​ Identifiable intangible assets ​ ​ ​ ​ Customer relationships ​ ​ 147.5 ​ ​ Trademarks ​ 58.6 ​ ​ Acquired technologies and product registrations ​ ​ 46.6 ​ ​ Total assets acquired ​ 307.2 ​ ​ ​ ​ ​ ​ ​ ​ Goodwill ​ ​ 272.7 ​ ​ ​ ​ ​ ​ ​ ​ Total liabilities ​ 94.4 ​ ​ Net consideration transferred to sellers ​ ​ $485.5 ​ ​ ​ Tangible assets are primarily comprised of accounts receivable of $30.8 million, property, plant and equipment of $7.4 million and inventory of $16.3 million. Liabilities primarily consist of deferred tax liabilities of $63.8 million and current liabilities of $30.6 million. Customer relationships, trademarks, and other technology and product registrations are being amortized over weighted average lives of 14 , 14 , and 16 years , respectively. Goodwill of $272.7 million arising from the acquisition consists largely of the synergies and economies of scale expected through adding complementary geographies and innovative products to the Food and Beverage industries. This acquired business became part of the Global Industrial reportable segment. None of the goodwill recognized is expected to be deductible for income tax purposes. ​ Other Acquisitions ​ Other than CID Lines, the Company did not close on any other business acquisitions during the first six months of 2020. ​ During the first six months of 2019, the Company acquired Bioquell, a life sciences business which sells bio-decontamination products and services to the Life Sciences and Healthcare industries. Effective with changes to the Company’s reporting structure in the first quarter 2020, this acquired business became part of the Global Healthcare and Life Sciences reportable segment. During 2018, the Company deposited $179.3 million ( £ 140.5 million) in an escrow account that was released to the Company upon closing of the transaction in February 2019. ​ Also, during the first six months of 2019, the Company acquired Lobster Ink, a leading provider of end-to-end online customer training solutions. This acquired business became part of the Global Institutional reportable segment. The purchase price included an earn-out based on the achievement of certain revenue thresholds in any of the three years following the acquisition. The acquisition date fair value of the earn-out was reflected in the total purchase consideration exchanged for Lobster Ink and recorded as contingent consideration liability in the opening balance sheet during the Company’s purchase accounting. The earn-out has not yet been paid or settled and the contingent consideration liability is recorded within other liabilities as of June 30, 2020 at its current fair value. ​ These acquisitions have been accounted for using the acquisition method of accounting. The purchase accounting for both Bioquell and Lobster Ink were finalized in the first quarter of 2020 with insignificant purchase price adjustments recognized in the first quarter of 2020. There were other insignificant purchase price adjustments from other acquisitions recognized in the first six months of 2020. ​ The components of the cash paid for acquisitions other than CID Lines during the second quarter and first six months of 2020 and 2019 are shown in the following table. ​ ​ ​ ​ ​ ​ ​ ​ ​ ​ ​ ​ ​ ​ ​ ​ ​ ​ ​ ​ Second Quarter Ended ​ Six Months Ended ​ ​ June 30 ​ June 30 (millions) 2020 ​ 2019 2020 ​ 2019 Net tangible assets (liabilities) acquired and equity method investments ​ ​ $- ​ ​ ​ $5.5 ​ ​ ​ $- ​ ​ ​ $(9.4) ​ ​ ​ ​ ​ ​ ​ ​ ​ ​ ​ ​ ​ ​ ​ ​ ​ ​ Identifiable intangible assets ​ ​ ​ ​ ​ ​ ​ ​ ​ ​ ​ ​ ​ ​ ​ ​ Customer relationships ​ - ​ ​ ​ 1.5 ​ ​ - ​ ​ ​ 71.9 ​ Trademarks ​ - ​ ​ ​ - ​ ​ - ​ ​ ​ 20.4 ​ Other technology ​ ​ - ​ ​ ​ - ​ ​ ​ - ​ ​ ​ 45.9 ​ Total intangible assets ​ - ​ ​ ​ 1.5 ​ ​ - ​ ​ ​ 138.2 ​ ​ ​ ​ ​ ​ ​ ​ ​ ​ ​ ​ ​ ​ ​ ​ ​ ​ Goodwill ​ - ​ ​ ​ 0.3 ​ ​ - ​ ​ ​ 180.5 ​ Total aggregate purchase price ​ - ​ ​ ​ 7.3 ​ ​ - ​ ​ ​ 309.3 ​ ​ ​ ​ ​ ​ ​ ​ ​ ​ ​ ​ ​ ​ ​ ​ ​ ​ Acquisition-related liabilities and contingent considerations ​ - ​ ​ ​ - ​ ​ - ​ ​ ​ (20.5) ​ Net cash paid for acquisitions, including acquisition-related ​ ​ ​ ​ ​ ​ ​ ​ ​ ​ ​ ​ ​ ​ ​ ​ liabilities and contingent considerations ​ ​ $- ​ ​ ​ $7.3 ​ ​ ​ $- ​ ​ ​ $288.8 ​ ​ Additionally, during the first six months of 2020, the Company made $2.5 million of acquisition-related payments associated with prior transactions closed during the third and fourth quarters of 2019 for which purchase accounting has not yet been finalized. The payments primarily consist of the release of holdback liabilities and payment of contingent consideration. ​ The weighted average useful life of identifiable intangible assets acquired during the first six months of 2019 was 12 years . ​ Dispositions ​ In the second quarter of 2020, the Company completed the sale of Holchem, a U.K. based supplier of hygiene and cleaning products and services for the food and beverage, foodservice and hospitality industries for total consideration of $106.6 million. Consideration consisted of $55.4 million of cash and $51.2 million in notes receivable recorded at fair value. After the recognition of transaction costs, the Company recognized an after-tax loss of $16.3 million, which is classified within special charges in the Consolidated Statement of Income. Annual sales of Holchem were approximately $55 million and were included in the Global Industrial reportable segment prior to disposition. Further information related to the Company’s special (gains) and charges is included in Note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0</t>
        </is>
      </c>
    </row>
    <row r="3">
      <c r="A3" s="8" t="inlineStr">
        <is>
          <t>DISCONTINUED OPERATIONS</t>
        </is>
      </c>
    </row>
    <row r="4">
      <c r="A4" s="3" t="inlineStr">
        <is>
          <t>DISCONTINUED OPERATIONS</t>
        </is>
      </c>
      <c r="B4" s="3" t="inlineStr">
        <is>
          <t xml:space="preserve">4. DISCONTINUED OPERATIONS ​ On June 3, 2020, the Company effected the split-off of ChampionX through an offer to exchange (the “Exchange Offer”) all shares of ChampionX common stock owned by Ecolab for outstanding shares of Ecolab common stock. In the Exchange Offer, which was oversubscribed, the Company accepted approximately 5.0 million shares of Ecolab common stock in exchange for approximately 122.2 million shares of ChampionX common stock. In the Merger, each outstanding share of ChampionX common stock was converted into the right to receive one share of Apergy common stock, and ChampionX survived the Merger as a wholly owned subsidiary of ChampionX Corporation (f/k/a Apergy). In connection with and in accordance with the terms of the Transaction, prior to the consummation of the Exchange Offer and the Merger, ChampionX distributed $527.4 million in cash to Ecolab. ​ The following is a summary of the assets and liabilities transferred to ChampionX as part of the separation: ​ ​ ​ ​ ​ ​ ​ ​ ​ ​ ​ (millions) ​ ​ ​ ​ Assets: ​ ​ ​ Cash and cash equivalent ​ $60.6 ​ Current assets ​ 810.5 ​ Non-current assets ​ 3,222.3 ​ ​ ​ ​ 4,093.4 ​ Liabilities: ​ ​ ​ ​ Current liabilities ​ ​ 313.0 ​ Non-current liabilities ​ ​ 293.7 ​ ​ ​ ​ 606.7 ​ ​ ​ ​ ​ ​ Net assets distributed to ChampionX ​ ​ $(3,486.7) ​ Fair value of shares exchanged ​ ​ 1,051.4 ​ Cash received from ChampionX ​ ​ 527.4 ​ Consideration received less net assets ​ ​ (1,907.9) ​ ​ ​ ​ ​ ​ ChampionX cumulative translation adjustment ("CTA") write-off ​ ​ (229.9) ​ Loss on separation ​ ​ $(2,137.8) ​ ​ ​ ​ ​ ​ ​ The Company accounted for this transaction as a sale and recognized a loss based on ChampionX net assets exceeding the effective proceeds. ​ The ChampionX business, as discussed in Note 1, met the criteria to be reported as discontinued operations because it is a strategic shift in business that has a major effect on the Company’s operations and financial results. Therefore, the results of discontinued operations for the second quarter and first six months ended June 30, 2020 and 2019 include the historical results of ChampionX prior to separation. ​ Summarized results of the Company’s discontinued operations are as follows: ​ ​ ​ ​ ​ ​ ​ ​ ​ ​ ​ ​ ​ ​ ​ ​ ​ ​ ​ ​ ​ ​ ​ ​ ​ ​ ​ ​ ​ ​ ​ ​ ​ ​ ​ Second Quarter Ended ​ Six Months Ended ​ ​ ​ June 30 ​ June 30 ​ (millions) ​ 2020 2019 2020 2019 ​ ​ ​ ​ ​ ​ ​ ​ ​ ​ ​ ​ ​ ​ ​ ​ ​ Product and equipment sales ​ ​ $352.9 ​ ​ ​ $532.1 ​ ​ $858.9 ​ ​ ​ $1,058.6 ​ Service and lease sales ​ ​ 44.8 ​ ​ ​ 58.1 ​ ​ 99.6 ​ ​ ​ 112.3 ​ Net sales ​ ​ 397.7 ​ ​ ​ 590.2 ​ ​ 958.5 ​ ​ ​ 1,170.9 ​ Product and equipment cost of sales ​ ​ 270.5 ​ ​ ​ 383.7 ​ ​ 621.7 ​ ​ ​ 753.2 ​ Service and lease cost of sales ​ ​ 34.9 ​ ​ ​ 44.1 ​ ​ 80.4 ​ ​ ​ 88.8 ​ Cost of sales (including special charges) ​ ​ 305.4 ​ ​ ​ 427.8 ​ ​ 702.1 ​ ​ ​ 842.0 ​ Selling, general and administrative expenses ​ ​ 74.0 ​ ​ ​ 102.7 ​ ​ 180.5 ​ ​ ​ 214.8 ​ Special (gains) and charges ​ ​ 2,185.2 ​ ​ ​ 25.6 ​ ​ 2,221.7 ​ ​ ​ 26.4 ​ Operating (loss) income ​ ​ (2,166.9) ​ ​ ​ 34.1 ​ (2,145.8) ​ ​ ​ 87.7 ​ Other (income) expense ​ ​ 0.1 ​ ​ ​ - ​ ​ 0.3 ​ ​ ​ - ​ Interest expense (income), net ​ ​ 0.3 ​ ​ ​ 0.1 ​ ​ 0.2 ​ ​ ​ 0.3 ​ (Loss) income before income taxes ​ ​ (2,167.3) ​ ​ ​ 34.0 ​ (2,146.3) ​ ​ ​ 87.4 ​ Provision for income taxes ​ ​ (3.1) ​ ​ ​ 9.1 ​ ​ 24.0 ​ ​ ​ 17.7 ​ Net (loss) income including noncontrolling interest ​ ​ (2,164.2) ​ ​ ​ 24.9 ​ (2,170.3) ​ ​ ​ 69.7 ​ Net (loss) income attributable to noncontrolling interest ​ ​ (0.3) ​ ​ ​ (0.3) ​ ​ 2.2 ​ ​ ​ (0.4) ​ Net (loss) income from discontinued operations, net of tax ​ ​ $(2,163.9) ​ ​ ​ $25.2 ​ ​ $(2,172.5) ​ ​ ​ $70.1 ​ ​ ​ ​ ​ ​ ​ ​ ​ ​ ​ ​ ​ ​ ​ ​ ​ ​ Special (gains) and charges of $2,186.1 million and $2,222.7 million in the second quarter and first six months of 2020, respectively primarily relate to the loss on separation, transaction fees, and other professional fees incurred to support the Transaction. ​ Special (gains) and charges of $25.6 million and $26.4 million in the second quarter and first six months of 2019, respectively, relate to professional fees incurred to support the Transaction and restructuring charges specifically related to the ChampionX business. Assets and liabilities of discontinued operations are summarized below: ​ ​ ​ ​ ​ ​ ​ ​ ​ ​ ​ ​ ​ December 31 ​ (millions) 2019 ​ ​ ​ ​ ​ ​ ASSETS ​ ​ ​ ​ Current assets ​ ​ ​ ​ Cash and cash equivalents ​ ​ $67.6 ​ Accounts receivable, net ​ 414.5 ​ Inventories ​ 424.0 ​ Other current assets ​ ​ 44.7 ​ Total current assets ​ 950.8 ​ Property, plant and equipment, net ​ 726.6 ​ Goodwill ​ 1,682.6 ​ Other intangible assets, net ​ 745.0 ​ Operating lease assets ​ ​ 110.8 ​ Other assets ​ ​ 67.8 ​ Total assets ​ ​ $4,283.6 ​ ​ ​ ​ ​ ​ LIABILITIES AND EQUITY ​ ​ ​ ​ Current liabilities ​ ​ ​ ​ Short-term debt ​ ​ $0.1 ​ Accounts payable ​ 209.0 ​ Compensation and benefits ​ 33.8 ​ Income taxes ​ 5.9 ​ Other current liabilities ​ ​ 112.7 ​ Total current liabilities ​ 361.5 ​ Long-term debt ​ 0.4 ​ Postretirement health care and pension benefits ​ 3.6 ​ Deferred income taxes ​ ​ 203.1 ​ Operating lease liabilities ​ ​ 79.2 ​ Other liabilities ​ ​ 15.8 ​ Total liabilities ​ $663.6 ​ ​ ​ ​ ​ ​ ​ ​ ​ ​ ​ ​ As of June 30, 2020, there were no assets or liabilities classified as discontinued operations. ​ In connection with the Transaction, the Company entered into agreements with ChampionX and Apergy to effect the separation and to provide a framework for the relationship following the separation, which included a Separation and Distribution Agreement, an Intellectual Property Matters Agreement, an Employee Matters Agreement, a Transition Services Agreement, and a Tax Matters Agreement. Transition services primarily involve the Company providing certain services to ChampionX related to general and administrative services for terms of up to 18 months following the separation. The amounts billed for transition services provided under the above agreements were not material to the Company’s results of operations. ​ The Company also entered into a Master Cross Supply and Product Transfer agreement with ChampionX to provide, receive or transfer certain products for a period up to 36 months . Sales of product to ChampionX under this agreement are recorded in product and equipment sales in the Corporate segment along with the related cost of sales, while purchases from ChampionX are recorded in inventory. Sales of product to ChampionX post-separation for both the second quarter and first six months of 2020 were $12.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6 Months Ended</t>
        </is>
      </c>
    </row>
    <row r="2">
      <c r="B2" s="2" t="inlineStr">
        <is>
          <t>Jun. 30, 2020</t>
        </is>
      </c>
    </row>
    <row r="3">
      <c r="A3" s="8" t="inlineStr">
        <is>
          <t>BALANCE SHEET INFORMATION</t>
        </is>
      </c>
    </row>
    <row r="4">
      <c r="A4" s="3" t="inlineStr">
        <is>
          <t>BALANCE SHEET INFORMATION</t>
        </is>
      </c>
      <c r="B4" s="3" t="inlineStr">
        <is>
          <t>5. BALANCE SHEET INFORMATION ​ ​ ​ ​ ​ ​ ​ ​ ​ ​ ​ ​ ​ ​ ​ ​ ​ ​ ​ ​ ​ June 30 ​ December 31 (millions) 2020 ​ 2019 Accounts receivable, net ​ ​ ​ ​ ​ ​ ​ ​ Accounts receivable ​ ​ $2,341.8 ​ ​ ​ $2,437.5 ​ Allowance for doubtful accounts ​ ​ (86.3) ​ ​ ​ (55.5) ​ Total ​ ​ $2,255.5 ​ ​ ​ $2,382.0 ​ ​ ​ ​ ​ ​ ​ ​ ​ ​ Inventories ​ ​ ​ ​ ​ ​ ​ ​ Finished goods ​ ​ $750.0 ​ ​ ​ $668.5 ​ Raw materials and parts ​ ​ 503.9 ​ ​ ​ 437.9 ​ Inventories at FIFO cost ​ ​ 1,253.9 ​ ​ ​ 1,106.4 ​ FIFO cost to LIFO cost difference ​ ​ (25.2) ​ ​ ​ (24.8) ​ Total ​ ​ $1,228.7 ​ ​ ​ $1,081.6 ​ ​ ​ ​ ​ ​ ​ ​ ​ ​ Other current assets ​ ​ ​ ​ ​ ​ ​ ​ Prepaid assets ​ ​ $127.1 ​ ​ ​ $101.8 ​ Taxes receivable ​ ​ 124.6 ​ ​ ​ 107.0 ​ Derivative assets ​ ​ 35.7 ​ ​ ​ 53.3 ​ Other ​ ​ 25.6 ​ ​ ​ 33.1 ​ Total ​ ​ $313.0 ​ ​ ​ $295.2 ​ ​ ​ ​ ​ ​ ​ ​ ​ ​ Property, plant and equipment, net ​ ​ ​ ​ ​ ​ ​ ​ Land ​ ​ $155.1 ​ ​ ​ $158.9 ​ Buildings and leasehold improvements ​ ​ 1,008.5 ​ ​ ​ 965.5 ​ Machinery and equipment ​ ​ 1,814.3 ​ ​ ​ 1,701.7 ​ Merchandising and customer equipment ​ ​ 2,701.3 ​ ​ ​ 2,742.9 ​ Capitalized software ​ ​ 825.9 ​ ​ ​ 750.4 ​ Construction in progress ​ ​ 267.4 ​ ​ ​ 348.1 ​ ​ ​ ​ 6,772.5 ​ ​ ​ 6,667.5 ​ Accumulated depreciation ​ ​ (3,633.6) ​ ​ ​ (3,439.2) ​ Total ​ ​ $3,138.9 ​ ​ ​ $3,228.3 ​ ​ ​ ​ ​ ​ ​ ​ ​ ​ Other intangible assets, net ​ ​ ​ ​ ​ ​ ​ ​ Intangible assets not subject to amortization ​ ​ ​ ​ ​ ​ ​ ​ Trade names ​ ​ $1,230.0 ​ ​ ​ $1,230.0 ​ Intangible assets subject to amortization ​ ​ ​ ​ ​ ​ ​ ​ Customer relationships ​ ​ 2,438.5 ​ ​ ​ 2,378.9 ​ Trademarks ​ ​ 342.0 ​ ​ ​ 285.2 ​ Patents ​ ​ 483.1 ​ ​ ​ 459.0 ​ Other technology ​ ​ 235.3 ​ ​ ​ 214.5 ​ ​ ​ ​ 3,498.9 ​ ​ ​ 3,337.6 ​ Accumulated amortization ​ ​ ​ ​ ​ ​ ​ ​ Customer relationships ​ ​ (1,199.8) ​ ​ ​ (1,147.6) ​ Trademarks ​ ​ (143.3) ​ ​ ​ (135.1) ​ Patents ​ ​ (228.5) ​ ​ ​ (221.7) ​ Other technology ​ ​ (138.1) ​ ​ ​ (135.7) ​ ​ ​ ​ (1,709.7) ​ ​ ​ (1,640.1) ​ Net intangible assets subject to amortization ​ ​ 1,789.2 ​ ​ ​ 1,697.5 ​ Total ​ ​ $3,019.2 ​ ​ ​ $2,927.5 ​ ​ ​ ​ ​ ​ ​ ​ ​ ​ Other assets ​ ​ ​ ​ ​ ​ ​ ​ Deferred income taxes ​ ​ $141.1 ​ ​ ​ $136.2 ​ Pension ​ ​ 35.1 ​ ​ ​ 31.1 ​ Derivative asset ​ ​ 42.6 ​ ​ ​ 25.4 ​ Other ​ ​ 339.5 ​ ​ ​ 323.6 ​ Total ​ ​ $558.3 ​ ​ ​ $516.3 ​ ​ ​ ​ ​ ​ ​ ​ ​ ​ ​ ​ ​ ​ ​ ​ ​ ​ ​ ​ ​ ​ ​ June 30 ​ December 31 (millions) 2020 ​ 2019 Other current liabilities ​ ​ ​ ​ ​ ​ ​ ​ Discounts and rebates ​ ​ $285.1 ​ ​ ​ $331.4 ​ Dividends payable ​ ​ 134.1 ​ ​ ​ 135.6 ​ Interest payable ​ ​ 52.2 ​ ​ ​ 40.9 ​ Taxes payable, other than income ​ ​ 132.0 ​ ​ ​ 102.9 ​ Derivative liabilities ​ ​ 6.3 ​ ​ ​ 5.2 ​ Restructuring ​ ​ 74.3 ​ ​ ​ 98.5 ​ Contract liability ​ ​ 74.0 ​ ​ ​ 76.7 ​ Operating lease liabilities ​ ​ 122.8 ​ ​ ​ 122.1 ​ Other ​ ​ 206.4 ​ ​ ​ 197.4 ​ Total ​ ​ $1,087.2 ​ ​ ​ $1,110.7 ​ ​ ​ ​ ​ ​ ​ ​ ​ ​ Accumulated other comprehensive loss ​ ​ ​ ​ ​ ​ ​ ​ Unrealized gain (loss) on derivative financial instruments, net of tax ​ ​ $0.9 ​ ​ ​ $(4.1) ​ Unrecognized pension and postretirement benefit expense, net of tax ​ ​ (793.3) ​ ​ ​ (823.8) ​ Cumulative translation, net of tax ​ ​ (1,197.3) ​ ​ ​ (1,261.8) ​ Total ​ ​ $(1,989.7) ​ ​ ​ $(2,089.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6 Months Ended</t>
        </is>
      </c>
    </row>
    <row r="2">
      <c r="B2" s="2" t="inlineStr">
        <is>
          <t>Jun. 30, 2020</t>
        </is>
      </c>
    </row>
    <row r="3">
      <c r="A3" s="8" t="inlineStr">
        <is>
          <t>DEBT AND INTEREST</t>
        </is>
      </c>
    </row>
    <row r="4">
      <c r="A4" s="3" t="inlineStr">
        <is>
          <t>DEBT AND INTEREST</t>
        </is>
      </c>
      <c r="B4" s="3" t="inlineStr">
        <is>
          <t>6. DEBT AND INTEREST ​ Short-term Debt ​ The following table provides the components of the Company’s short-term debt obligations as of June 30, 2020 and December 31, 2019. ​ ​ ​ ​ ​ ​ ​ ​ ​ ​ ​ ​ ​ ​ ​ ​ ​ ​ ​ ​ ​ ​ ​ June 30 ​ December 31 ​ (millions) 2020 ​ 2019 ​ Short-term debt ​ ​ ​ ​ ​ ​ ​ ​ ​ Commercial paper ​ ​ $516.9 ​ ​ ​ $55.1 ​ ​ Notes payable ​ ​ 17.3 ​ ​ ​ 24.5 ​ ​ Long-term debt, current maturities ​ ​ 0.7 ​ ​ ​ 300.9 ​ ​ Total ​ ​ $534.9 ​ ​ ​ $380.5 ​ ​ ​ Lines of Credit ​ As of June 30, 2020, the Company had a $2.0 billion multi-year credit facility which expires in November 2022. The credit facility has been established with a diverse syndicate of banks and supports the Company’s U.S. and Euro commercial paper programs. There were no borrowings under the Company’s credit facility as of either June 30, 2020 or December 31, 2019. ​ As of June 30, 2020, the Company had a $500 million 364-day revolving credit agreement which expires in April 2021. The credit agreement has been established with a diverse syndicate of banks and is to be used for general corporate purposes. There were no borrowings under the Company’s 364-day credit facility as of June 30, 2020. ​ Commercial Paper ​ The Company’s commercial paper program is used as a source of liquidity and consists of a $2.0 billion U.S. commercial paper program and a $2.0 billion Euro commercial paper program. The maximum aggregate amount of commercial paper that may be issued by the Company under its commercial paper programs may not exceed $2.0 billion. ​ As of June 30, 2020, the Company had $313.5 million (€282.5 million) of commercial paper outstanding under its Euro program and $203.4 million outstanding under its U.S. program. As of December 31, 2019, the Company had $55.1 million (€50.0 million) of commercial paper outstanding under its Euro program. ​ Notes Payable ​ The Company’s notes payable consists of uncommitted credit lines with major international banks and financial institutions, primarily to support global cash pooling structures. As of June 30, 2020 and December 31, 2019, the Company had $17.3 million and $24.5 million, respectively, outstanding under these credit lines. ​ Long-term Debt ​ The following table provides the components of the Company’s long-term debt obligations, including current maturities, as of June 30, 2020 and December 31, 2019. ​ ​ ​ ​ ​ ​ ​ ​ ​ ​ ​ ​ ​ ​ ​ ​ ​ ​ ​ ​ ​ ​ ​ ​ ​ ​ ​ Maturity ​ June 30 ​ December 31 ​ (millions) ​ by Year ​ 2020 ​ 2019 ​ ​ ​ ​ ​ ​ ​ ​ ​ ​ ​ ​ ​ Long-term debt ​ ​ ​ ​ ​ ​ ​ ​ ​ ​ ​ Public notes (2020 principal amount) ​ ​ ​ ​ ​ ​ ​ ​ ​ ​ ​ Five year 2015 senior notes ($300 million) ​ 2020 ​ ​ $- ​ ​ ​ $300.0 ​ ​ Ten year 2011 senior notes ($1.02 billion) ​ 2021 ​ ​ 1,018.8 ​ ​ ​ 1,018.3 ​ ​ Five year 2017 senior notes ($500 million) ​ 2022 ​ ​ 498.2 ​ ​ ​ 497.8 ​ ​ Seven year 2016 senior notes ($400 million) ​ 2023 ​ ​ 398.8 ​ ​ ​ 398.5 ​ ​ Seven year 2016 senior notes (€575 million) ​ 2024 ​ ​ 633.4 ​ ​ ​ 628.4 ​ ​ Ten year 2015 senior notes (€575 million) ​ 2025 ​ ​ 634.7 ​ ​ ​ 630.0 ​ ​ Ten year 2016 senior notes ($750 million) ​ 2026 ​ ​ 744.9 ​ ​ ​ 744.5 ​ ​ Ten year 2017 senior notes ($500 million) ​ 2027 ​ ​ 495.7 ​ ​ ​ 495.4 ​ ​ Ten year 2020 senior notes ($750 million) ​ 2030 ​ ​ 766.2 ​ ​ ​ - ​ ​ Thirty year 2011 senior notes ($458 million) ​ 2041 ​ ​ 452.0 ​ ​ ​ 451.9 ​ ​ Thirty year 2016 senior notes ($250 million) ​ 2046 ​ ​ 246.3 ​ ​ ​ 246.2 ​ ​ Thirty year 2017 senior notes ($700 million) ​ 2047 ​ ​ 611.2 ​ ​ ​ 610.4 ​ ​ Private notes (2020 principal amount) ​ ​ ​ ​ ​ ​ ​ ​ ​ ​ ​ Series B private placement senior notes ($250 million) ​ 2023 ​ ​ 249.6 ​ ​ ​ 249.6 ​ ​ Finance lease obligations and other ​ ​ ​ ​ 2.9 ​ ​ ​ 3.0 ​ ​ Total debt ​ ​ ​ ​ 6,752.7 ​ ​ ​ 6,274.0 ​ ​ Long-term debt, current maturities ​ ​ ​ ​ (0.7) ​ ​ ​ (300.9) ​ ​ Total long-term debt ​ ​ ​ ​ $6,752.0 ​ ​ ​ $5,973.1 ​ ​ ​ Public Notes ​ In March 2020, the Company issued $750 million aggregate principal ten year fixed rate notes with a coupon rate of 4.80% , with an effective interest rate of 4.58% . The proceeds will be used to repay a portion of the Company’s outstanding commercial paper and for general corporate purposes. ​ The Company’s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ould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 Private Notes ​ The Company’s private notes may be redeemed by the Company at its option at redemption prices that include accrued and unpaid interest and a make-whole premium. Upon the occurrence of specified changes of control involving the Company, the Company would be required to offer to repurchase the private notes at a price equal to 100% of the aggregate principal amount thereof, plus any accrued and unpaid interest to the date of repurchase. Additionally, the Company would be required to make a similar offer to repurchase the private notes upon the occurrence of specified merger events or asset sales involving the Company, when accompanied by a downgrade of the private notes below investment grade rating, within a specified time period. The private notes are unsecured senior obligations of the Company and rank equal in right of payment with all other senior indebtedness of the Company. The private notes shall be unconditionally guaranteed by subsidiaries of the Company in certain circumstances, as described in the note purchase agreement as amended. ​ Covenants ​ The Company is in compliance with its debt covenants as of June 30, 2020. ​ Net Interest Expense ​ Interest expense and interest income recognized during the second quarter and first six months of 2020 and 2019 were as follows: ​ ​ ​ ​ ​ ​ ​ ​ ​ ​ ​ ​ ​ ​ ​ ​ ​ ​ ​ Second Quarter Ended ​ Six Months Ended ​ ​ ​ June 30 ​ June 30 ​ (millions) 2020 ​ 2019 ​ 2020 ​ 2019 ​ Interest expense ​ ​ $61.8 ​ ​ ​ $54.5 ​ ​ $114.4 ​ ​ ​ $110.5 ​ Interest income ​ (3.1) ​ ​ ​ (5.3) ​ (7.4) ​ ​ ​ (12.0) Interest expense, net ​ ​ $58.7 ​ ​ ​ $49.2 ​ ​ $107.0 ​ ​ ​ $98.5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8" t="inlineStr">
        <is>
          <t>GOODWILL AND OTHER INTANGIBLE ASSETS</t>
        </is>
      </c>
    </row>
    <row r="4">
      <c r="A4" s="3" t="inlineStr">
        <is>
          <t>GOODWILL AND OTHER INTANGIBLE ASSETS</t>
        </is>
      </c>
      <c r="B4" s="3" t="inlineStr">
        <is>
          <t xml:space="preserve">7. GOODWILL AND OTHER INTANGIBLE ASSETS ​ Goodwill ​ Goodwill represents the excess of the purchase price over the fair value of identifiable net assets acquired in a business combination. The Company’s reporting units are its operating segments. The Company assesses goodwill for impairment on an annual basis during the second quarter. If circumstances change significantly, the Company would complete an interim goodwill assessment of a reporting unit prior to its next annual assessment. ​ During the second quarter of 2020, the Company completed its annual goodwill impairment assessment for each of its eleven reporting units using quantitative analyses consisting of discounted cash flow approaches that incorporated assumptions regarding future growth rates, terminal values, and discount rates. If the carrying value of a reporting unit is greater than its fair value, the Company will recognize an impairment loss for the amount by which the reporting unit’s carrying value exceeds its fair value, but not to exceed the carrying amount of goodwill assigned to that reporting unit. The Company’s goodwill impairment assessment for 2020 indicated the estimated fair values of each of its reporting units exceeded their carrying amounts by significant margins. There has been no impairment of goodwill in any of the years presented. ​ The changes in the carrying amount of goodwill for each of the Company's reportable segments during the six-month period ended June 30, 2020 were as follows: ​ ​ ​ ​ ​ ​ ​ ​ ​ ​ ​ ​ ​ ​ ​ ​ ​ ​ ​ ​ ​ ​ ​ ​ ​ ​ ​ ​ Global ​ ​ ​ ​ ​ ​ ​ ​ ​ ​ ​ ​ ​ Global ​ Global ​ Healthcare and ​ Global ​ ​ ​ ​ ​ ​ ​ ​ (millions) Industrial Institutional Life Sciences ​ Energy ​ Other Total ​ December 31, 2019 ​ ​ $2,799.2 ​ ​ $1,147.7 ​ ​ $- ​ ​ $1,417.9 ​ ​ $204.3 ​ ​ $5,569.1 ​ ​ Segment changes (a) ​ ​ 1,124.6 ​ ​ (599.4) ​ ​ 859.3 ​ ​ (1,417.9) ​ ​ 33.4 ​ ​ - ​ ​ December 31, 2019 revised ​ ​ 3,923.8 ​ ​ 548.3 ​ ​ 859.3 ​ ​ - ​ ​ 237.7 ​ ​ 5,569.1 ​ ​ Current year business combinations (b) ​ ​ 272.7 ​ ​ - ​ ​ - ​ ​ - ​ ​ - ​ ​ 272.7 ​ ​ Prior year business combinations (c) ​ ​ - ​ ​ - ​ ​ 0.3 ​ ​ - ​ ​ - ​ ​ 0.3 ​ ​ Dispositions ​ ​ (47.6) ​ ​ - ​ ​ - ​ ​ - ​ ​ - ​ ​ (47.6) ​ ​ Effect of foreign currency translation ​ ​ (32.4) ​ ​ (0.4) ​ ​ (1.2) ​ ​ - ​ ​ (0.6) ​ ​ (34.6) ​ ​ June 30, 2020 ​ ​ $4,116.5 ​ ​ $547.9 ​ ​ $858.4 ​ ​ $- ​ ​ $237.1 ​ ​ $5,759.9 ​ ​ ​ (a) Relates to reclassifications made to reportable segments in the current year. The ChampionX business was previously recorded in the Global Energy reportable segment and has been reported in discontinued operations. The Downstream operating segment, which was previously included in the Global Energy reportable segment has been aggregated into the Global Industrial reportable segment. In addition, the Company established the Global Healthcare and Life Sciences reportable segment which is comprised of the Healthcare and Life Sciences operating segments, which were previously included in the Global Institutional and Global Industrial reportable segment, respectively. These were and continue to be reporting units therefore no goodwill allocation was performed. Refer to Note 16 for further information. (b) Represents goodwill associated with the CID Lines acquisition. No goodwill resulting from this acquisition is expected to be tax deductible. (c) Represents the purchase price allocation adjustments for acquisitions deemed preliminary as of the end of the prior year. ​ Other Intangible Assets ​ The Nalco trade name is the Company’s only indefinite life intangible asset. During the second quarter of 2020, the Company completed its annual test for indefinite life intangible asset impairment using the relief from royalty discounted cash flow method, which incorporates assumptions regarding future sales projections, royalty rates and discount rates. Based on this testing, the estimated fair value of the asset exceeded its carrying amount by a significant margin; therefore, no adjustment to the $1.2 billion carrying value of this asset was necessary. There has been no impairment of the Nalco trade name intangible since it was acquired. ​ The Company’s intangible assets subject to amortization primarily include customer relationships, trademarks, patents and other technology primarily acquired through business combinations. The fair value of identifiable intangible assets acquired in business combinations is estimated primarily using discounted cash flow valuation methods at the time of acquisition. Intangible assets are amortized on a straight-line basis over their estimated lives. Total amortization expense related to intangible assets during the second quarter of 2020 and 2019 was $50.8 million and $52.7 million, respectively. Total amortization expense related to intangible assets during the first six months of 2020 and 2019 was $103.2 and $103.5 million, respectively. Estimated amortization for the remaining six-month period of 2020 related to amortizable intangible assets is expected to be approximately $10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8" t="inlineStr">
        <is>
          <t>FAIR VALUE MEASUREMENTS</t>
        </is>
      </c>
    </row>
    <row r="4">
      <c r="A4" s="3" t="inlineStr">
        <is>
          <t>FAIR VALUE MEASUREMENTS</t>
        </is>
      </c>
      <c r="B4" s="3" t="inlineStr">
        <is>
          <t>8. FAIR VALUE MEASUREMENTS ​ The Company’s financial instruments include cash and cash equivalents, restricted cash, accounts receivable, accounts payable, contingent consideration obligations, commercial paper, notes payable, foreign currency forward contracts, interest rate swap agreements and long-term debt. ​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 Level 1 - Inputs are quoted prices in active markets that are accessible at the measurement date for identical assets or liabilities. ​ Level 2 - Inputs include observable inputs other than quoted prices in active markets. ​ Level 3 - Inputs are unobservable inputs for which there is little or no market data available. ​ The carrying amount and the estimated fair value for assets and liabilities measured on a recurring basis were: ​ ​ ​ ​ ​ ​ ​ ​ ​ ​ ​ ​ ​ ​ ​ ​ ​ ​ ​ ​ ​ June 30, 2020 (millions) ​ Carrying ​ Fair Value Measurements ​ Amount Level 1 ​ Level 2 Level 3 Assets ​ ​ ​ ​ ​ ​ ​ ​ ​ ​ ​ ​ ​ ​ ​ ​ ​ Foreign currency forward contracts $99.9 ​ ​ ​ $- ​ ​ $99.9 ​ ​ $- ​ ​ ​ ​ ​ ​ ​ ​ ​ ​ ​ ​ ​ ​ ​ ​ ​ ​ Liabilities ​ ​ ​ ​ ​ ​ ​ ​ ​ ​ ​ ​ ​ ​ ​ ​ ​ Foreign currency forward contracts 27.9 ​ ​ ​ - ​ ​ 27.9 ​ ​ - ​ ​ ​ ​ ​ ​ ​ ​ ​ ​ ​ ​ ​ ​ ​ ​ ​ ​ ​ ​ ​ ​ December 31, 2019 (millions) ​ Carrying ​ Fair Value Measurements ​ Amount Level 1 ​ Level 2 Level 3 Assets ​ ​ ​ ​ ​ ​ ​ ​ ​ ​ ​ ​ ​ ​ ​ ​ ​ Foreign currency forward contracts ​ $83.9 ​ ​ $- ​ ​ $83.9 ​ ​ $- ​ ​ ​ ​ ​ ​ ​ ​ ​ ​ ​ ​ ​ ​ ​ ​ ​ ​ ​ ​ Liabilities ​ ​ ​ ​ ​ ​ ​ ​ ​ ​ ​ ​ ​ ​ ​ ​ ​ Foreign currency forward contracts ​ 10.0 ​ ​ - ​ ​ 10.0 ​ ​ - ​ ​ ​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Further discussion of gross versus net presentation of the Company's derivatives within Note 9. ​ Contingent consideration obligations are recognized and measured at fair value at the acquisition date and thereafter until settlement. Contingent consideration is classified within Level 3 as the underlying fair value is determined using income-based valuation approaches appropriate for the terms and conditions of each respective earn-out. The consideration expected to be transferred is based on the Company’s expectations of various financial measures. The ultimate payment of contingent consideration could deviate from current estimates based on the actual results of these financial measures. Contingent consideration was not material to the Company’s consolidated financial statements. ​ The carrying values of accounts receivable, accounts payable, cash and cash equivalents, restricted cash, commercial paper and notes payable approximate fair value because of their short maturities and as such are classified within Level 1. ​ The fair value of long-term debt is based on quoted market prices for the same or similar debt instruments (classified as Level 2). The carrying amount and the estimated fair value of long-term debt, including current maturities, held by the Company were: ​ ​ ​ ​ ​ ​ ​ ​ ​ ​ ​ ​ ​ ​ ​ ​ ​ ​ June 30, 2020 ​ December 31, 2019 ​ ​ Carrying ​ Fair ​ Carrying ​ Fair ​ Amount Value Amount Value Long-term debt, including current maturities ​ ​ $6,752.7 ​ ​ ​ $7,808.9 ​ ​ ​ $6,274.0 ​ ​ $6,86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AND HEDGING TRANSACTIONS</t>
        </is>
      </c>
      <c r="B1" s="2" t="inlineStr">
        <is>
          <t>6 Months Ended</t>
        </is>
      </c>
    </row>
    <row r="2">
      <c r="B2" s="2" t="inlineStr">
        <is>
          <t>Jun. 30, 2020</t>
        </is>
      </c>
    </row>
    <row r="3">
      <c r="A3" s="8" t="inlineStr">
        <is>
          <t>DERIVATIVES AND HEDGING TRANSACTIONS</t>
        </is>
      </c>
    </row>
    <row r="4">
      <c r="A4" s="3" t="inlineStr">
        <is>
          <t>DERIVATIVES AND HEDGING TRANSACTIONS</t>
        </is>
      </c>
      <c r="B4" s="3" t="inlineStr">
        <is>
          <t xml:space="preserve">9. DERIVATIVES AND HEDGING TRANSACTIONS ​ 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 ​ Derivative Positions Summary ​ Certain of the Company’s derivative transactions are subject to master netting arrangements that allow the Company to net settle contracts with the same counterparties. These arrangements generally do not call for collateral and as of the applicable dates presented in the following table, no cash collateral had been received or pledged related to the underlying derivatives. ​ The respective net amounts are included in other current assets, other assets, other current liabilities and other liabilities on the Consolidated Balance Sheet. ​ The following table summarizes the gross fair value and the net value of the Company’s outstanding derivatives. ​ ​ ​ ​ ​ ​ ​ ​ ​ ​ ​ ​ ​ ​ ​ ​ ​ ​ ​ ​ ​ ​ ​ ​ ​ (millions) ​ ​ ​ ​ ​ ​ ​ ​ ​ ​ ​ ​ ​ ​ ​ ​ ​ ​ ​ ​ ​ ​ ​ ​ ​ ​ ​ ​ ​ ​ ​ ​ Derivative Assets Derivative Liabilities ​ ​ ​ June 30 ​ December 31 ​ June 30 ​ December 31 ​ (millions) ​ 2020 ​ 2019 2020 ​ 2019 Derivatives designated as hedging instruments ​ ​ ​ ​ ​ ​ ​ ​ ​ ​ ​ ​ ​ ​ ​ ​ Foreign currency forward contracts ​ ​ ​ $76.1 ​ ​ ​ $67.4 ​ ​ $1.7 ​ ​ ​ $2.1 ​ ​ ​ ​ ​ ​ ​ ​ ​ ​ ​ ​ ​ ​ ​ ​ ​ ​ Derivatives not designated as hedging instruments ​ ​ ​ ​ ​ ​ ​ ​ ​ ​ ​ ​ ​ ​ ​ ​ Foreign currency forward contracts (a) ​ ​ ​ 23.8 ​ ​ ​ 16.5 ​ ​ 26.2 ​ ​ ​ 7.9 ​ Gross value of derivatives ​ ​ ​ 99.9 ​ ​ ​ 83.9 ​ ​ 27.9 ​ ​ ​ 10.0 ​ ​ ​ ​ ​ ​ ​ ​ ​ ​ ​ ​ ​ ​ ​ ​ ​ ​ Gross amounts offset in the Consolidated Balance Sheet ​ ​ ​ (21.6) ​ ​ ​ (4.2) ​ ​ (21.6) ​ ​ ​ (4.2) ​ Net value of derivatives ​ ​ ​ $78.3 ​ ​ ​ $79.7 ​ ​ $6.3 ​ ​ ​ $5.8 ​ ​ (a) Foreign currency forward contract derivatives not designated as hedging instruments includes discontinued operations of $1.0 million of derivative assets and $0.6 million of derivative liabilities as of December 31, 2019. ​ The following table summarizes the notional values of the Company’s outstanding derivatives. ​ ​ ​ ​ ​ ​ ​ ​ ​ ​ ​ Notional Values ​ ​ ​ June 30 ​ ​ December 31 (millions) ​ 2020 ​ 2019 ​ ​ ​ ​ ​ ​ ​ ​ ​ Foreign currency forward contracts (a) ​ ​ $ 4,699 ​ ​ ​ $ 4,004 ​ ​ (a) Foreign currency forward contract notional values include discontinued operations of approximately $9 million as of December 31, 2019. Cash Flow Hedges ​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Cash flow hedged transactions impacting AOCI are forecasted to occur within the next four years . For forward contracts designated as hedges of foreign currency exchange rate risk associated with forecasted foreign currency transactions, the Company excludes the changes in fair value attributable to time value from the assessment of hedge effectiveness. The initial value of the excluded component (i.e., the forward points) is amortized on a straight-line basis over the life of the hedging instrument and recognized in the same line item in the Consolidated Statement of Income as the underlying exposure being hedged for intercompany loans. For all other cash flow hedge types, the forward points are mark-to-market monthly and recognized in the same line item in the Consolidated Statement of Income as the underlying exposure being hedged. The difference between fair value changes of the excluded component and the amount amortized in the Consolidated Statement of Income is recorded in AOCI. ​ ​ Fair Value Hedges ​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 Net Investment Hedges ​ The Company designates its outstanding $1,268 million (€1,150 million at the end of the second quarter of 2020) senior notes (“euronotes”) and related accrued interest and $225 million ( €200 million at the end of the second quarter of 2020) of Euro commercial paper and related accrued interest as hedges of existing foreign currency exposures related to investments the Company has in certain euro denominated functional currency subsidiaries. The revaluation gains and losses on the euronotes and Euro commercial paper, which are designated and effective as hedges of the Company’s net investments, have been included as a component of the cumulative translation adjustment account, and were as follows: ​ ​ ​ ​ ​ ​ ​ ​ ​ ​ ​ ​ ​ ​ ​ ​ ​ ​ ​ ​ Second Quarter Ended ​ Six Months Ended ​ ​ ​ June 30 ​ June 30 (millions) 2020 ​ 2019 ​ 2020 ​ 2019 Revaluation (losses) gains, net of tax ​ ​ $(2.9) ​ ​ ​ $22.7 ​ ​ ​ $(4.0) ​ ​ ​ $16.1 ​ ​ Derivatives Not Designated as Hedging Instruments ​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 ​ Effect of all Derivative Instruments on Income ​ The gain (loss) of all derivative instruments recognized in product and equipment cost of sales (“COS”), selling, general and administrative expenses (“SG&amp;A”) and interest expense, net (“interest”) is summarized below: ​ ​ ​ ​ ​ ​ ​ ​ ​ ​ ​ ​ ​ ​ ​ ​ ​ ​ ​ ​ ​ ​ ​ ​ ​ ​ ​ ​ ​ ​ ​ ​ ​ ​ ​ ​ ​ Second Quarter Ended ​ ​ ​ June 30 ​ ​ ​ 2020 ​ 2019 ​ (millions) ​ ​ COS ​ SG&amp;A ​ Interest ​ ​ COS ​ SG&amp;A ​ Interest ​ Gain (loss) on derivatives in cash flow hedging relationship: ​ ​ ​ ​ ​ ​ ​ ​ ​ ​ ​ ​ ​ ​ ​ ​ Foreign currency forward contracts ​ ​ ​ ​ ​ ​ ​ ​ ​ ​ ​ ​ ​ ​ ​ ​ Amount of gain (loss) reclassified from AOCI to income ​ ​ $3.8 ​ $(6.2) ​ $- ​ ​ ​ $4.7 ​ $26.6 ​ $- ​ Amount excluded from the assessment of effectiveness recognized in earnings based on changes in fair value ​ ​ - ​ - ​ 8.1 ​ ​ ​ - ​ - ​ 7.3 ​ Interest rate swap agreements ​ ​ ​ ​ ​ ​ ​ ​ ​ ​ ​ ​ ​ ​ ​ ​ Amount of gain (loss) reclassified from AOCI to income ​ ​ - ​ - ​ (0.3) ​ ​ ​ - ​ - ​ (0.3) ​ ​ ​ ​ ​ ​ ​ ​ ​ ​ ​ ​ ​ ​ ​ ​ ​ ​ Gain (loss) on derivatives not designated as hedging instruments: ​ ​ ​ ​ ​ ​ ​ ​ ​ ​ ​ ​ ​ ​ ​ ​ Foreign currency forward contracts ​ ​ ​ ​ ​ ​ ​ ​ ​ ​ ​ ​ ​ ​ ​ ​ Amount of gain (loss) recognized in income (a) ​ ​ - ​ 0.7 ​ (1.2) ​ ​ ​ - ​ 7.9 ​ - ​ Total gain (loss) of all derivative instruments ​ ​ $3.8 ​ $(5.5) ​ $6.6 ​ ​ ​ $4.7 ​ $34.5 ​ $7.0 ​ ​ ​ ​ ​ ​ ​ ​ ​ ​ ​ ​ ​ ​ ​ ​ ​ ​ ​ ​ Six Months Ended ​ ​ ​ June 30 ​ ​ ​ 2020 ​ 2019 ​ (millions) ​ ​ COS ​ SG&amp;A ​ Interest ​ ​ COS ​ SG&amp;A ​ Interest ​ Gain (loss) on derivatives in cash flow hedging relationship: ​ ​ ​ ​ ​ ​ ​ ​ ​ ​ ​ ​ ​ ​ ​ ​ Foreign currency forward contracts ​ ​ ​ ​ ​ ​ ​ ​ ​ ​ ​ ​ ​ ​ ​ ​ Amount of gain (loss) reclassified from AOCI to income ​ ​ $6.0 ​ $(7.3) ​ $- ​ ​ ​ $9.1 ​ $19.5 ​ $- ​ Amount excluded from the assessment of effectiveness recognized in earnings based on changes in fair value ​ ​ - ​ - ​ 13.5 ​ ​ ​ - ​ - ​ 14.3 ​ Interest rate swap agreements ​ ​ ​ ​ ​ ​ ​ ​ ​ ​ ​ ​ ​ ​ ​ ​ Amount of gain (loss) reclassified from AOCI to income ​ ​ - ​ - ​ (0.5) ​ ​ ​ - ​ - ​ (0.5) ​ ​ ​ ​ ​ ​ ​ ​ ​ ​ ​ ​ ​ ​ ​ ​ ​ ​ Gain (loss) on derivatives in fair value hedging relationship: ​ ​ ​ ​ ​ ​ ​ ​ ​ ​ ​ ​ ​ ​ ​ ​ Interest rate swaps ​ ​ ​ ​ ​ ​ ​ ​ ​ ​ ​ ​ ​ ​ ​ ​ Hedged items ​ ​ - ​ - ​ - ​ ​ ​ - ​ - ​ 0.2 ​ Derivatives designated as hedging instruments ​ ​ - ​ - ​ - ​ ​ ​ - ​ - ​ (0.2) ​ ​ ​ ​ ​ ​ ​ ​ ​ ​ ​ ​ ​ ​ ​ ​ ​ ​ Gain (loss) on derivatives not designated as hedging instruments: ​ ​ ​ ​ ​ ​ ​ ​ ​ ​ ​ ​ ​ ​ ​ ​ Foreign currency forward contracts ​ ​ ​ ​ ​ ​ ​ ​ ​ ​ ​ ​ ​ ​ ​ ​ Amount of gain (loss) recognized in income (a) ​ ​ - ​ 17.9 ​ - ​ ​ ​ - ​ 14.0 ​ - ​ Total gain (loss) of all derivative instruments ​ ​ $6.0 ​ $10.6 ​ $13.0 ​ ​ ​ $9.1 ​ $33.5 ​ $13.8 ​ ​ ​ ​ ​ ​ ​ ​ ​ ​ ​ ​ ​ ​ ​ ​ ​ ​ (a) Gain (loss) on derivatives not designated as hedging instruments recognized in income recorded in SG&amp;A includes discontinued operations of $(2.2) million and $(0.4) million in the second quarter of 2020 and 2019, respectively, and $(2.5) million and $(1.5) million for the first six months of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c r="B3" s="5" t="n">
        <v>2685.7</v>
      </c>
      <c r="C3" s="5" t="n">
        <v>3169.1</v>
      </c>
      <c r="D3" s="5" t="n">
        <v>5706.3</v>
      </c>
      <c r="E3" s="5" t="n">
        <v>6093.8</v>
      </c>
    </row>
    <row r="4">
      <c r="A4" s="3" t="inlineStr">
        <is>
          <t>Cost of sales (including special charges of (a))</t>
        </is>
      </c>
      <c r="B4" s="6" t="n">
        <v>1635.7</v>
      </c>
      <c r="C4" s="6" t="n">
        <v>1780.3</v>
      </c>
      <c r="D4" s="6" t="n">
        <v>3355.9</v>
      </c>
      <c r="E4" s="6" t="n">
        <v>3455.8</v>
      </c>
    </row>
    <row r="5">
      <c r="A5" s="3" t="inlineStr">
        <is>
          <t>Selling, general and administrative expenses</t>
        </is>
      </c>
      <c r="B5" s="6" t="n">
        <v>788.6</v>
      </c>
      <c r="C5" s="4" t="n">
        <v>900</v>
      </c>
      <c r="D5" s="6" t="n">
        <v>1696.9</v>
      </c>
      <c r="E5" s="6" t="n">
        <v>1796.1</v>
      </c>
    </row>
    <row r="6">
      <c r="A6" s="3" t="inlineStr">
        <is>
          <t>Special (gains) and charges</t>
        </is>
      </c>
      <c r="B6" s="6" t="n">
        <v>69.40000000000001</v>
      </c>
      <c r="C6" s="6" t="n">
        <v>24.4</v>
      </c>
      <c r="D6" s="6" t="n">
        <v>85.3</v>
      </c>
      <c r="E6" s="6" t="n">
        <v>63.9</v>
      </c>
    </row>
    <row r="7">
      <c r="A7" s="3" t="inlineStr">
        <is>
          <t>Operating income</t>
        </is>
      </c>
      <c r="B7" s="4" t="n">
        <v>192</v>
      </c>
      <c r="C7" s="6" t="n">
        <v>464.4</v>
      </c>
      <c r="D7" s="6" t="n">
        <v>568.2</v>
      </c>
      <c r="E7" s="4" t="n">
        <v>778</v>
      </c>
    </row>
    <row r="8">
      <c r="A8" s="3" t="inlineStr">
        <is>
          <t>Other (income) expense</t>
        </is>
      </c>
      <c r="B8" s="6" t="n">
        <v>-15.1</v>
      </c>
      <c r="C8" s="6" t="n">
        <v>-20.9</v>
      </c>
      <c r="D8" s="6" t="n">
        <v>-30.5</v>
      </c>
      <c r="E8" s="6" t="n">
        <v>-42.1</v>
      </c>
    </row>
    <row r="9">
      <c r="A9" s="3" t="inlineStr">
        <is>
          <t>Interest expense, net (b)</t>
        </is>
      </c>
      <c r="B9" s="6" t="n">
        <v>58.7</v>
      </c>
      <c r="C9" s="6" t="n">
        <v>49.2</v>
      </c>
      <c r="D9" s="4" t="n">
        <v>107</v>
      </c>
      <c r="E9" s="6" t="n">
        <v>98.5</v>
      </c>
    </row>
    <row r="10">
      <c r="A10" s="3" t="inlineStr">
        <is>
          <t>Income before income taxes</t>
        </is>
      </c>
      <c r="B10" s="6" t="n">
        <v>148.4</v>
      </c>
      <c r="C10" s="6" t="n">
        <v>436.1</v>
      </c>
      <c r="D10" s="6" t="n">
        <v>491.7</v>
      </c>
      <c r="E10" s="6" t="n">
        <v>721.6</v>
      </c>
    </row>
    <row r="11">
      <c r="A11" s="3" t="inlineStr">
        <is>
          <t>Provision for income taxes</t>
        </is>
      </c>
      <c r="B11" s="6" t="n">
        <v>14.1</v>
      </c>
      <c r="C11" s="6" t="n">
        <v>88.8</v>
      </c>
      <c r="D11" s="6" t="n">
        <v>61.1</v>
      </c>
      <c r="E11" s="6" t="n">
        <v>118.7</v>
      </c>
    </row>
    <row r="12">
      <c r="A12" s="3" t="inlineStr">
        <is>
          <t>Net income from continuing operations including noncontrolling interest</t>
        </is>
      </c>
      <c r="B12" s="6" t="n">
        <v>134.3</v>
      </c>
      <c r="C12" s="6" t="n">
        <v>347.3</v>
      </c>
      <c r="D12" s="6" t="n">
        <v>430.6</v>
      </c>
      <c r="E12" s="6" t="n">
        <v>602.9</v>
      </c>
    </row>
    <row r="13">
      <c r="A13" s="3" t="inlineStr">
        <is>
          <t>Net income from continuing operations attributable to noncontrolling interest</t>
        </is>
      </c>
      <c r="B13" s="6" t="n">
        <v>5.4</v>
      </c>
      <c r="C13" s="6" t="n">
        <v>3.9</v>
      </c>
      <c r="D13" s="6" t="n">
        <v>9.699999999999999</v>
      </c>
      <c r="E13" s="6" t="n">
        <v>7.9</v>
      </c>
    </row>
    <row r="14">
      <c r="A14" s="3" t="inlineStr">
        <is>
          <t>Net income from continuing operations attributable to Ecolab</t>
        </is>
      </c>
      <c r="B14" s="6" t="n">
        <v>128.9</v>
      </c>
      <c r="C14" s="6" t="n">
        <v>343.4</v>
      </c>
      <c r="D14" s="6" t="n">
        <v>420.9</v>
      </c>
      <c r="E14" s="4" t="n">
        <v>595</v>
      </c>
    </row>
    <row r="15">
      <c r="A15" s="3" t="inlineStr">
        <is>
          <t>Net (loss) income from discontinued operations, net of tax (Note 4) (c)</t>
        </is>
      </c>
      <c r="B15" s="6" t="n">
        <v>-2163.9</v>
      </c>
      <c r="C15" s="6" t="n">
        <v>25.2</v>
      </c>
      <c r="D15" s="6" t="n">
        <v>-2172.5</v>
      </c>
      <c r="E15" s="6" t="n">
        <v>70.09999999999999</v>
      </c>
    </row>
    <row r="16">
      <c r="A16" s="3" t="inlineStr">
        <is>
          <t>Net (loss) income attributable to Ecolab</t>
        </is>
      </c>
      <c r="B16" s="7" t="n">
        <v>-2035</v>
      </c>
      <c r="C16" s="5" t="n">
        <v>368.6</v>
      </c>
      <c r="D16" s="5" t="n">
        <v>-1751.6</v>
      </c>
      <c r="E16" s="5" t="n">
        <v>665.1</v>
      </c>
    </row>
    <row r="17">
      <c r="A17" s="8" t="inlineStr">
        <is>
          <t>Basic</t>
        </is>
      </c>
    </row>
    <row r="18">
      <c r="A18" s="3" t="inlineStr">
        <is>
          <t>Continuing operations</t>
        </is>
      </c>
      <c r="B18" s="9" t="n">
        <v>0.45</v>
      </c>
      <c r="C18" s="9" t="n">
        <v>1.19</v>
      </c>
      <c r="D18" s="9" t="n">
        <v>1.46</v>
      </c>
      <c r="E18" s="9" t="n">
        <v>2.07</v>
      </c>
    </row>
    <row r="19">
      <c r="A19" s="3" t="inlineStr">
        <is>
          <t>Discontinued operations</t>
        </is>
      </c>
      <c r="B19" s="10" t="n">
        <v>-7.51</v>
      </c>
      <c r="C19" s="10" t="n">
        <v>0.09</v>
      </c>
      <c r="D19" s="10" t="n">
        <v>-7.53</v>
      </c>
      <c r="E19" s="10" t="n">
        <v>0.24</v>
      </c>
    </row>
    <row r="20">
      <c r="A20" s="3" t="inlineStr">
        <is>
          <t>Earnings (loss) attributable to Ecolab</t>
        </is>
      </c>
      <c r="B20" s="10" t="n">
        <v>-7.06</v>
      </c>
      <c r="C20" s="10" t="n">
        <v>1.28</v>
      </c>
      <c r="D20" s="10" t="n">
        <v>-6.07</v>
      </c>
      <c r="E20" s="10" t="n">
        <v>2.31</v>
      </c>
    </row>
    <row r="21">
      <c r="A21" s="8" t="inlineStr">
        <is>
          <t>Diluted</t>
        </is>
      </c>
    </row>
    <row r="22">
      <c r="A22" s="3" t="inlineStr">
        <is>
          <t>Continuing operations</t>
        </is>
      </c>
      <c r="B22" s="10" t="n">
        <v>0.44</v>
      </c>
      <c r="C22" s="10" t="n">
        <v>1.18</v>
      </c>
      <c r="D22" s="10" t="n">
        <v>1.44</v>
      </c>
      <c r="E22" s="10" t="n">
        <v>2.04</v>
      </c>
    </row>
    <row r="23">
      <c r="A23" s="3" t="inlineStr">
        <is>
          <t>Discontinued operations</t>
        </is>
      </c>
      <c r="B23" s="10" t="n">
        <v>-7.42</v>
      </c>
      <c r="C23" s="10" t="n">
        <v>0.08</v>
      </c>
      <c r="D23" s="10" t="n">
        <v>-7.44</v>
      </c>
      <c r="E23" s="10" t="n">
        <v>0.24</v>
      </c>
    </row>
    <row r="24">
      <c r="A24" s="3" t="inlineStr">
        <is>
          <t>Earnings (loss) attributable to Ecolab</t>
        </is>
      </c>
      <c r="B24" s="9" t="n">
        <v>-6.98</v>
      </c>
      <c r="C24" s="9" t="n">
        <v>1.26</v>
      </c>
      <c r="D24" s="7" t="n">
        <v>-6</v>
      </c>
      <c r="E24" s="9" t="n">
        <v>2.28</v>
      </c>
    </row>
    <row r="25">
      <c r="A25" s="8" t="inlineStr">
        <is>
          <t>Weighted-average common shares outstanding</t>
        </is>
      </c>
    </row>
    <row r="26">
      <c r="A26" s="3" t="inlineStr">
        <is>
          <t>Basic (in shares)</t>
        </is>
      </c>
      <c r="B26" s="6" t="n">
        <v>288.2</v>
      </c>
      <c r="C26" s="6" t="n">
        <v>287.6</v>
      </c>
      <c r="D26" s="6" t="n">
        <v>288.5</v>
      </c>
      <c r="E26" s="6" t="n">
        <v>287.9</v>
      </c>
    </row>
    <row r="27">
      <c r="A27" s="3" t="inlineStr">
        <is>
          <t>Diluted (in shares)</t>
        </is>
      </c>
      <c r="B27" s="6" t="n">
        <v>291.5</v>
      </c>
      <c r="C27" s="6" t="n">
        <v>292.1</v>
      </c>
      <c r="D27" s="4" t="n">
        <v>292</v>
      </c>
      <c r="E27" s="6" t="n">
        <v>292.2</v>
      </c>
    </row>
    <row r="28">
      <c r="A28" s="3" t="inlineStr">
        <is>
          <t>Product and sold equipment</t>
        </is>
      </c>
    </row>
    <row r="29">
      <c r="A29" s="3" t="inlineStr">
        <is>
          <t>Net sales</t>
        </is>
      </c>
      <c r="B29" s="5" t="n">
        <v>2167.1</v>
      </c>
      <c r="C29" s="7" t="n">
        <v>2560</v>
      </c>
      <c r="D29" s="5" t="n">
        <v>4591.1</v>
      </c>
      <c r="E29" s="5" t="n">
        <v>4919.8</v>
      </c>
    </row>
    <row r="30">
      <c r="A30" s="3" t="inlineStr">
        <is>
          <t>Cost of sales (including special charges of (a))</t>
        </is>
      </c>
      <c r="B30" s="6" t="n">
        <v>1301.5</v>
      </c>
      <c r="C30" s="6" t="n">
        <v>1422.1</v>
      </c>
      <c r="D30" s="6" t="n">
        <v>2666.2</v>
      </c>
      <c r="E30" s="6" t="n">
        <v>2762.7</v>
      </c>
    </row>
    <row r="31">
      <c r="A31" s="3" t="inlineStr">
        <is>
          <t>Service and lease equipment</t>
        </is>
      </c>
    </row>
    <row r="32">
      <c r="A32" s="3" t="inlineStr">
        <is>
          <t>Net sales</t>
        </is>
      </c>
      <c r="B32" s="6" t="n">
        <v>518.6</v>
      </c>
      <c r="C32" s="6" t="n">
        <v>609.1</v>
      </c>
      <c r="D32" s="6" t="n">
        <v>1115.2</v>
      </c>
      <c r="E32" s="4" t="n">
        <v>1174</v>
      </c>
    </row>
    <row r="33">
      <c r="A33" s="3" t="inlineStr">
        <is>
          <t>Cost of sales (including special charges of (a))</t>
        </is>
      </c>
      <c r="B33" s="5" t="n">
        <v>334.2</v>
      </c>
      <c r="C33" s="5" t="n">
        <v>358.2</v>
      </c>
      <c r="D33" s="5" t="n">
        <v>689.7</v>
      </c>
      <c r="E33" s="5" t="n">
        <v>69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6 Months Ended</t>
        </is>
      </c>
    </row>
    <row r="2">
      <c r="B2" s="2" t="inlineStr">
        <is>
          <t>Jun. 30, 2020</t>
        </is>
      </c>
    </row>
    <row r="3">
      <c r="A3" s="8" t="inlineStr">
        <is>
          <t>OTHER COMPREHENSIVE INCOME (LOSS) INFORMATION</t>
        </is>
      </c>
    </row>
    <row r="4">
      <c r="A4" s="3" t="inlineStr">
        <is>
          <t>OTHER COMPREHENSIVE INCOME (LOSS) INFORMATION</t>
        </is>
      </c>
      <c r="B4" s="3" t="inlineStr">
        <is>
          <t>10. OTHER COMPREHENSIVE INCOME (LOSS) INFORMATION ​ Other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 The following tables provide other comprehensive income information related to the Company’s derivatives and hedging instruments and pension and postretirement benefits. Refer to Note 9 for additional information related to the Company’s derivatives and hedging transactions. Refer to Note 14 for additional information related to the Company’s pension and postretirement benefits activity. ​ ​ ​ ​ ​ ​ ​ ​ ​ ​ ​ ​ ​ ​ ​ ​ ​ ​ ​ Second Quarter Ended ​ Six Months Ended ​ ​ ​ June 30 ​ June 30 ​ (millions) 2020 ​ 2019 2020 ​ 2019 ​ Derivative and Hedging Instruments ​ ​ ​ ​ ​ ​ ​ ​ ​ ​ ​ ​ ​ ​ ​ Unrealized gains (losses) on derivative &amp; hedging instruments ​ ​ ​ ​ ​ ​ ​ ​ ​ ​ ​ ​ ​ ​ ​ Amount recognized in AOCI ​ ​ $8.1 ​ ​ ​ $43.0 ​ ​ $17.9 ​ ​ ​ $40.1 ​ (Gains) losses reclassified from AOCI into income ​ ​ ​ ​ ​ ​ ​ ​ ​ ​ ​ ​ ​ ​ ​ COS ​ ​ (3.8) ​ ​ ​ (4.7) ​ ​ (6.0) ​ ​ ​ (9.1) ​ SG&amp;A ​ 6.2 ​ ​ ​ (26.6) ​ 7.3 ​ ​ ​ (19.5) ​ Interest (income) expense, net ​ ​ (7.8) ​ ​ ​ (7.0) ​ ​ (13.0) ​ ​ ​ (13.8) ​ ​ ​ (5.4) ​ ​ ​ (38.3) ​ (11.7) ​ ​ ​ (42.4) ​ Other activity ​ - ​ ​ ​ (0.1) ​ - ​ ​ ​ (0.1) ​ Tax impact ​ (0.6) ​ ​ ​ (1.0) ​ (1.2) ​ ​ ​ 0.4 ​ Net of tax ​ ​ $2.1 ​ ​ ​ $3.6 ​ ​ $5.0 ​ ​ ​ $(2.0) ​ ​ ​ ​ ​ ​ ​ ​ ​ ​ ​ ​ ​ ​ ​ ​ ​ Pension and Postretirement Benefits ​ ​ ​ ​ ​ ​ ​ ​ ​ ​ ​ ​ ​ ​ ​ Amount reclassified from AOCI into income ​ ​ ​ ​ ​ ​ ​ ​ ​ ​ ​ ​ ​ ​ ​ Amortization of net actuarial loss and prior service costs and benefits ​ ​ 14.6 ​ ​ ​ 0.2 ​ ​ 29.4 ​ ​ ​ 0.2 ​ ​ ​ 14.6 ​ ​ ​ 0.2 ​ ​ 29.4 ​ ​ ​ 0.2 ​ Other activity ​ ​ 6.6 ​ ​ ​ 7.3 ​ ​ 8.3 ​ ​ ​ 3.3 ​ Tax impact ​ (3.6) ​ ​ ​ (0.1) ​ (7.2) ​ ​ ​ (0.1) ​ Net of tax ​ ​ $17.6 ​ ​ ​ $7.4 ​ ​ $30.5 ​ ​ ​ $3.4 ​ ​ ​ ​ ​ ​ ​ ​ ​ ​ ​ ​ ​ ​ ​ ​ ​ ​ The following table summarizes the derivative and pension and postretirement benefit amounts reclassified from AOCI into income. ​ ​ ​ ​ ​ ​ ​ ​ ​ ​ ​ ​ ​ ​ ​ ​ ​ ​ ​ Second Quarter Ended ​ Six Months Ended ​ ​ June 30 ​ June 30 ​ 2020 ​ 2019 2020 ​ 2019 (millions) ​ ​ ​ ​ ​ ​ ​ ​ ​ ​ ​ ​ ​ ​ ​ Derivative (gains) losses reclassified from AOCI into income, net of tax ​ ​ $(4.0) ​ ​ ​ $(29.0) ​ ​ $(8.8) ​ ​ ​ $(32.0) ​ ​ ​ ​ ​ ​ ​ ​ ​ ​ ​ ​ ​ ​ ​ ​ ​ Pension and postretirement benefits net actuarial losses ​ ​ ​ ​ ​ ​ ​ ​ ​ ​ ​ ​ ​ ​ ​ and prior services costs reclassified from AOCI into income, net of tax ​ ​ 17.6 ​ ​ ​ 7.4 ​ ​ 30.5 ​ ​ ​ 3.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8" t="inlineStr">
        <is>
          <t>SHAREHOLDERS' EQUITY</t>
        </is>
      </c>
    </row>
    <row r="4">
      <c r="A4" s="3" t="inlineStr">
        <is>
          <t>SHAREHOLDERS' EQUITY</t>
        </is>
      </c>
      <c r="B4" s="3" t="inlineStr">
        <is>
          <t>11. SHAREHOLDERS’ EQUITY ​ Share Repurchase Authorization ​ In February 2015, the Company’s Board of Directors authorized the repurchase of up to 20 million shares of its common stock, including shares to be repurchased under Rule 10b5–1. As of June 30, 2020, 6,432,246 shares remained to be repurchased under the Company’s repurchase authorization. The Company intends to repurchase all shares under its authorization, for which no expiration date has been established, in open market or privately negotiated transactions, subject to market conditions. ​ Share Repurchases ​ During the six months of 2020, the Company reacquired 544,656 shares of its common stock, of which 372,764 related to share repurchases through open market or private purchases, and 171,892 related to shares withheld for taxes on the exercise of stock options and the vesting of stock awards and units. ​ During all of 2019, the Company reacquired 1,986,241 shares of its common stock, of which 1,846,384 related to share repurchases through open market or private purchases, and 139,857 related to shares withheld for taxes on the exercise of stock options and the vesting of stock awards and units. ​ Separation of ChampionX ​ On June 3, 2020, the Company effected the split-off of ChampionX through the Exchange Offer and all shares of ChampionX common stock owned by Ecolab were exchanged for outstanding shares of Ecolab common stock. In the Exchange Offer, which was oversubscribed, the Company accepted 4,955,552 shares of Ecolab common stock in exchange for approximately 122.2 million shares of ChampionX common stock.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ATTRIBUTABLE TO ECOLAB PER COMMON SHARE ("EPS")</t>
        </is>
      </c>
      <c r="B1" s="2" t="inlineStr">
        <is>
          <t>6 Months Ended</t>
        </is>
      </c>
    </row>
    <row r="2">
      <c r="B2" s="2" t="inlineStr">
        <is>
          <t>Jun. 30, 2020</t>
        </is>
      </c>
    </row>
    <row r="3">
      <c r="A3" s="8" t="inlineStr">
        <is>
          <t>EARNINGS ATTRIBUTABLE TO ECOLAB PER COMMON SHARE ("EPS")</t>
        </is>
      </c>
    </row>
    <row r="4">
      <c r="A4" s="3" t="inlineStr">
        <is>
          <t>EARNINGS ATTRIBUTABLE TO ECOLAB PER COMMON SHARE ("EPS")</t>
        </is>
      </c>
      <c r="B4" s="3" t="inlineStr">
        <is>
          <t>12. EARNINGS ATTRIBUTABLE TO ECOLAB PER COMMON SHARE (“EPS”) ​ The difference in the weighted average common shares outstanding for calculating basic and diluted EPS is a result of the dilution associated with the Company’s equity compensation plans. As noted in the table below, certain stock options and units outstanding under these equity compensation plans were not included in the computation of diluted EPS because they would not have had a dilutive effect. ​ The computations of the basic and diluted EPS amounts were as follows: ​ ​ ​ ​ ​ ​ ​ ​ ​ ​ ​ ​ ​ ​ ​ ​ ​ ​ ​ ​ ​ ​ ​ ​ ​ ​ ​ ​ ​ ​ ​ ​ ​ ​ ​ ​ ​ Second Quarter Ended ​ Six Months Ended ​ ​ ​ June 30 ​ June 30 ​ (millions, except per share) 2020 2019 2020 ​ 2019 ​ ​ ​ ​ ​ ​ ​ ​ ​ ​ ​ ​ ​ ​ ​ ​ ​ ​ Net income from continuing operations attributable to Ecolab ​ ​ $128.9 ​ ​ ​ $343.4 ​ ​ ​ $420.9 ​ ​ ​ $595.0 ​ Net (loss) income from discontinued operations ​ ​ (2,163.9) ​ ​ ​ 25.2 ​ ​ ​ (2,172.5) ​ ​ ​ 70.1 ​ Net (loss) income attributable to Ecolab ​ ​ $(2,035.0) ​ ​ ​ $368.6 ​ ​ ​ $(1,751.6) ​ ​ ​ $665.1 ​ ​ ​ ​ ​ ​ ​ ​ ​ ​ ​ ​ ​ ​ ​ ​ ​ ​ Weighted-average common shares outstanding ​ ​ ​ ​ ​ ​ ​ ​ ​ ​ ​ ​ ​ ​ ​ ​ Basic ​ 288.2 ​ ​ ​ 287.6 ​ ​ 288.5 ​ ​ ​ 287.9 ​ Effect of dilutive stock options and units ​ 3.3 ​ ​ ​ 4.4 ​ ​ 3.5 ​ ​ ​ 4.3 ​ Diluted ​ 291.5 ​ ​ ​ 292.1 ​ ​ 292.0 ​ ​ ​ 292.2 ​ ​ ​ ​ ​ ​ ​ ​ ​ ​ ​ ​ ​ ​ ​ ​ ​ Earnings (loss) attributable to Ecolab per common share ​ ​ ​ ​ ​ ​ ​ ​ ​ ​ ​ ​ ​ ​ ​ ​ Basic EPS ​ ​ ​ ​ ​ ​ ​ ​ ​ ​ ​ ​ ​ ​ ​ Continuing operations ​ ​ $ 0.45 ​ ​ ​ $ 1.19 ​ ​ ​ $ 1.46 ​ ​ ​ $ 2.07 ​ Discontinued operations ​ ​ $ (7.51) ​ ​ ​ $ 0.09 ​ ​ ​ $ (7.53) ​ ​ ​ $ 0.24 ​ Earnings (loss) attributable to Ecolab ​ ​ $ (7.06) ​ ​ ​ $ 1.28 ​ ​ ​ $ (6.07) ​ ​ ​ $ 2.31 ​ Diluted EPS ​ ​ ​ ​ ​ ​ ​ ​ ​ ​ ​ ​ ​ ​ ​ ​ Continuing operations ​ ​ $ 0.44 ​ ​ ​ $ 1.18 ​ ​ ​ $ 1.44 ​ ​ ​ $ 2.04 ​ Discontinued operations ​ ​ $ (7.42) ​ ​ ​ $ 0.08 ​ ​ ​ $ (7.44) ​ ​ ​ $ 0.24 ​ Earnings (loss) attributable to Ecolab ​ ​ $ (6.98) ​ ​ ​ $ 1.26 ​ ​ ​ $ (6.00) ​ ​ ​ $ 2.28 ​ ​ ​ ​ ​ ​ ​ ​ ​ ​ ​ ​ ​ ​ ​ ​ ​ ​ Anti-dilutive securities excluded from the computation of diluted EPS ​ 1.0 ​ ​ ​ 0.3 ​ ​ 1.0 ​ ​ ​ 1.5 ​ ​ ​ ​ ​ ​ ​ ​ ​ ​ ​ ​ ​ ​ ​ ​ ​ ​ Amounts do not necessarily sum due to rounding.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8" t="inlineStr">
        <is>
          <t>INCOME TAXES</t>
        </is>
      </c>
    </row>
    <row r="4">
      <c r="A4" s="3" t="inlineStr">
        <is>
          <t>INCOME TAXES</t>
        </is>
      </c>
      <c r="B4" s="3" t="inlineStr">
        <is>
          <t>13. INCOME TAXES ​ The Company’s tax rate was 9.5% and 20.4% for the second quarter of 2020 and 2019, respectively, and 12.4% and 16.4% for the first six months of 2020 and 2019, respectively. The change in the Company’s tax rate for the second quarter and first six months of 2020 compared to the second quarter and first six months of 2019 was driven primarily by the impact of discrete tax items and special (gains) and charges. Further information related to special (gains) and charges is included in Note 2. ​ The Company recognized net tax benefits related to discrete tax items of $22.5 million and $44.4 million in the second quarter and first six months of 2020, respectively. Share-based compensation excess tax benefit contributed $23.3 million and $45.6 million in the second quarter and first six months of 2020. Additionally, the Company recognized expense of $0.6 million and $4.5 million primarily related to the filing of prior year foreign tax returns and other income tax adjustments in the second quarter and first six months of 2020, respectively. The remaining discrete expense of $0.2 million and benefit of $3.3 million was due to the accrual of interest on uncertain tax positions offset by reserves released during the quarter and first six months of 2020, respectively. ​ The Company recognized net tax expense related to discrete tax items of $1.2 million and net benefits of $26.2 million in the second quarter and first six months of 2019, respectively. Share-based compensation excess tax benefit contributed $13.0 million and $31.5 million in the second quarter and first six months of 2019, respectively. The Company also recognized expense of $6.2 million and $1.1 million in the second quarter and first six months of 2019, respectively, due to issuance of technical guidance during the respective quarters related to the one-time transition tax imposed by the Tax Cuts and Jobs Act (the “Act”). Additionally, the Company recognized expense of $10.2 million in the second quarter and first six months of 2019 due to issuance of technical guidance during the quarter related to the calculation of foreign tax credits. The remaining discrete benefit was primarily related to changes in tax rates and changes in estimates in non-U.S. jurisdiction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6 Months Ended</t>
        </is>
      </c>
    </row>
    <row r="2">
      <c r="B2" s="2" t="inlineStr">
        <is>
          <t>Jun. 30, 2020</t>
        </is>
      </c>
    </row>
    <row r="3">
      <c r="A3" s="8" t="inlineStr">
        <is>
          <t>PENSION AND POSTRETIREMENT PLANS</t>
        </is>
      </c>
    </row>
    <row r="4">
      <c r="A4" s="3" t="inlineStr">
        <is>
          <t>PENSION AND POSTRETIREMENT PLANS</t>
        </is>
      </c>
      <c r="B4" s="3" t="inlineStr">
        <is>
          <t>14. PENSION AND POSTRETIREMENT PLANS ​ 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Various international subsidiaries also have defined benefit pension plans. The Company provides postretirement health care benefits to certain U.S. employees and retirees. ​ The components of net periodic pension and postretirement health care benefit costs for the second quarter ended June 30 are as follows: ​ ​ ​ ​ ​ ​ ​ ​ ​ ​ ​ ​ ​ ​ ​ ​ ​ ​ ​ ​ ​ ​ ​ ​ ​ ​ U.S. ​ International ​ U.S. Postretirement ​ ​ ​ Pension ​ Pension ​ Health Care ​ (millions) 2020 ​ 2019 2020 ​ 2019 2020 ​ 2019 Service cost (a) ​ ​ $17.1 ​ ​ ​ $18.2 ​ ​ $7.7 ​ ​ ​ $7.5 ​ ​ $0.3 ​ ​ ​ $0.3 ​ Interest cost on benefit obligation ​ 17.5 ​ ​ ​ 22.3 ​ ​ 5.3 ​ ​ ​ 7.9 ​ ​ 1.1 ​ ​ ​ 1.4 ​ Expected return on plan assets ​ (38.2) ​ ​ ​ (37.4) ​ ​ (15.4) ​ ​ ​ (15.2) ​ ​ (0.1) ​ ​ ​ (0.1) ​ Recognition of net actuarial loss (gain) ​ ​ 13.0 ​ ​ ​ 5.9 ​ ​ 6.3 ​ ​ ​ 4.2 ​ ​ - ​ ​ ​ (1.0) ​ Amortization of prior service benefit ​ ​ (1.8) ​ ​ ​ (2.9) ​ ​ - ​ ​ ​ (0.2) ​ ​ (2.8) ​ ​ ​ (5.8) ​ Total expense (benefit) ​ ​ $7.6 ​ ​ ​ $6.1 ​ ​ $3.9 ​ ​ ​ $4.2 ​ ​ $(1.5) ​ ​ ​ $(5.2) ​ ​ ​ The components of net periodic pension and postretirement health care benefit costs for the six months ended June 30 are as follows: ​ ​ ​ ​ ​ ​ ​ ​ ​ ​ ​ ​ ​ ​ ​ ​ ​ ​ ​ ​ ​ ​ ​ ​ ​ ​ U.S. ​ International ​ U.S. Postretirement ​ ​ ​ Pension ​ Pension ​ Health Care ​ (millions) 2020 ​ 2019 2020 ​ 2019 2020 ​ 2019 Service cost (a) ​ ​ $34.2 ​ ​ ​ $36.4 ​ ​ $15.3 ​ ​ ​ $15.2 ​ ​ $0.6 ​ ​ ​ $0.7 ​ Interest cost on benefit obligation ​ ​ 35.0 ​ ​ ​ 44.5 ​ ​ 10.6 ​ ​ ​ 15.8 ​ ​ 2.1 ​ ​ ​ 2.8 ​ Expected return on plan assets ​ ​ (76.4) ​ ​ ​ (74.8) ​ ​ (31.0) ​ ​ ​ (30.4) ​ ​ (0.2) ​ ​ ​ (0.2) ​ Recognition of net actuarial (gain) loss ​ ​ 26.0 ​ ​ ​ 11.8 ​ ​ - ​ ​ ​ 8.2 ​ ​ 0.1 ​ ​ ​ (2.0) ​ Amortization of prior service benefit ​ ​ (3.8) ​ ​ ​ (5.7) ​ ​ 12.6 ​ ​ ​ (0.5) ​ ​ (5.5) ​ ​ ​ (11.6) ​ Total expense (benefit) ​ ​ $15.0 ​ ​ ​ $12.2 ​ ​ $7.5 ​ ​ ​ $8.3 ​ ​ $(2.9) ​ ​ ​ $(10.3) ​ ​ (a) Service cost includes discontinued operations of $1.0 million and $1.5 million in the second quarter of 2020 and 2019, respectively, and $2.5 million and $3.1 million for the first six months of 2020 and 2019, respectively. ​ Service cost is included with employee compensation cost within either cost of sales or selling, general and administrative expenses in the Consolidated Statement of Income based on employee roles, while non-service components are included in other (income) expense in the Consolidated Statement of Income. ​ As of June 30, 2020, the Company is in compliance with all funding requirements of its U.S. pension, International pension and U.S. postretirement health care plans. ​ During the first six months of 2020, the Company made contributions of $5 million to its U.S. non-contributory non-qualified defined benefit plans and estimates it will contribute an additional $7 million to such plans during the remainder of 2020. ​ During the first six months of 2020, the Company made contributions of $23 million to its international pension benefit plans and estimates it will contribute an additional $20 million to such plans during the remainder of 2020. ​ During the first six months of 2020, the Company made contributions of $6 million to its U.S. postretirement health care benefit plans and estimates it will contribute an additional $6 million to such plans during the remaind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0</t>
        </is>
      </c>
    </row>
    <row r="3">
      <c r="A3" s="8" t="inlineStr">
        <is>
          <t>REVENUES</t>
        </is>
      </c>
    </row>
    <row r="4">
      <c r="A4" s="3" t="inlineStr">
        <is>
          <t>REVENUES</t>
        </is>
      </c>
      <c r="B4" s="3" t="inlineStr">
        <is>
          <t>15. REVENUES ​ Revenue Recognition ​ Product and Sold Equipment Product revenue is generated from cleaning, sanitizing, water, energy and colloidal silica products sold to customers. In addition, the Company sells equipment which may be used in combination with its specialized products. Revenue recognized from product and sold equipment is recognized at the point in time when the obligations in the contract with the customer are satisfied, which generally occurs with the transfer of the product or delivery of the equipment. ​ Service and Lease Equipment Service and lease equipment revenue is generated from providing services or leasing equipment to customers. Service offerings include installing or repairing certain types of equipment, activities that supplement or replace headcount at the customer location, or fulfilling deliverables included in the contract. Services provided in Other primarily includes services designed to detect, eliminate and prevent pests. Global Industrial segment services are associated with water treatment and paper process applications, Global Institutional services include water treatment programs and process applications, and wash process solutions and Global Healthcare and Life Sciences services include pharmaceutical, personal care, infection and containment control solutions. Revenue recognized from leased equipment primarily relates to warewashing and water treatment equipment. Service revenue is recognized over time utilizing an input method and aligns with when the services are provided. Typically, revenue is recognized over time using costs incurred to date because the effort provided by the field selling and service organization represents services provided, which corresponds with the transfer of control. Revenue for leased equipment is accounted for under Topic 842 Leases and recognized on a straight-line basis over the length of the lease contract. In the second quarter ended June 30, 2020, the Company provided a one-time lease billing suspension of approximately $38 million to certain restaurant customers within the Institutional Segment, in recognition of the impact of the COVID-19 pandemic. There was no substantial change to the consideration expected to be received under the lease arrangement. ​ The Company’s operating lease revenue was as follows: ​ ​ ​ ​ ​ ​ ​ ​ ​ ​ ​ ​ ​ ​ ​ ​ ​ ​ ​ ​ ​ ​ ​ ​ ​ ​ ​ ​ ​ ​ ​ ​ ​ ​ ​ ​ ​ ​ ​ ​ ​ ​ ​ Second Quarter Ended Six Months Ended ​ ​ June 30 June 30 (millions) ​ 2020 ​ 2019 2020 ​ 2019 Operating lease revenue* ​ ​ $65.4 ​ ​ ​ ​ $102.7 ​ ​ ​ $173.3 ​ ​ ​ ​ $203.8 ​ ​ ​ *Includes immaterial variable lease revenue ​ The following table shows principal activities, separated by reportable segments, from which the Company generates its revenue. The reportable segments have been revised to align with the Company’s reportable segments in the current year. Corporate segment includes sales to ChampionX under the Master Cross Supply and Product Transfer agreements entered into as part of the ChampionX Separation. For more information about the Company’s reportable segments, refer to Note 16. ​ Net sales at public exchange rates by reportable segment are as follows: ​ ​ ​ ​ ​ ​ ​ ​ ​ ​ ​ ​ ​ ​ ​ ​ ​ ​ ​ Second Quarter Ended Six Months Ended ​ ​ June 30 June 30 (millions) 2020 ​ 2019 2020 ​ 2019 Global Industrial ​ ​ ​ ​ ​ ​ ​ ​ ​ ​ ​ ​ ​ ​ ​ Product and sold equipment ​ $1,231.3 ​ ​ ​ $1,301.0 ​ ​ $2,463.3 ​ ​ ​ $2,513.5 Service and lease equipment ​ 193.9 ​ ​ ​ 200.0 ​ ​ 395.9 ​ ​ ​ 388.7 Global Institutional ​ ​ ​ ​ ​ ​ ​ ​ ​ ​ ​ ​ ​ Product and sold equipment ​ ​ 596.4 ​ ​ ​ 937.6 ​ ​ 1,485.0 ​ ​ ​ 1,792.9 ​ Service and lease equipment ​ ​ 111.7 ​ ​ ​ 172.8 ​ ​ 290.1 ​ ​ ​ 338.3 ​ Global Healthcare and Life Sciences ​ ​ ​ ​ ​ ​ ​ ​ ​ ​ ​ ​ ​ ​ ​ Product and sold equipment ​ ​ 271.9 ​ ​ ​ 230.9 ​ ​ 494.0 ​ ​ ​ 440.5 ​ Service and lease equipment ​ ​ 26.6 ​ ​ ​ 21.0 ​ ​ 48.3 ​ ​ ​ 38.9 ​ Other ​ ​ ​ ​ ​ ​ ​ ​ ​ ​ ​ ​ ​ ​ ​ Product and sold equipment ​ ​ 55.2 ​ ​ ​ 90.5 ​ ​ 136.5 ​ ​ ​ 172.9 ​ Service and lease equipment ​ ​ 186.4 ​ ​ ​ 215.3 ​ ​ 380.9 ​ ​ ​ 408.1 ​ Corporate ​ ​ ​ ​ ​ ​ ​ ​ ​ ​ ​ ​ ​ ​ ​ Product and sold equipment ​ ​ 12.3 ​ ​ ​ - ​ ​ 12.3 ​ ​ ​ - ​ Total ​ ​ ​ ​ ​ ​ ​ ​ ​ ​ ​ ​ ​ ​ ​ Total product and sold equipment ​ ​ $2,167.1 ​ ​ ​ $2,560.0 ​ ​ $4,591.1 ​ ​ ​ $4,919.8 ​ Total service and lease equipment ​ ​ $518.6 ​ ​ ​ $609.1 ​ ​ $1,115.2 ​ ​ ​ $1,174.0 ​ ​ ​ Net sales at public exchange rates by geographic region for the second quarter ended June 30 are as follows: ​ ​ ​ ​ ​ ​ ​ ​ ​ ​ ​ ​ ​ ​ ​ ​ ​ ​ ​ ​ ​ ​ ​ ​ ​ ​ ​ ​ ​ ​ ​ ​ ​ ​ ​ ​ ​ ​ ​ Global ​ Global ​ Global Healthcare ​ ​ ​ ​ ​ ​ Industrial ​ Institutional ​ and Life Sciences ​ Other ​ Corporate (millions) 2020 2019 2020 2019 2020 2019 2020 2019 2020 2019 ​ ​ ​ ​ ​ ​ ​ ​ ​ ​ ​ ​ ​ ​ ​ ​ ​ North America ​ ​ $658.0 ​ ​ ​ $710.3 ​ ​ $492.7 ​ ​ ​ $812.2 ​ ​ $104.6 ​ ​ ​ $103.3 ​ ​ $152.6 ​ ​ ​ $188.2 ​ ​ $12.3 ​ ​ ​ $- Europe ​ 308.6 ​ ​ ​ 305.8 ​ ​ 106.1 ​ ​ ​ 157.6 ​ ​ 171.9 ​ ​ ​ 137.6 ​ ​ 45.3 ​ ​ ​ 66.7 ​ ​ - ​ ​ ​ - Asia Pacific ​ 184.7 ​ ​ ​ 191.4 ​ ​ 46.0 ​ ​ ​ 59.2 ​ ​ 13.4 ​ ​ ​ 4.6 ​ ​ 15.1 ​ ​ ​ 17.9 ​ ​ - ​ ​ ​ - Latin America ​ 115.9 ​ ​ ​ 130.7 ​ ​ 30.3 ​ ​ ​ 40.3 ​ ​ 1.8 ​ ​ ​ 1.2 ​ ​ 10.8 ​ ​ ​ 12.1 ​ ​ - ​ ​ ​ - Greater China ​ ​ 78.2 ​ ​ ​ 82.5 ​ ​ 10.6 ​ ​ ​ 13.2 ​ ​ 5.7 ​ ​ ​ 4.6 ​ ​ 3.0 ​ ​ ​ 4.4 ​ ​ - ​ ​ ​ - Middle East and Africa ​ ​ 79.8 ​ ​ ​ 80.3 ​ ​ 22.4 ​ ​ ​ 27.9 ​ ​ 1.1 ​ ​ ​ 0.6 ​ ​ 14.8 ​ ​ ​ 16.5 ​ ​ - ​ ​ ​ - Total ​ ​ $1,425.2 ​ ​ ​ $1,501.0 ​ ​ $708.1 ​ ​ ​ $1,110.4 ​ ​ $298.5 ​ ​ ​ $251.9 ​ ​ $241.6 ​ ​ ​ $305.8 ​ ​ $12.3 ​ ​ ​ $- ​ Net sales at public exchange rates by geographic region for the six months ended June 30 are as follows: ​ ​ ​ ​ ​ ​ ​ ​ ​ ​ ​ ​ ​ ​ ​ ​ ​ ​ ​ ​ ​ ​ ​ ​ ​ ​ ​ ​ ​ ​ ​ ​ ​ ​ ​ ​ ​ ​ ​ Global ​ Global ​ Global Healthcare ​ ​ ​ ​ ​ ​ Industrial ​ Institutional ​ and Life Sciences ​ Other ​ Corporate (millions) 2020 2019 2020 2019 2020 2019 2020 2019 2020 2019 ​ ​ ​ ​ ​ ​ ​ ​ ​ ​ ​ ​ ​ ​ ​ ​ ​ North America ​ ​ $1,349.6 ​ ​ ​ $1,383.8 ​ ​ $1,272.3 ​ ​ ​ $1,552.3 ​ ​ $212.6 ​ ​ ​ $203.2 ​ ​ $320.9 ​ ​ ​ $354.8 ​ ​ $12.3 ​ ​ ​ $- Europe ​ 589.8 ​ ​ ​ 582.8 ​ ​ 248.6 ​ ​ ​ 300.7 ​ ​ 292.1 ​ ​ ​ 257.4 ​ ​ 105.0 ​ ​ ​ 125.1 ​ ​ - ​ ​ ​ - Asia Pacific ​ 368.4 ​ ​ ​ 373.1 ​ ​ 106.0 ​ ​ ​ 115.2 ​ ​ 23.9 ​ ​ ​ 8.2 ​ ​ 33.2 ​ ​ ​ 36.0 ​ ​ - ​ ​ ​ - Latin America ​ 245.0 ​ ​ ​ 255.9 ​ ​ 70.1 ​ ​ ​ 79.8 ​ ​ 2.8 ​ ​ ​ 2.2 ​ ​ 22.8 ​ ​ ​ 24.5 ​ ​ - ​ ​ ​ - Greater China ​ ​ 152.4 ​ ​ ​ 149.9 ​ ​ 22.0 ​ ​ ​ 24.1 ​ ​ 9.2 ​ ​ ​ 7.4 ​ ​ 7.2 ​ ​ ​ 8.5 ​ ​ - ​ ​ ​ - Middle East and Africa ​ ​ 154.0 ​ ​ ​ 156.7 ​ ​ 56.1 ​ ​ ​ 59.1 ​ ​ 1.7 ​ ​ ​ 1.0 ​ ​ 28.3 ​ ​ ​ 32.1 ​ ​ - ​ ​ ​ - Total ​ ​ $2,859.2 ​ ​ ​ $2,902.2 ​ ​ $1,775.1 ​ ​ ​ $2,131.2 ​ ​ $542.3 ​ ​ ​ $479.4 ​ ​ $517.4 ​ ​ ​ $581.0 ​ ​ $12.3 ​ ​ ​ $- ​ Net sales by geographic region were determined based on origin of sale. Revenues in the United States made up 53% and 54% of total during the six months ended June 30, 2020 and 2019, respectively. ​ Contract Liability ​ Payments received from customers are based on invoices or billing schedules as established in contracts with customers. Accounts receivable are recorded when the right to consideration becomes unconditional. The contract liability relates to billings in advance of performance (primarily service obligations) under the contract. Contract liabilities are recognized as revenue when the performance obligation has been performed, which primarily occurs during the subsequent quarter. ​ ​ ​ ​ ​ ​ ​ ​ ​ ​ ​ ​ ​ ​ ​ ​ June 30 ​ June 30 ​ (millions) 2020 ​ 2019 ​ ​ ​ ​ ​ ​ ​ ​ ​ Contract liability as of beginning of the year ​ $76.7 ​ ​ ​ $67.7 ​ ​ ​ ​ ​ ​ ​ ​ ​ Revenue recognized in the year from: ​ ​ ​ ​ ​ ​ Amounts included in the contract liability at the beginning of the year ​ (76.7) ​ ​ ​ (67.7) ​ ​ ​ ​ ​ ​ ​ ​ ​ Increases due to billings excluding amounts recognized as revenue during the year ended ​ ​ 73.5 ​ ​ ​ 72.2 ​ Business combinations ​ ​ 0.5 ​ ​ ​ 3.0 ​ ​ ​ ​ ​ ​ ​ ​ ​ ​ Contract liability as of end of period ​ ​ $74.0 ​ ​ ​ $7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0</t>
        </is>
      </c>
    </row>
    <row r="3">
      <c r="A3" s="8" t="inlineStr">
        <is>
          <t>OPERATING SEGMENTS</t>
        </is>
      </c>
    </row>
    <row r="4">
      <c r="A4" s="3" t="inlineStr">
        <is>
          <t>OPERATING SEGMENTS</t>
        </is>
      </c>
      <c r="B4" s="3" t="inlineStr">
        <is>
          <t>16. OPERATING SEGMENTS ​ The Company’s organizational structure consists of global business unit and global regional leadership teams. The Company’s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 The Company’s operating segments that share similar economic characteristics and future prospects, nature of the products and production processes, end-use markets, channels of distribution and regulatory environment have been aggregated into three reportable segments: Global Industrial, Global Institutional and Global Healthcare and Life Sciences. The Company’s operating segments that do not meet the quantitative criteria to be separately reported have been combined into Other. The Company provides similar information for Other as the Company considers the information regarding its underlying operating segments as useful in understanding its consolidated results. ​ Comparability of Reportable Segments ​ The ChampionX business was previously recorded in the Global Energy reportable segment and has been reported in discontinued operations. The Downstream operating segment, which was previously included in the Global Energy reportable segment has been aggregated into the Global Industrial reportable segment. The table below reflects the elimination of the Global Energy reportable segment and creation of the Downstream operating segment, which is reported in the Global Industrial reportable segment. Also, in the first quarter of 2020, the Company announced leadership changes which allow for shared oversight and focus on the Healthcare and Life Sciences operating segments and established the Global Healthcare and Life Sciences reportable segment. This segment is comprised of the Healthcare operating segment which was previously aggregated in the Global Institutional reportable segment and the Life Sciences operating segment which was previously aggregated in the Global Industrial reportable segment. Additionally, the table reflects the Textile Care operating segment being reported in Other, which had previously been aggregated in the Global Industrial reportable segment. The Company made other immaterial changes, including the movement of certain customers and cost allocations between reportable segments. These changes are presented in "Segment Change" columns of the table below. ​ The Company evaluates the performance of its non-U.S. dollar functional currency international operations based on fixed currency exchange rates, which eliminates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The “Fixed Currency Rate Change” column shown in the following table reflects the impact on previously reported values related to fixed currency exchange rates established by management at the beginning of 2020, rather than the 2019 established rates. The difference between the fixed currency exchange rates and the actual currency exchange rates is reported within the “Effect of foreign currency translation” row in the table below. ​ The ChampionX business, which includes the direct revenues, operating expenses and certain other expenses directly attributable to the ChampionX business, is reflected in the Company’s historical financial statements as discontinued operations. Allocations of overhead expenses included in historical Upstream Energy segment results are reallocated to the remaining segments. These changes are presented in the “Discontinued operations and related allocation changes” columns in the table below. ​ ​ The impact of the preceding changes on previously reported full year 2019 reportable segment net sales and operating income is summarized as follows: ​ ​ ​ ​ ​ ​ ​ ​ ​ ​ ​ ​ ​ ​ ​ ​ ​ ​ ​ ​ ​ ​ ​ ​ ​ ​ ​ ​ ​ ​ December 31, 2019 ​ ​ ​ ​ ​ ​ ​ ​ Discontinued ​ ​ ​ 2019 Reported ​ ​ ​ ​ ​ ​ ​ Fixed ​ ​ ​ 2019 Reported ​ ​ Operations and ​ 2019 Revised ​ ​ Valued at 2019 Segment ​ Currency ​ Valued at 2020 ​ Related Allocation Valued at 2020 (millions) ​ Management Rates Change ​ Rate Change ​ Management Rates ​ Charges Management Rates Net Sales ​ ​ ​ ​ ​ ​ ​ ​ ​ ​ ​ ​ ​ ​ ​ ​ ​ ​ ​ ​ ​ ​ Global Industrial ​ ​ $5,569.9 ​ ​ ​ $479.2 ​ ​ ​ ​ $(52.7) ​ ​ ​ ​ $5,996.4 ​ ​ ​ $(1.8) ​ ​ ​ $5,994.6 ​ Global Institutional ​ ​ 5,235.5 ​ ​ ​ (800.1) ​ ​ ​ ​ (23.3) ​ ​ ​ ​ 4,412.1 ​ ​ ​ - ​ ​ ​ 4,412.1 ​ Global Healthcare and Life Sciences ​ ​ - ​ ​ ​ 991.7 ​ ​ ​ ​ (12.7) ​ ​ ​ ​ 979.0 ​ ​ ​ - ​ ​ ​ 979.0 ​ Upstream Energy ​ ​ - ​ ​ ​ 2,350.0 ​ ​ ​ ​ 2.9 ​ ​ ​ ​ 2,352.9 ​ ​ ​ (2,352.9) ​ ​ ​ - ​ Global Energy ​ ​ 3,334.0 ​ ​ ​ (3,334.0) ​ ​ ​ ​ - ​ ​ ​ ​ - ​ ​ ​ - ​ ​ ​ - ​ Other ​ ​ 907.5 ​ ​ ​ 313.2 ​ ​ ​ ​ (9.0) ​ ​ ​ ​ 1,211.7 ​ ​ ​ - ​ ​ ​ 1,211.7 ​ Subtotal at fixed currency rates ​ ​ 15,046.9 ​ ​ ​ - ​ ​ ​ ​ (94.8) ​ ​ ​ ​ 14,952.1 ​ ​ ​ (2,354.7) ​ ​ ​ 12,597.4 ​ Effect of foreign currency translation ​ ​ (140.6) ​ ​ ​ - ​ ​ ​ ​ 94.8 ​ ​ ​ ​ (45.8) ​ ​ ​ 10.4 ​ ​ ​ (35.4) ​ Consolidated reported GAAP net sales ​ ​ $14,906.3 ​ ​ ​ $- ​ ​ ​ ​ $- ​ ​ ​ ​ $14,906.3 ​ ​ ​ $(2,344.3) ​ ​ ​ $12,562.0 ​ ​ ​ ​ ​ ​ ​ ​ ​ ​ ​ ​ ​ ​ ​ ​ ​ ​ ​ ​ ​ ​ ​ ​ ​ ​ ​ ​ Operating Income ​ ​ ​ ​ ​ ​ ​ ​ ​ ​ ​ ​ ​ ​ ​ ​ ​ ​ ​ ​ ​ ​ ​ ​ ​ ​ Global Industrial ​ ​ $854.7 ​ ​ ​ $133.4 ​ ​ ​ ​ $(7.5) ​ ​ ​ ​ $980.6 ​ ​ ​ $(77.9) ​ ​ ​ $902.7 ​ Global Institutional ​ ​ 1,042.2 ​ ​ ​ (93.4) ​ ​ ​ ​ (1.5) ​ ​ ​ ​ 947.3 ​ ​ ​ (7.5) ​ ​ ​ 939.8 ​ Global Healthcare and Life Sciences ​ ​ - ​ ​ ​ 136.7 ​ ​ ​ ​ (1.6) ​ ​ ​ ​ 135.1 ​ ​ ​ (10.6) ​ ​ ​ 124.5 ​ Upstream Energy ​ ​ - ​ ​ ​ 188.2 ​ ​ ​ ​ (0.3) ​ ​ ​ ​ 187.9 ​ ​ ​ (187.9) ​ ​ ​ - ​ Global Energy ​ ​ 379.1 ​ ​ ​ (379.1) ​ ​ ​ ​ - ​ ​ ​ ​ - ​ ​ ​ - ​ ​ ​ - ​ Other ​ ​ 167.3 ​ ​ ​ 14.2 ​ ​ ​ ​ (0.9) ​ ​ ​ ​ 180.6 ​ ​ ​ (13.6) ​ ​ ​ 167.0 ​ Corporate ​ ​ (409.1) ​ ​ ​ - ​ ​ ​ ​ 1.2 ​ ​ ​ ​ (407.9) ​ ​ ​ 128.2 ​ ​ ​ (279.7) ​ Subtotal at fixed currency rates ​ ​ 2,034.2 ​ ​ ​ - ​ ​ ​ ​ (10.6) ​ ​ ​ ​ 2,023.6 ​ ​ ​ (169.3) ​ ​ ​ 1,854.3 ​ Effect of foreign currency translation ​ ​ (20.4) ​ ​ ​ - ​ ​ ​ ​ 10.6 ​ ​ ​ ​ (9.8) ​ ​ ​ 0.7 ​ ​ ​ (9.1) ​ Consolidated reported GAAP operating income ​ ​ $2,013.8 ​ ​ ​ $- ​ ​ ​ ​ $- ​ ​ ​ ​ $2,013.8 ​ ​ ​ $(168.6) ​ ​ ​ $1,845.2 ​ ​ Reportable Segment Information ​ Financial information for the Company’s reportable segments, is as follows: ​ ​ ​ ​ ​ ​ ​ ​ ​ ​ ​ ​ ​ ​ ​ ​ ​ ​ ​ Second Quarter Ended ​ Six Months Ended ​ ​ ​ June 30 ​ June 30 ​ (millions) 2020 ​ ​ 2019 ​ 2020 ​ ​ 2019 ​ Net Sales ​ ​ ​ ​ ​ ​ ​ ​ ​ ​ ​ ​ ​ ​ ​ Global Industrial ​ $1,475.6 ​ ​ ​ $1,500.7 ​ ​ $2,919.2 ​ ​ ​ $2,897.7 ​ Global Institutional ​ ​ 722.4 ​ ​ ​ 1,112.5 ​ ​ 1,794.5 ​ ​ ​ 2,132.7 ​ Global Healthcare and Life Sciences ​ ​ 307.6 ​ ​ ​ 252.8 ​ ​ 554.1 ​ ​ ​ 479.8 ​ Other ​ ​ 247.1 ​ ​ ​ 306.2 ​ ​ 524.7 ​ ​ ​ 580.9 ​ Corporate ​ ​ 12.3 ​ ​ ​ - ​ ​ 12.3 ​ ​ ​ - ​ Subtotal at fixed currency rates ​ ​ 2,765.0 ​ ​ ​ 3,172.2 ​ ​ 5,804.8 ​ ​ ​ 6,091.1 ​ Effect of foreign currency translation ​ ​ (79.3) ​ ​ ​ (3.1) ​ ​ (98.5) ​ ​ ​ 2.7 ​ Consolidated reported GAAP net sales ​ $2,685.7 ​ ​ $3,169.1 ​ ​ $5,706.3 ​ ​ ​ $6,093.8 ​ ​ ​ ​ ​ ​ ​ ​ ​ ​ ​ ​ ​ ​ ​ ​ ​ Operating Income ​ ​ ​ ​ ​ ​ ​ ​ ​ ​ ​ ​ ​ ​ ​ Global Industrial ​ $283.0 ​ ​ ​ $220.9 ​ ​ $489.6 ​ ​ ​ $382.3 ​ Global Institutional ​ ​ (37.0) ​ ​ ​ 234.4 ​ ​ 145.4 ​ ​ ​ 409.2 ​ Global Healthcare and Life Sciences ​ ​ 65.6 ​ ​ ​ 31.2 ​ ​ 88.5 ​ ​ ​ 56.0 ​ Other ​ ​ 21.3 ​ ​ ​ 41.8 ​ ​ 42.9 ​ ​ ​ 67.5 ​ Corporate ​ ​ (126.7) ​ ​ ​ (62.7) ​ ​ (181.3) ​ ​ ​ (136.1) ​ Subtotal at fixed currency rates ​ ​ 206.2 ​ ​ ​ 465.6 ​ ​ 585.1 ​ ​ ​ 778.9 ​ Effect of foreign currency translation ​ ​ (14.2) ​ ​ ​ (1.2) ​ ​ (16.9) ​ ​ ​ (0.9) ​ Consolidated reported GAAP operating income ​ $192.0 ​ ​ $464.4 ​ ​ $568.2 ​ ​ ​ $778.0 ​ ​ ​ ​ ​ ​ ​ ​ ​ ​ ​ ​ ​ ​ ​ ​ ​ ​ The profitability of the Company’s operating segments is evaluated by management based on operating income. ​ Consistent with the Company’s internal management reporting, Corporate amounts in the table above include sales to ChampionX in accordance with the long-term supply agreement entered into with the Transaction, as discussed in Note 4. Corporate also includes intangible asset amortization specifically from the Nalco merger and special (gains) and charges, as discussed in Note 2, that are not allocated to the Company’s reportabl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8" t="inlineStr">
        <is>
          <t>COMMITMENTS AND CONTINGENCIES</t>
        </is>
      </c>
    </row>
    <row r="4">
      <c r="A4" s="3" t="inlineStr">
        <is>
          <t>COMMITMENTS AND CONTINGENCIES</t>
        </is>
      </c>
      <c r="B4" s="3" t="inlineStr">
        <is>
          <t>17. COMMITMENTS AND CONTINGENCIES ​ The Company is subject to various claims and contingencies related to, among other things, workers’ compensation, general liability (including product liability), automobile claims, health care claims, income taxes, environmental matters and lawsuits. The Company is also subject to various claims and contingencies related to income taxes. The Company also has contractual obligations including to lease commitments. ​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 Insurance ​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 Litigation and Environmental Matters ​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 Environmental Matters ​ The Company is currently participating in environmental assessments and remediation at approximately 30 locations, the majority of which are in the U.S., and environmental liabilities have been accrued reflecting management’s best estimate of future costs. Potential insurance reimbursements are not anticipated in the Company’s accruals for environmental liabilities. ​ Matters Related to Deepwater Horizon Incident Response ​ The Company previously disclosed that certain entities that would become subsidiaries of ChampionX upon completion of the Transaction and were named as defendants (collectively, the “COREXIT Defendants”) in several lawsuits relating to the supply of COREXIT TM 9500, an oil dispersant product listed on the U.S. EPA National Contingency Plan Product Schedule, in connection with an oil spill following a catastrophic explosion and fire that began on April 20, 2010, on the Deepwater Horizon oil drilling platform operated by a subsidiary of BP plc in the Gulf of Mexico. ​ All of the lawsuits against the COREXIT Defendants were assumed by ChampionX on completion of the Transaction. Though the Company cannot predict the outcome of these lawsuits, the involvement it might have in these matters in the future, or the potential for future litigation, the Company currently believes that, following assumption of the lawsuits by ChampionX, future charges related to these lawsuits, if any, would not have a material adverse effect on the Company’s consolidated financial position.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0</t>
        </is>
      </c>
    </row>
    <row r="3">
      <c r="A3" s="8" t="inlineStr">
        <is>
          <t>NEW ACCOUNTING PRONOUNCEMENTS</t>
        </is>
      </c>
    </row>
    <row r="4">
      <c r="A4" s="3" t="inlineStr">
        <is>
          <t>NEW ACCOUNTING PRONOUNCEMENTS</t>
        </is>
      </c>
      <c r="B4" s="3" t="inlineStr">
        <is>
          <t>​ ​ 18. NEW ACCOUNTING PRONOUNCEMENTS ​ ​ ​ ​ ​ ​ ​ ​ ​ ​ ​ Standards that are not yet adopted: ​ ​ ​ ​ ​ ​ ​ ​ ​ ​ ​ ​ Required ​ ​ ​ Date of ​ ​ ​ Date of ​ Effect on the ​ Standard Issuance ​ Description Adoption Financial Statements ​ ​ ​ ​ ​ ​ ​ ​ ​ ​ ​ ​ ​ ​ ​ ​ ​ ​ ​ ​ ​ ​ ​ ​ ​ ​ ​ ​ ​ ​ ​ ASU 2019-12 - Income Taxes (Topic 740): Simplifying the Accounting for Income Taxes ​ December 2019 ​ Simplifies the accounting for income taxes by removing certain exceptions to the general principles related to the approach for intraperiod tax allocation, the methodology for calculating income taxes in an interim period and recognition of deferred tax liabilities for outside basis differences. The new standard also simplifies the accounting for franchise taxes and enacted changes in tax laws or rates and clarifies the accounting for transactions that result in a step-up in the basis of goodwill. ​ January 1, 2021 ​ The Company is currently evaluating the impact of adoption. ​ ​ ​ ​ ​ ​ ​ ​ ​ ​ ​ ASU 2020-04 - Reference Rate Reform (Topic 848): Facilitation of the Effects of Reference Rate Reform on Financial Reporting ​ March 2020 ​ LIBOR, a widely used reference rate for pricing financial products is scheduled to be discontinued on December 31, 2021. This standard provides optional expedients and exceptions if certain criteria are met when accounting for contracts, hedging relationships, and other transactions that reference LIBOR or another reference rate expected to be discontinued because of reference rate reform. ​ Application of guidance is optional until December 31, 2022 and varies based on expedient elected. ​ The Company has not elected any expedients to date and is currently evaluating any potential future impacts on the Company's financial statements. ​ ​ ​ ​ ​ ​ ​ ​ ​ ​ ​ ​ ​ ​ ​ ​ ​ ​ ​ ​ ​ Standards that were adopted: ​ ​ ​ ​ ​ ​ ​ ​ ​ Date of ​ Date of Effect on the Standard Issuance ​ Description Adoption Financial Statements ​ ​ ​ ​ ​ ​ ​ ​ ​ ASU 2018-15 - Intangibles - Goodwill and Other - Internal-Use Software (Subtopic 350-40): Customer’s Accounting for Implementation Costs Incurred in a Cloud Computing Arrangement That Is a Service Contract (a consensus of the FASB Emerging Issues Task Force) ​ August 2018 ​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determine which implementation costs to capitalize as an asset related to the service contract and which costs to expense. ​ January 1, 2020 ​ The Company adopted the prospective transition method. Adoption of this guidance did not have a material impact on the Company's financial statements. ​ ​ ​ ​ ​ ​ ​ ​ ​ ASU 2018-14 - Compensation - Retirement Benefits - Defined Benefit Plans - General (Subtopic 715-20): Disclosure Framework - Changes to the Disclosure Requirements for Defined Benefit Plans ​ August 2018 ​ Modifies disclosure requirements for employers that sponsor defined benefit pension or other postretirement plans. This includes, but is not limited to, the removal of the requirement to disclose the amounts in accumulated other comprehensive income expected to be recognized as components of net periodic benefit cost over the next fiscal year, and the addition of a requirement to disclose the weighted-average interest crediting rates for cash balance plans and other plans with promised interest crediting rates. ​ January 1, 2020 ​ Adoption of the standard did not impact the Company's consolidated balance sheet or income statement. Annual disclosure requirements will be updated to align with the new standard, and changes in disclosure will not be material. ​ ​ ​ ​ ​ ​ ​ ​ ​ ASU 2017-04 - Intangibles - Goodwill and Other (Topic 350): Simplifying the Test for Goodwill Impairment ​ January 2017 ​ Simplifies subsequent measurement of goodwill by eliminating Step 2 from the goodwill impairment test. Step 2 measures a goodwill impairment loss by comparing the implied fair value of a reporting unit’s goodwill with the carrying amount of that goodwill. ​ January 1, 2020 ​ The new standard changes the manner of how goodwill impairment losses are measured when the carrying amount of a reporting unit exceeds its fair value. Adoption of this standard will impact the financial statements to the extent the carrying amount of any of the Company's reporting units exceeds their fair values during future goodwill assessments. ​ ​ ​ ​ ​ ​ ​ ​ ​ ​ ​ ​ ​ ​ ​ ​ ​ ​ Standards that were adopted: ​ ​ ​ ​ ​ ​ ​ ​ ​ Date of ​ Date of Effect on the Standard Issuance ​ Description Adoption Financial Statements ​ ​ ​ ​ ​ ​ ​ ​ ​ Credit Losses ASUs: ​ Various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 January 1, 2020 The Company adopted the standard for expected credit losses using the modified retrospective approach. The effects of adoption were reflected as a $4.3 million reduction to retained earnings as of January 1, 2020 and did not materially impact the Company's consolidated balance sheet, income statement or cash flows. Additional information regarding the impact of this guidance on the Company's financial statements at the bottom of this table in note (a). ​ ​ ​ ​ ​ ​ ​ ​ ​ ​ No other new accounting pronouncement issued or effective has had or is expected to have a material impact on the Company’s consolidated financial statements. ​ (a) Accounts Receivable and Allowance for Doubtful Accounts ​ Accounts receivable are carried at the invoiced amounts, less an allowance for doubtful accounts, and generally do not bear interest. The Company estimates the allowance for doubtful accounts for expected credit losses by analyzing accounts receivable balances by age and applying historical write-off and collection trend rates. The Company’s estimates separately consider specific circumstances and credit conditions of customer receivables, and whether it is probable balances will be collected. Account balances are written off against the allowance when it is determined the receivable will not be recovered. ​ The Company’s allowance for doubtful accounts balance also includes an allowance for the expected return of products shipped and credits related to pricing or quantities shipped of $14.2 million and $16.5 million as of June 30, 2020 and 2019, respectively. Returns and credit activity is recorded directly as a reduction to revenue. ​ The following table summarizes the activity in the allowance for doubtful accounts: ​ ​ ​ ​ ​ ​ ​ ​ ​ ​ ​ Six Months Ended ​ ​ ​ June 30 ​ (millions) ​ 2020 2019 ​ ​ ​ ​ ​ ​ ​ ​ ​ Beginning balance ​ ​ $55.5 ​ ​ ​ $52.4 ​ Adoption of new standard ​ ​ 4.3 ​ ​ ​ - ​ Bad debt expense (b) ​ 47.1 ​ ​ 10.9 ​ Write-offs ​ (15.6) ​ ​ (7.6) ​ Other (c) ​ (5.0) ​ ​ (0.6) ​ Ending balance ​ ​ $86.3 ​ ​ ​ $55.1 ​ ​ (b) Bad debt expense in 2020 reflects the impact of deteriorations and increased uncertainty in the macroeconomic outlook, primarily the Institutional customer base, as a result of the COVID-19 pandemic. (c) Other amounts are primarily the effects of changes in currency translations and the impact of allowance for returns and credi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PECIAL (GAINS) AND CHARGES (Tables)</t>
        </is>
      </c>
      <c r="B1" s="2" t="inlineStr">
        <is>
          <t>6 Months Ended</t>
        </is>
      </c>
    </row>
    <row r="2">
      <c r="B2" s="2" t="inlineStr">
        <is>
          <t>Jun. 30, 2020</t>
        </is>
      </c>
    </row>
    <row r="3">
      <c r="A3" s="8" t="inlineStr">
        <is>
          <t>SPECIAL (GAINS) AND CHARGES</t>
        </is>
      </c>
    </row>
    <row r="4">
      <c r="A4" s="3" t="inlineStr">
        <is>
          <t>Special (gains) and charges</t>
        </is>
      </c>
      <c r="B4" s="3" t="inlineStr">
        <is>
          <t>​ ​ ​ ​ ​ ​ ​ ​ ​ ​ ​ ​ ​ ​ ​ ​ ​ ​ ​ ​ ​ ​ ​ ​ ​ ​ ​ ​ ​ ​ ​ ​ ​ ​ ​ Second Quarter Ended ​ Six Months Ended ​ ​ ​ June 30 ​ June 30 ​ (millions) 2020 ​ 2019 2020 ​ 2019 ​ Cost of sales ​ ​ ​ ​ ​ ​ ​ ​ ​ ​ ​ ​ ​ ​ ​ Restructuring activities ​ ​ $2.6 ​ ​ ​ $6.5 ​ ​ $5.6 ​ ​ $9.9 ​ Acquisition and integration activities ​ ​ 2.2 ​ ​ ​ 1.3 ​ ​ 2.6 ​ ​ ​ 1.5 ​ Other ​ ​ 22.2 ​ ​ ​ - ​ ​ 27.9 ​ ​ ​ - ​ Cost of sales subtotal ​ ​ 27.0 ​ ​ ​ 7.8 ​ ​ 36.1 ​ ​ 11.4 ​ ​ ​ ​ ​ ​ ​ ​ ​ ​ ​ ​ ​ ​ ​ ​ ​ Special (gains) and charges ​ ​ ​ ​ ​ ​ ​ ​ ​ ​ ​ ​ ​ ​ ​ Restructuring activities ​ ​ 0.3 ​ ​ ​ 19.8 ​ ​ 4.5 ​ ​ 50.9 ​ Acquisition and integration activities ​ ​ (2.6) ​ ​ ​ 0.4 ​ ​ 2.8 ​ ​ ​ 2.9 ​ Disposal and impairment activities ​ ​ 44.7 ​ ​ ​ - ​ ​ 45.9 ​ ​ ​ - ​ Other ​ ​ 27.0 ​ ​ ​ 4.2 ​ ​ 32.1 ​ ​ 10.1 ​ Special (gains) and charges subtotal ​ ​ 69.4 ​ ​ ​ 24.4 ​ ​ 85.3 ​ ​ 63.9 ​ ​ ​ ​ ​ ​ ​ ​ ​ ​ ​ ​ ​ ​ ​ ​ ​ Operating income subtotal ​ ​ 96.4 ​ ​ ​ 32.2 ​ ​ 121.4 ​ ​ ​ 75.3 ​ ​ ​ ​ ​ ​ ​ ​ ​ ​ ​ ​ ​ ​ ​ ​ ​ Interest expense, net ​ ​ 0.7 ​ ​ ​ - ​ ​ 0.7 ​ ​ ​ 0.2 ​ Total special (gains) and charges ​ ​ $97.1 ​ ​ ​ $32.2 ​ ​ $122.1 ​ ​ ​ $75.5 ​</t>
        </is>
      </c>
    </row>
    <row r="5">
      <c r="A5" s="3" t="inlineStr">
        <is>
          <t>Restructuring activity</t>
        </is>
      </c>
      <c r="B5" s="3" t="inlineStr">
        <is>
          <t>​ ​ ​ ​ ​ ​ ​ ​ ​ ​ ​ ​ ​ ​ ​ ​ ​ ​ ​ ​ ​ ​ ​ Employee ​ ​ ​ ​ ​ ​ ​ Termination ​ Asset ​ ​ ​ ​ ​ ​ (millions) Costs Disposals Other Total 2018 - 2019 Activity ​ ​ ​ ​ ​ ​ ​ ​ ​ ​ ​ ​ ​ ​ ​ ​ ​ Recorded expense ​ ​ $182.5 ​ ​ ​ $0.2 ​ ​ ​ $14.7 ​ ​ ​ $197.4 ​ ​ Net cash payments ​ (87.5) ​ ​ ​ 1.2 ​ ​ ​ (11.2) ​ ​ (97.5) ​ ​ Non-cash charges ​ - ​ ​ ​ (1.4) ​ ​ ​ (2.0) ​ ​ (3.4) ​ ​ Effect of foreign currency translation ​ (1.0) ​ ​ ​ - ​ ​ ​ - ​ ​ (1.0) ​ ​ Restructuring liability, December 31, 2019 ​ ​ 94.0 ​ ​ ​ - ​ ​ ​ 1.5 ​ ​ ​ 95.5 ​ ​ ​ ​ ​ ​ ​ ​ ​ ​ ​ ​ ​ ​ ​ ​ ​ ​ ​ ​ 2020 Activity ​ ​ ​ ​ ​ ​ ​ ​ ​ ​ ​ ​ ​ ​ ​ ​ ​ Recorded expense ​ ​ 6.6 ​ ​ ​ - ​ ​ ​ 2.5 ​ ​ ​ 9.1 ​ ​ Net cash payments ​ (30.7) ​ ​ ​ - ​ ​ ​ (1.1) ​ ​ ​ (31.8) ​ ​ Non-cash charges ​ ​ ​ ​ ​ - ​ ​ ​ - ​ ​ ​ - ​ ​ Effect of foreign currency translation ​ (0.3) ​ ​ ​ - ​ ​ ​ - ​ ​ ​ (0.3) ​ ​ Restructuring liability, June 30, 2020 ​ ​ $69.6 ​ ​ ​ $- ​ ​ ​ $2.9 ​ ​ ​ $7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pecial charges</t>
        </is>
      </c>
      <c r="B3" s="5" t="n">
        <v>69.40000000000001</v>
      </c>
      <c r="C3" s="5" t="n">
        <v>24.4</v>
      </c>
      <c r="D3" s="5" t="n">
        <v>85.3</v>
      </c>
      <c r="E3" s="5" t="n">
        <v>63.9</v>
      </c>
    </row>
    <row r="4">
      <c r="A4" s="3" t="inlineStr">
        <is>
          <t>Net (loss) income from discontinued operations, net of tax, noncontrolling interest</t>
        </is>
      </c>
      <c r="B4" s="6" t="n">
        <v>-0.3</v>
      </c>
      <c r="C4" s="6" t="n">
        <v>-0.3</v>
      </c>
      <c r="D4" s="6" t="n">
        <v>2.2</v>
      </c>
      <c r="E4" s="6" t="n">
        <v>-0.4</v>
      </c>
    </row>
    <row r="5">
      <c r="A5" s="3" t="inlineStr">
        <is>
          <t>Cost of sales</t>
        </is>
      </c>
    </row>
    <row r="6">
      <c r="A6" s="3" t="inlineStr">
        <is>
          <t>Special charges</t>
        </is>
      </c>
      <c r="B6" s="4" t="n">
        <v>27</v>
      </c>
      <c r="C6" s="6" t="n">
        <v>7.8</v>
      </c>
      <c r="D6" s="6" t="n">
        <v>36.1</v>
      </c>
      <c r="E6" s="6" t="n">
        <v>11.4</v>
      </c>
    </row>
    <row r="7">
      <c r="A7" s="3" t="inlineStr">
        <is>
          <t>Interest expense</t>
        </is>
      </c>
    </row>
    <row r="8">
      <c r="A8" s="3" t="inlineStr">
        <is>
          <t>Special charges</t>
        </is>
      </c>
      <c r="B8" s="6" t="n">
        <v>0.7</v>
      </c>
      <c r="D8" s="6" t="n">
        <v>0.7</v>
      </c>
      <c r="E8" s="6" t="n">
        <v>0.2</v>
      </c>
    </row>
    <row r="9">
      <c r="A9" s="3" t="inlineStr">
        <is>
          <t>Product and sold equipment | Cost of sales</t>
        </is>
      </c>
    </row>
    <row r="10">
      <c r="A10" s="3" t="inlineStr">
        <is>
          <t>Special charges</t>
        </is>
      </c>
      <c r="B10" s="7" t="n">
        <v>27</v>
      </c>
      <c r="C10" s="5" t="n">
        <v>7.8</v>
      </c>
      <c r="D10" s="5" t="n">
        <v>36.1</v>
      </c>
      <c r="E10" s="5" t="n">
        <v>1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n. 30, 2020</t>
        </is>
      </c>
    </row>
    <row r="3">
      <c r="A3" s="8" t="inlineStr">
        <is>
          <t>ACQUISITIONS AND DISPOSITIONS</t>
        </is>
      </c>
    </row>
    <row r="4">
      <c r="A4" s="3" t="inlineStr">
        <is>
          <t>Schedule of assets acquired and liabilities assumed</t>
        </is>
      </c>
      <c r="B4" s="3" t="inlineStr">
        <is>
          <t>​ ​ ​ ​ ​ ​ ​ ​ ​ ​ ​ ​ ​ (millions) ​ 2020 ​ Tangible assets ​ ​ $54.5 ​ ​ Identifiable intangible assets ​ ​ ​ ​ Customer relationships ​ ​ 147.5 ​ ​ Trademarks ​ 58.6 ​ ​ Acquired technologies and product registrations ​ ​ 46.6 ​ ​ Total assets acquired ​ 307.2 ​ ​ ​ ​ ​ ​ ​ ​ Goodwill ​ ​ 272.7 ​ ​ ​ ​ ​ ​ ​ ​ Total liabilities ​ 94.4 ​ ​ Net consideration transferred to sellers ​ ​ $485.5 ​ ​</t>
        </is>
      </c>
    </row>
    <row r="5">
      <c r="A5" s="3" t="inlineStr">
        <is>
          <t>Schedule of final consideration transferred to acquire all of the acquired entity's stock</t>
        </is>
      </c>
      <c r="B5" s="3" t="inlineStr">
        <is>
          <t>​ ​ ​ ​ ​ ​ ​ ​ ​ ​ ​ ​ ​ ​ ​ ​ ​ ​ ​ ​ Second Quarter Ended ​ Six Months Ended ​ ​ June 30 ​ June 30 (millions) 2020 ​ 2019 2020 ​ 2019 Net tangible assets (liabilities) acquired and equity method investments ​ ​ $- ​ ​ ​ $5.5 ​ ​ ​ $- ​ ​ ​ $(9.4) ​ ​ ​ ​ ​ ​ ​ ​ ​ ​ ​ ​ ​ ​ ​ ​ ​ ​ Identifiable intangible assets ​ ​ ​ ​ ​ ​ ​ ​ ​ ​ ​ ​ ​ ​ ​ ​ Customer relationships ​ - ​ ​ ​ 1.5 ​ ​ - ​ ​ ​ 71.9 ​ Trademarks ​ - ​ ​ ​ - ​ ​ - ​ ​ ​ 20.4 ​ Other technology ​ ​ - ​ ​ ​ - ​ ​ ​ - ​ ​ ​ 45.9 ​ Total intangible assets ​ - ​ ​ ​ 1.5 ​ ​ - ​ ​ ​ 138.2 ​ ​ ​ ​ ​ ​ ​ ​ ​ ​ ​ ​ ​ ​ ​ ​ ​ ​ Goodwill ​ - ​ ​ ​ 0.3 ​ ​ - ​ ​ ​ 180.5 ​ Total aggregate purchase price ​ - ​ ​ ​ 7.3 ​ ​ - ​ ​ ​ 309.3 ​ ​ ​ ​ ​ ​ ​ ​ ​ ​ ​ ​ ​ ​ ​ ​ ​ ​ Acquisition-related liabilities and contingent considerations ​ - ​ ​ ​ - ​ ​ - ​ ​ ​ (20.5) ​ Net cash paid for acquisitions, including acquisition-related ​ ​ ​ ​ ​ ​ ​ ​ ​ ​ ​ ​ ​ ​ ​ ​ liabilities and contingent considerations ​ ​ $- ​ ​ ​ $7.3 ​ ​ ​ $- ​ ​ ​ $2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6 Months Ended</t>
        </is>
      </c>
    </row>
    <row r="2">
      <c r="B2" s="2" t="inlineStr">
        <is>
          <t>Jun. 30, 2020</t>
        </is>
      </c>
    </row>
    <row r="3">
      <c r="A3" s="8" t="inlineStr">
        <is>
          <t>DISCONTINUED OPERATIONS</t>
        </is>
      </c>
    </row>
    <row r="4">
      <c r="A4" s="3" t="inlineStr">
        <is>
          <t>Schedule Of Assets And Liabilities Transferred As A Part Of Separation</t>
        </is>
      </c>
      <c r="B4" s="3" t="inlineStr">
        <is>
          <t>​ ​ ​ ​ ​ ​ ​ ​ ​ ​ ​ (millions) ​ ​ ​ ​ Assets: ​ ​ ​ Cash and cash equivalent ​ $60.6 ​ Current assets ​ 810.5 ​ Non-current assets ​ 3,222.3 ​ ​ ​ ​ 4,093.4 ​ Liabilities: ​ ​ ​ ​ Current liabilities ​ ​ 313.0 ​ Non-current liabilities ​ ​ 293.7 ​ ​ ​ ​ 606.7 ​ ​ ​ ​ ​ ​ Net assets distributed to ChampionX ​ ​ $(3,486.7) ​ Fair value of shares exchanged ​ ​ 1,051.4 ​ Cash received from ChampionX ​ ​ 527.4 ​ Consideration received less net assets ​ ​ (1,907.9) ​ ​ ​ ​ ​ ​ ChampionX cumulative translation adjustment ("CTA") write-off ​ ​ (229.9) ​ Loss on separation ​ ​ $(2,137.8) ​ ​ ​ ​ ​ ​</t>
        </is>
      </c>
    </row>
    <row r="5">
      <c r="A5" s="3" t="inlineStr">
        <is>
          <t>Summary of discontinued operations</t>
        </is>
      </c>
      <c r="B5" s="3" t="inlineStr">
        <is>
          <t>​ ​ ​ ​ ​ ​ ​ ​ ​ ​ ​ ​ ​ ​ ​ ​ ​ ​ ​ ​ ​ ​ ​ ​ ​ ​ ​ ​ ​ ​ ​ ​ ​ ​ ​ Second Quarter Ended ​ Six Months Ended ​ ​ ​ June 30 ​ June 30 ​ (millions) ​ 2020 2019 2020 2019 ​ ​ ​ ​ ​ ​ ​ ​ ​ ​ ​ ​ ​ ​ ​ ​ ​ Product and equipment sales ​ ​ $352.9 ​ ​ ​ $532.1 ​ ​ $858.9 ​ ​ ​ $1,058.6 ​ Service and lease sales ​ ​ 44.8 ​ ​ ​ 58.1 ​ ​ 99.6 ​ ​ ​ 112.3 ​ Net sales ​ ​ 397.7 ​ ​ ​ 590.2 ​ ​ 958.5 ​ ​ ​ 1,170.9 ​ Product and equipment cost of sales ​ ​ 270.5 ​ ​ ​ 383.7 ​ ​ 621.7 ​ ​ ​ 753.2 ​ Service and lease cost of sales ​ ​ 34.9 ​ ​ ​ 44.1 ​ ​ 80.4 ​ ​ ​ 88.8 ​ Cost of sales (including special charges) ​ ​ 305.4 ​ ​ ​ 427.8 ​ ​ 702.1 ​ ​ ​ 842.0 ​ Selling, general and administrative expenses ​ ​ 74.0 ​ ​ ​ 102.7 ​ ​ 180.5 ​ ​ ​ 214.8 ​ Special (gains) and charges ​ ​ 2,185.2 ​ ​ ​ 25.6 ​ ​ 2,221.7 ​ ​ ​ 26.4 ​ Operating (loss) income ​ ​ (2,166.9) ​ ​ ​ 34.1 ​ (2,145.8) ​ ​ ​ 87.7 ​ Other (income) expense ​ ​ 0.1 ​ ​ ​ - ​ ​ 0.3 ​ ​ ​ - ​ Interest expense (income), net ​ ​ 0.3 ​ ​ ​ 0.1 ​ ​ 0.2 ​ ​ ​ 0.3 ​ (Loss) income before income taxes ​ ​ (2,167.3) ​ ​ ​ 34.0 ​ (2,146.3) ​ ​ ​ 87.4 ​ Provision for income taxes ​ ​ (3.1) ​ ​ ​ 9.1 ​ ​ 24.0 ​ ​ ​ 17.7 ​ Net (loss) income including noncontrolling interest ​ ​ (2,164.2) ​ ​ ​ 24.9 ​ (2,170.3) ​ ​ ​ 69.7 ​ Net (loss) income attributable to noncontrolling interest ​ ​ (0.3) ​ ​ ​ (0.3) ​ ​ 2.2 ​ ​ ​ (0.4) ​ Net (loss) income from discontinued operations, net of tax ​ ​ $(2,163.9) ​ ​ ​ $25.2 ​ ​ $(2,172.5) ​ ​ ​ $70.1 ​ ​ ​ ​ ​ ​ ​ ​ ​ ​ ​ ​ ​ ​ ​ ​ ​ ​ ​ ​ ​ ​ ​ ​ ​ ​ ​ ​ ​ ​ December 31 ​ (millions) 2019 ​ ​ ​ ​ ​ ​ ASSETS ​ ​ ​ ​ Current assets ​ ​ ​ ​ Cash and cash equivalents ​ ​ $67.6 ​ Accounts receivable, net ​ 414.5 ​ Inventories ​ 424.0 ​ Other current assets ​ ​ 44.7 ​ Total current assets ​ 950.8 ​ Property, plant and equipment, net ​ 726.6 ​ Goodwill ​ 1,682.6 ​ Other intangible assets, net ​ 745.0 ​ Operating lease assets ​ ​ 110.8 ​ Other assets ​ ​ 67.8 ​ Total assets ​ ​ $4,283.6 ​ ​ ​ ​ ​ ​ LIABILITIES AND EQUITY ​ ​ ​ ​ Current liabilities ​ ​ ​ ​ Short-term debt ​ ​ $0.1 ​ Accounts payable ​ 209.0 ​ Compensation and benefits ​ 33.8 ​ Income taxes ​ 5.9 ​ Other current liabilities ​ ​ 112.7 ​ Total current liabilities ​ 361.5 ​ Long-term debt ​ 0.4 ​ Postretirement health care and pension benefits ​ 3.6 ​ Deferred income taxes ​ ​ 203.1 ​ Operating lease liabilities ​ ​ 79.2 ​ Other liabilities ​ ​ 15.8 ​ Total liabilities ​ $663.6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INFORMATION (Tables)</t>
        </is>
      </c>
      <c r="B1" s="2" t="inlineStr">
        <is>
          <t>6 Months Ended</t>
        </is>
      </c>
    </row>
    <row r="2">
      <c r="B2" s="2" t="inlineStr">
        <is>
          <t>Jun. 30, 2020</t>
        </is>
      </c>
    </row>
    <row r="3">
      <c r="A3" s="8" t="inlineStr">
        <is>
          <t>BALANCE SHEET INFORMATION</t>
        </is>
      </c>
    </row>
    <row r="4">
      <c r="A4" s="3" t="inlineStr">
        <is>
          <t>Balance Sheet Information</t>
        </is>
      </c>
      <c r="B4" s="3" t="inlineStr">
        <is>
          <t>​ ​ ​ ​ ​ ​ ​ ​ ​ ​ ​ ​ ​ ​ ​ ​ ​ ​ ​ ​ ​ June 30 ​ December 31 (millions) 2020 ​ 2019 Accounts receivable, net ​ ​ ​ ​ ​ ​ ​ ​ Accounts receivable ​ ​ $2,341.8 ​ ​ ​ $2,437.5 ​ Allowance for doubtful accounts ​ ​ (86.3) ​ ​ ​ (55.5) ​ Total ​ ​ $2,255.5 ​ ​ ​ $2,382.0 ​ ​ ​ ​ ​ ​ ​ ​ ​ ​ Inventories ​ ​ ​ ​ ​ ​ ​ ​ Finished goods ​ ​ $750.0 ​ ​ ​ $668.5 ​ Raw materials and parts ​ ​ 503.9 ​ ​ ​ 437.9 ​ Inventories at FIFO cost ​ ​ 1,253.9 ​ ​ ​ 1,106.4 ​ FIFO cost to LIFO cost difference ​ ​ (25.2) ​ ​ ​ (24.8) ​ Total ​ ​ $1,228.7 ​ ​ ​ $1,081.6 ​ ​ ​ ​ ​ ​ ​ ​ ​ ​ Other current assets ​ ​ ​ ​ ​ ​ ​ ​ Prepaid assets ​ ​ $127.1 ​ ​ ​ $101.8 ​ Taxes receivable ​ ​ 124.6 ​ ​ ​ 107.0 ​ Derivative assets ​ ​ 35.7 ​ ​ ​ 53.3 ​ Other ​ ​ 25.6 ​ ​ ​ 33.1 ​ Total ​ ​ $313.0 ​ ​ ​ $295.2 ​ ​ ​ ​ ​ ​ ​ ​ ​ ​ Property, plant and equipment, net ​ ​ ​ ​ ​ ​ ​ ​ Land ​ ​ $155.1 ​ ​ ​ $158.9 ​ Buildings and leasehold improvements ​ ​ 1,008.5 ​ ​ ​ 965.5 ​ Machinery and equipment ​ ​ 1,814.3 ​ ​ ​ 1,701.7 ​ Merchandising and customer equipment ​ ​ 2,701.3 ​ ​ ​ 2,742.9 ​ Capitalized software ​ ​ 825.9 ​ ​ ​ 750.4 ​ Construction in progress ​ ​ 267.4 ​ ​ ​ 348.1 ​ ​ ​ ​ 6,772.5 ​ ​ ​ 6,667.5 ​ Accumulated depreciation ​ ​ (3,633.6) ​ ​ ​ (3,439.2) ​ Total ​ ​ $3,138.9 ​ ​ ​ $3,228.3 ​ ​ ​ ​ ​ ​ ​ ​ ​ ​ Other intangible assets, net ​ ​ ​ ​ ​ ​ ​ ​ Intangible assets not subject to amortization ​ ​ ​ ​ ​ ​ ​ ​ Trade names ​ ​ $1,230.0 ​ ​ ​ $1,230.0 ​ Intangible assets subject to amortization ​ ​ ​ ​ ​ ​ ​ ​ Customer relationships ​ ​ 2,438.5 ​ ​ ​ 2,378.9 ​ Trademarks ​ ​ 342.0 ​ ​ ​ 285.2 ​ Patents ​ ​ 483.1 ​ ​ ​ 459.0 ​ Other technology ​ ​ 235.3 ​ ​ ​ 214.5 ​ ​ ​ ​ 3,498.9 ​ ​ ​ 3,337.6 ​ Accumulated amortization ​ ​ ​ ​ ​ ​ ​ ​ Customer relationships ​ ​ (1,199.8) ​ ​ ​ (1,147.6) ​ Trademarks ​ ​ (143.3) ​ ​ ​ (135.1) ​ Patents ​ ​ (228.5) ​ ​ ​ (221.7) ​ Other technology ​ ​ (138.1) ​ ​ ​ (135.7) ​ ​ ​ ​ (1,709.7) ​ ​ ​ (1,640.1) ​ Net intangible assets subject to amortization ​ ​ 1,789.2 ​ ​ ​ 1,697.5 ​ Total ​ ​ $3,019.2 ​ ​ ​ $2,927.5 ​ ​ ​ ​ ​ ​ ​ ​ ​ ​ Other assets ​ ​ ​ ​ ​ ​ ​ ​ Deferred income taxes ​ ​ $141.1 ​ ​ ​ $136.2 ​ Pension ​ ​ 35.1 ​ ​ ​ 31.1 ​ Derivative asset ​ ​ 42.6 ​ ​ ​ 25.4 ​ Other ​ ​ 339.5 ​ ​ ​ 323.6 ​ Total ​ ​ $558.3 ​ ​ ​ $516.3 ​ ​ ​ ​ ​ ​ ​ ​ ​ ​ ​ ​ ​ ​ ​ ​ ​ ​ ​ ​ ​ ​ ​ June 30 ​ December 31 (millions) 2020 ​ 2019 Other current liabilities ​ ​ ​ ​ ​ ​ ​ ​ Discounts and rebates ​ ​ $285.1 ​ ​ ​ $331.4 ​ Dividends payable ​ ​ 134.1 ​ ​ ​ 135.6 ​ Interest payable ​ ​ 52.2 ​ ​ ​ 40.9 ​ Taxes payable, other than income ​ ​ 132.0 ​ ​ ​ 102.9 ​ Derivative liabilities ​ ​ 6.3 ​ ​ ​ 5.2 ​ Restructuring ​ ​ 74.3 ​ ​ ​ 98.5 ​ Contract liability ​ ​ 74.0 ​ ​ ​ 76.7 ​ Operating lease liabilities ​ ​ 122.8 ​ ​ ​ 122.1 ​ Other ​ ​ 206.4 ​ ​ ​ 197.4 ​ Total ​ ​ $1,087.2 ​ ​ ​ $1,110.7 ​ ​ ​ ​ ​ ​ ​ ​ ​ ​ Accumulated other comprehensive loss ​ ​ ​ ​ ​ ​ ​ ​ Unrealized gain (loss) on derivative financial instruments, net of tax ​ ​ $0.9 ​ ​ ​ $(4.1) ​ Unrecognized pension and postretirement benefit expense, net of tax ​ ​ (793.3) ​ ​ ​ (823.8) ​ Cumulative translation, net of tax ​ ​ (1,197.3) ​ ​ ​ (1,261.8) ​ Total ​ ​ $(1,989.7) ​ ​ ​ $(2,0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AND INTEREST (Tables)</t>
        </is>
      </c>
      <c r="B1" s="2" t="inlineStr">
        <is>
          <t>6 Months Ended</t>
        </is>
      </c>
    </row>
    <row r="2">
      <c r="B2" s="2" t="inlineStr">
        <is>
          <t>Jun. 30, 2020</t>
        </is>
      </c>
    </row>
    <row r="3">
      <c r="A3" s="8" t="inlineStr">
        <is>
          <t>DEBT AND INTEREST</t>
        </is>
      </c>
    </row>
    <row r="4">
      <c r="A4" s="3" t="inlineStr">
        <is>
          <t>Schedule of short-term debt obligations</t>
        </is>
      </c>
      <c r="B4" s="3" t="inlineStr">
        <is>
          <t>​ ​ ​ ​ ​ ​ ​ ​ ​ ​ ​ ​ ​ ​ ​ ​ ​ ​ ​ ​ ​ ​ ​ June 30 ​ December 31 ​ (millions) 2020 ​ 2019 ​ Short-term debt ​ ​ ​ ​ ​ ​ ​ ​ ​ Commercial paper ​ ​ $516.9 ​ ​ ​ $55.1 ​ ​ Notes payable ​ ​ 17.3 ​ ​ ​ 24.5 ​ ​ Long-term debt, current maturities ​ ​ 0.7 ​ ​ ​ 300.9 ​ ​ Total ​ ​ $534.9 ​ ​ ​ $380.5 ​ ​</t>
        </is>
      </c>
    </row>
    <row r="5">
      <c r="A5" s="3" t="inlineStr">
        <is>
          <t>Schedule of long-term debt obligations including current maturities</t>
        </is>
      </c>
      <c r="B5" s="3" t="inlineStr">
        <is>
          <t>​ ​ ​ ​ ​ ​ ​ ​ ​ ​ ​ ​ ​ ​ ​ ​ ​ ​ ​ ​ ​ ​ ​ ​ ​ ​ ​ Maturity ​ June 30 ​ December 31 ​ (millions) ​ by Year ​ 2020 ​ 2019 ​ ​ ​ ​ ​ ​ ​ ​ ​ ​ ​ ​ ​ Long-term debt ​ ​ ​ ​ ​ ​ ​ ​ ​ ​ ​ Public notes (2020 principal amount) ​ ​ ​ ​ ​ ​ ​ ​ ​ ​ ​ Five year 2015 senior notes ($300 million) ​ 2020 ​ ​ $- ​ ​ ​ $300.0 ​ ​ Ten year 2011 senior notes ($1.02 billion) ​ 2021 ​ ​ 1,018.8 ​ ​ ​ 1,018.3 ​ ​ Five year 2017 senior notes ($500 million) ​ 2022 ​ ​ 498.2 ​ ​ ​ 497.8 ​ ​ Seven year 2016 senior notes ($400 million) ​ 2023 ​ ​ 398.8 ​ ​ ​ 398.5 ​ ​ Seven year 2016 senior notes (€575 million) ​ 2024 ​ ​ 633.4 ​ ​ ​ 628.4 ​ ​ Ten year 2015 senior notes (€575 million) ​ 2025 ​ ​ 634.7 ​ ​ ​ 630.0 ​ ​ Ten year 2016 senior notes ($750 million) ​ 2026 ​ ​ 744.9 ​ ​ ​ 744.5 ​ ​ Ten year 2017 senior notes ($500 million) ​ 2027 ​ ​ 495.7 ​ ​ ​ 495.4 ​ ​ Ten year 2020 senior notes ($750 million) ​ 2030 ​ ​ 766.2 ​ ​ ​ - ​ ​ Thirty year 2011 senior notes ($458 million) ​ 2041 ​ ​ 452.0 ​ ​ ​ 451.9 ​ ​ Thirty year 2016 senior notes ($250 million) ​ 2046 ​ ​ 246.3 ​ ​ ​ 246.2 ​ ​ Thirty year 2017 senior notes ($700 million) ​ 2047 ​ ​ 611.2 ​ ​ ​ 610.4 ​ ​ Private notes (2020 principal amount) ​ ​ ​ ​ ​ ​ ​ ​ ​ ​ ​ Series B private placement senior notes ($250 million) ​ 2023 ​ ​ 249.6 ​ ​ ​ 249.6 ​ ​ Finance lease obligations and other ​ ​ ​ ​ 2.9 ​ ​ ​ 3.0 ​ ​ Total debt ​ ​ ​ ​ 6,752.7 ​ ​ ​ 6,274.0 ​ ​ Long-term debt, current maturities ​ ​ ​ ​ (0.7) ​ ​ ​ (300.9) ​ ​ Total long-term debt ​ ​ ​ ​ $6,752.0 ​ ​ ​ $5,973.1 ​ ​</t>
        </is>
      </c>
    </row>
    <row r="6">
      <c r="A6" s="3" t="inlineStr">
        <is>
          <t>Schedule of interest expense and interest income</t>
        </is>
      </c>
      <c r="B6" s="3" t="inlineStr">
        <is>
          <t>​ ​ ​ ​ ​ ​ ​ ​ ​ ​ ​ ​ ​ ​ ​ ​ ​ ​ ​ Second Quarter Ended ​ Six Months Ended ​ ​ ​ June 30 ​ June 30 ​ (millions) 2020 ​ 2019 ​ 2020 ​ 2019 ​ Interest expense ​ ​ $61.8 ​ ​ ​ $54.5 ​ ​ $114.4 ​ ​ ​ $110.5 ​ Interest income ​ (3.1) ​ ​ ​ (5.3) ​ (7.4) ​ ​ ​ (12.0) Interest expense, net ​ ​ $58.7 ​ ​ ​ $49.2 ​ ​ $107.0 ​ ​ ​ $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0</t>
        </is>
      </c>
    </row>
    <row r="3">
      <c r="A3" s="8" t="inlineStr">
        <is>
          <t>GOODWILL AND OTHER INTANGIBLE ASSETS</t>
        </is>
      </c>
    </row>
    <row r="4">
      <c r="A4" s="3" t="inlineStr">
        <is>
          <t>Changes in the carrying amount of goodwill</t>
        </is>
      </c>
      <c r="B4" s="3" t="inlineStr">
        <is>
          <t>​ ​ ​ ​ ​ ​ ​ ​ ​ ​ ​ ​ ​ ​ ​ ​ ​ ​ ​ ​ ​ ​ ​ ​ ​ ​ ​ ​ Global ​ ​ ​ ​ ​ ​ ​ ​ ​ ​ ​ ​ ​ Global ​ Global ​ Healthcare and ​ Global ​ ​ ​ ​ ​ ​ ​ ​ (millions) Industrial Institutional Life Sciences ​ Energy ​ Other Total ​ December 31, 2019 ​ ​ $2,799.2 ​ ​ $1,147.7 ​ ​ $- ​ ​ $1,417.9 ​ ​ $204.3 ​ ​ $5,569.1 ​ ​ Segment changes (a) ​ ​ 1,124.6 ​ ​ (599.4) ​ ​ 859.3 ​ ​ (1,417.9) ​ ​ 33.4 ​ ​ - ​ ​ December 31, 2019 revised ​ ​ 3,923.8 ​ ​ 548.3 ​ ​ 859.3 ​ ​ - ​ ​ 237.7 ​ ​ 5,569.1 ​ ​ Current year business combinations (b) ​ ​ 272.7 ​ ​ - ​ ​ - ​ ​ - ​ ​ - ​ ​ 272.7 ​ ​ Prior year business combinations (c) ​ ​ - ​ ​ - ​ ​ 0.3 ​ ​ - ​ ​ - ​ ​ 0.3 ​ ​ Dispositions ​ ​ (47.6) ​ ​ - ​ ​ - ​ ​ - ​ ​ - ​ ​ (47.6) ​ ​ Effect of foreign currency translation ​ ​ (32.4) ​ ​ (0.4) ​ ​ (1.2) ​ ​ - ​ ​ (0.6) ​ ​ (34.6) ​ ​ June 30, 2020 ​ ​ $4,116.5 ​ ​ $547.9 ​ ​ $858.4 ​ ​ $- ​ ​ $237.1 ​ ​ $5,759.9 ​ ​ ​ (a) Relates to reclassifications made to reportable segments in the current year. The ChampionX business was previously recorded in the Global Energy reportable segment and has been reported in discontinued operations. The Downstream operating segment, which was previously included in the Global Energy reportable segment has been aggregated into the Global Industrial reportable segment. In addition, the Company established the Global Healthcare and Life Sciences reportable segment which is comprised of the Healthcare and Life Sciences operating segments, which were previously included in the Global Institutional and Global Industrial reportable segment, respectively. These were and continue to be reporting units therefore no goodwill allocation was performed. Refer to Note 16 for further information. (b) Represents goodwill associated with the CID Lines acquisition. No goodwill resulting from this acquisition is expected to be tax deductible. (c) Represents the purchase price allocation adjustments for acquisitions deemed preliminary as of the end of the prior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8" t="inlineStr">
        <is>
          <t>FAIR VALUE MEASUREMENTS</t>
        </is>
      </c>
    </row>
    <row r="4">
      <c r="A4" s="3" t="inlineStr">
        <is>
          <t>Schedule of the carrying amount and estimated fair value of assets and liabilities measured on recurring basis</t>
        </is>
      </c>
      <c r="B4" s="3" t="inlineStr">
        <is>
          <t>​ ​ ​ ​ ​ ​ ​ ​ ​ ​ ​ ​ ​ ​ ​ ​ ​ ​ ​ ​ ​ June 30, 2020 (millions) ​ Carrying ​ Fair Value Measurements ​ Amount Level 1 ​ Level 2 Level 3 Assets ​ ​ ​ ​ ​ ​ ​ ​ ​ ​ ​ ​ ​ ​ ​ ​ ​ Foreign currency forward contracts $99.9 ​ ​ ​ $- ​ ​ $99.9 ​ ​ $- ​ ​ ​ ​ ​ ​ ​ ​ ​ ​ ​ ​ ​ ​ ​ ​ ​ ​ Liabilities ​ ​ ​ ​ ​ ​ ​ ​ ​ ​ ​ ​ ​ ​ ​ ​ ​ Foreign currency forward contracts 27.9 ​ ​ ​ - ​ ​ 27.9 ​ ​ - ​ ​ ​ ​ ​ ​ ​ ​ ​ ​ ​ ​ ​ ​ ​ ​ ​ ​ ​ ​ ​ ​ December 31, 2019 (millions) ​ Carrying ​ Fair Value Measurements ​ Amount Level 1 ​ Level 2 Level 3 Assets ​ ​ ​ ​ ​ ​ ​ ​ ​ ​ ​ ​ ​ ​ ​ ​ ​ Foreign currency forward contracts ​ $83.9 ​ ​ $- ​ ​ $83.9 ​ ​ $- ​ ​ ​ ​ ​ ​ ​ ​ ​ ​ ​ ​ ​ ​ ​ ​ ​ ​ ​ ​ Liabilities ​ ​ ​ ​ ​ ​ ​ ​ ​ ​ ​ ​ ​ ​ ​ ​ ​ Foreign currency forward contracts ​ 10.0 ​ ​ - ​ ​ 10.0 ​ ​ - ​ ​</t>
        </is>
      </c>
    </row>
    <row r="5">
      <c r="A5" s="3" t="inlineStr">
        <is>
          <t>Schedule of carrying amount and estimated fair value of long-term debt</t>
        </is>
      </c>
      <c r="B5" s="3" t="inlineStr">
        <is>
          <t>​ ​ ​ ​ ​ ​ ​ ​ ​ ​ ​ ​ ​ ​ ​ ​ ​ ​ June 30, 2020 ​ December 31, 2019 ​ ​ Carrying ​ Fair ​ Carrying ​ Fair ​ Amount Value Amount Value Long-term debt, including current maturities ​ ​ $6,752.7 ​ ​ ​ $7,808.9 ​ ​ ​ $6,274.0 ​ ​ $6,86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6 Months Ended</t>
        </is>
      </c>
    </row>
    <row r="2">
      <c r="B2" s="2" t="inlineStr">
        <is>
          <t>Jun. 30, 2020</t>
        </is>
      </c>
    </row>
    <row r="3">
      <c r="A3" s="8" t="inlineStr">
        <is>
          <t>DERIVATIVES AND HEDGING TRANSACTIONS</t>
        </is>
      </c>
    </row>
    <row r="4">
      <c r="A4" s="3" t="inlineStr">
        <is>
          <t>Gross fair value of the company's outstanding derivative assets and liabilities</t>
        </is>
      </c>
      <c r="B4" s="3" t="inlineStr">
        <is>
          <t>​ ​ ​ ​ ​ ​ ​ ​ ​ ​ ​ ​ ​ ​ ​ ​ ​ ​ ​ ​ ​ ​ ​ ​ ​ (millions) ​ ​ ​ ​ ​ ​ ​ ​ ​ ​ ​ ​ ​ ​ ​ ​ ​ ​ ​ ​ ​ ​ ​ ​ ​ ​ ​ ​ ​ ​ ​ ​ Derivative Assets Derivative Liabilities ​ ​ ​ June 30 ​ December 31 ​ June 30 ​ December 31 ​ (millions) ​ 2020 ​ 2019 2020 ​ 2019 Derivatives designated as hedging instruments ​ ​ ​ ​ ​ ​ ​ ​ ​ ​ ​ ​ ​ ​ ​ ​ Foreign currency forward contracts ​ ​ ​ $76.1 ​ ​ ​ $67.4 ​ ​ $1.7 ​ ​ ​ $2.1 ​ ​ ​ ​ ​ ​ ​ ​ ​ ​ ​ ​ ​ ​ ​ ​ ​ ​ Derivatives not designated as hedging instruments ​ ​ ​ ​ ​ ​ ​ ​ ​ ​ ​ ​ ​ ​ ​ ​ Foreign currency forward contracts (a) ​ ​ ​ 23.8 ​ ​ ​ 16.5 ​ ​ 26.2 ​ ​ ​ 7.9 ​ Gross value of derivatives ​ ​ ​ 99.9 ​ ​ ​ 83.9 ​ ​ 27.9 ​ ​ ​ 10.0 ​ ​ ​ ​ ​ ​ ​ ​ ​ ​ ​ ​ ​ ​ ​ ​ ​ ​ Gross amounts offset in the Consolidated Balance Sheet ​ ​ ​ (21.6) ​ ​ ​ (4.2) ​ ​ (21.6) ​ ​ ​ (4.2) ​ Net value of derivatives ​ ​ ​ $78.3 ​ ​ ​ $79.7 ​ ​ $6.3 ​ ​ ​ $5.8 ​ ​ (a) Foreign currency forward contract derivatives not designated as hedging instruments includes discontinued operations of $1.0 million of derivative assets and $0.6 million of derivative liabilities as of December 31, 2019.</t>
        </is>
      </c>
    </row>
    <row r="5">
      <c r="A5" s="3" t="inlineStr">
        <is>
          <t>Summary of notional values of outstanding derivatives</t>
        </is>
      </c>
      <c r="B5" s="3" t="inlineStr">
        <is>
          <t>​ ​ ​ ​ ​ ​ ​ ​ ​ ​ ​ Notional Values ​ ​ ​ June 30 ​ ​ December 31 (millions) ​ 2020 ​ 2019 ​ ​ ​ ​ ​ ​ ​ ​ ​ Foreign currency forward contracts (a) ​ ​ $ 4,699 ​ ​ ​ $ 4,004 ​ ​ (a) Foreign currency forward contract notional values include discontinued operations of approximately $9 million as of December 31, 2019.</t>
        </is>
      </c>
    </row>
    <row r="6">
      <c r="A6" s="3" t="inlineStr">
        <is>
          <t>Revaluation gains and losses on euronotes and forward contracts</t>
        </is>
      </c>
      <c r="B6" s="3" t="inlineStr">
        <is>
          <t>​ ​ ​ ​ ​ ​ ​ ​ ​ ​ ​ ​ ​ ​ ​ ​ ​ ​ ​ ​ Second Quarter Ended ​ Six Months Ended ​ ​ ​ June 30 ​ June 30 (millions) 2020 ​ 2019 ​ 2020 ​ 2019 Revaluation (losses) gains, net of tax ​ ​ $(2.9) ​ ​ ​ $22.7 ​ ​ ​ $(4.0) ​ ​ ​ $16.1 ​</t>
        </is>
      </c>
    </row>
    <row r="7">
      <c r="A7" s="3" t="inlineStr">
        <is>
          <t>Impact on AOCI and earnings from derivative contracts qualified as cash flow hedges</t>
        </is>
      </c>
      <c r="B7" s="3" t="inlineStr">
        <is>
          <t xml:space="preserve">​ ​ ​ ​ ​ ​ ​ ​ ​ ​ ​ ​ ​ ​ ​ ​ ​ ​ ​ ​ ​ ​ ​ ​ ​ ​ ​ ​ ​ ​ ​ ​ ​ ​ ​ ​ ​ Second Quarter Ended ​ ​ ​ June 30 ​ ​ ​ 2020 ​ 2019 ​ (millions) ​ ​ COS ​ SG&amp;A ​ Interest ​ ​ COS ​ SG&amp;A ​ Interest ​ Gain (loss) on derivatives in cash flow hedging relationship: ​ ​ ​ ​ ​ ​ ​ ​ ​ ​ ​ ​ ​ ​ ​ ​ Foreign currency forward contracts ​ ​ ​ ​ ​ ​ ​ ​ ​ ​ ​ ​ ​ ​ ​ ​ Amount of gain (loss) reclassified from AOCI to income ​ ​ $3.8 ​ $(6.2) ​ $- ​ ​ ​ $4.7 ​ $26.6 ​ $- ​ Amount excluded from the assessment of effectiveness recognized in earnings based on changes in fair value ​ ​ - ​ - ​ 8.1 ​ ​ ​ - ​ - ​ 7.3 ​ Interest rate swap agreements ​ ​ ​ ​ ​ ​ ​ ​ ​ ​ ​ ​ ​ ​ ​ ​ Amount of gain (loss) reclassified from AOCI to income ​ ​ - ​ - ​ (0.3) ​ ​ ​ - ​ - ​ (0.3) ​ ​ ​ ​ ​ ​ ​ ​ ​ ​ ​ ​ ​ ​ ​ ​ ​ ​ Gain (loss) on derivatives not designated as hedging instruments: ​ ​ ​ ​ ​ ​ ​ ​ ​ ​ ​ ​ ​ ​ ​ ​ Foreign currency forward contracts ​ ​ ​ ​ ​ ​ ​ ​ ​ ​ ​ ​ ​ ​ ​ ​ Amount of gain (loss) recognized in income (a) ​ ​ - ​ 0.7 ​ (1.2) ​ ​ ​ - ​ 7.9 ​ - ​ Total gain (loss) of all derivative instruments ​ ​ $3.8 ​ $(5.5) ​ $6.6 ​ ​ ​ $4.7 ​ $34.5 ​ $7.0 ​ ​ ​ ​ ​ ​ ​ ​ ​ ​ ​ ​ ​ ​ ​ ​ ​ ​ ​ ​ Six Months Ended ​ ​ ​ June 30 ​ ​ ​ 2020 ​ 2019 ​ (millions) ​ ​ COS ​ SG&amp;A ​ Interest ​ ​ COS ​ SG&amp;A ​ Interest ​ Gain (loss) on derivatives in cash flow hedging relationship: ​ ​ ​ ​ ​ ​ ​ ​ ​ ​ ​ ​ ​ ​ ​ ​ Foreign currency forward contracts ​ ​ ​ ​ ​ ​ ​ ​ ​ ​ ​ ​ ​ ​ ​ ​ Amount of gain (loss) reclassified from AOCI to income ​ ​ $6.0 ​ $(7.3) ​ $- ​ ​ ​ $9.1 ​ $19.5 ​ $- ​ Amount excluded from the assessment of effectiveness recognized in earnings based on changes in fair value ​ ​ - ​ - ​ 13.5 ​ ​ ​ - ​ - ​ 14.3 ​ Interest rate swap agreements ​ ​ ​ ​ ​ ​ ​ ​ ​ ​ ​ ​ ​ ​ ​ ​ Amount of gain (loss) reclassified from AOCI to income ​ ​ - ​ - ​ (0.5) ​ ​ ​ - ​ - ​ (0.5) ​ ​ ​ ​ ​ ​ ​ ​ ​ ​ ​ ​ ​ ​ ​ ​ ​ ​ Gain (loss) on derivatives in fair value hedging relationship: ​ ​ ​ ​ ​ ​ ​ ​ ​ ​ ​ ​ ​ ​ ​ ​ Interest rate swaps ​ ​ ​ ​ ​ ​ ​ ​ ​ ​ ​ ​ ​ ​ ​ ​ Hedged items ​ ​ - ​ - ​ - ​ ​ ​ - ​ - ​ 0.2 ​ Derivatives designated as hedging instruments ​ ​ - ​ - ​ - ​ ​ ​ - ​ - ​ (0.2) ​ ​ ​ ​ ​ ​ ​ ​ ​ ​ ​ ​ ​ ​ ​ ​ ​ ​ Gain (loss) on derivatives not designated as hedging instruments: ​ ​ ​ ​ ​ ​ ​ ​ ​ ​ ​ ​ ​ ​ ​ ​ Foreign currency forward contracts ​ ​ ​ ​ ​ ​ ​ ​ ​ ​ ​ ​ ​ ​ ​ ​ Amount of gain (loss) recognized in income (a) ​ ​ - ​ 17.9 ​ - ​ ​ ​ - ​ 14.0 ​ - ​ Total gain (loss) of all derivative instruments ​ ​ $6.0 ​ $10.6 ​ $13.0 ​ ​ ​ $9.1 ​ $33.5 ​ $13.8 ​ ​ ​ ​ ​ ​ ​ ​ ​ ​ ​ ​ ​ ​ ​ ​ ​ ​ (a) Gain (loss) on derivatives not designated as hedging instruments recognized in income recorded in SG&amp;A includes discontinued operations of $(2.2) million and $(0.4) million in the second quarter of 2020 and 2019, respectively, and $(2.5) million and $(1.5) million for the first six months of 2020 and 2019,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6 Months Ended</t>
        </is>
      </c>
    </row>
    <row r="2">
      <c r="B2" s="2" t="inlineStr">
        <is>
          <t>Jun. 30, 2020</t>
        </is>
      </c>
    </row>
    <row r="3">
      <c r="A3" s="8" t="inlineStr">
        <is>
          <t>OTHER COMPREHENSIVE INCOME (LOSS) INFORMATION</t>
        </is>
      </c>
    </row>
    <row r="4">
      <c r="A4" s="3" t="inlineStr">
        <is>
          <t>Schedule of other comprehensive income information related to the Company's derivatives and hedging instruments and pension and postretirement benefits</t>
        </is>
      </c>
      <c r="B4" s="3" t="inlineStr">
        <is>
          <t>​ ​ ​ ​ ​ ​ ​ ​ ​ ​ ​ ​ ​ ​ ​ ​ ​ ​ ​ Second Quarter Ended ​ Six Months Ended ​ ​ ​ June 30 ​ June 30 ​ (millions) 2020 ​ 2019 2020 ​ 2019 ​ Derivative and Hedging Instruments ​ ​ ​ ​ ​ ​ ​ ​ ​ ​ ​ ​ ​ ​ ​ Unrealized gains (losses) on derivative &amp; hedging instruments ​ ​ ​ ​ ​ ​ ​ ​ ​ ​ ​ ​ ​ ​ ​ Amount recognized in AOCI ​ ​ $8.1 ​ ​ ​ $43.0 ​ ​ $17.9 ​ ​ ​ $40.1 ​ (Gains) losses reclassified from AOCI into income ​ ​ ​ ​ ​ ​ ​ ​ ​ ​ ​ ​ ​ ​ ​ COS ​ ​ (3.8) ​ ​ ​ (4.7) ​ ​ (6.0) ​ ​ ​ (9.1) ​ SG&amp;A ​ 6.2 ​ ​ ​ (26.6) ​ 7.3 ​ ​ ​ (19.5) ​ Interest (income) expense, net ​ ​ (7.8) ​ ​ ​ (7.0) ​ ​ (13.0) ​ ​ ​ (13.8) ​ ​ ​ (5.4) ​ ​ ​ (38.3) ​ (11.7) ​ ​ ​ (42.4) ​ Other activity ​ - ​ ​ ​ (0.1) ​ - ​ ​ ​ (0.1) ​ Tax impact ​ (0.6) ​ ​ ​ (1.0) ​ (1.2) ​ ​ ​ 0.4 ​ Net of tax ​ ​ $2.1 ​ ​ ​ $3.6 ​ ​ $5.0 ​ ​ ​ $(2.0) ​ ​ ​ ​ ​ ​ ​ ​ ​ ​ ​ ​ ​ ​ ​ ​ ​ Pension and Postretirement Benefits ​ ​ ​ ​ ​ ​ ​ ​ ​ ​ ​ ​ ​ ​ ​ Amount reclassified from AOCI into income ​ ​ ​ ​ ​ ​ ​ ​ ​ ​ ​ ​ ​ ​ ​ Amortization of net actuarial loss and prior service costs and benefits ​ ​ 14.6 ​ ​ ​ 0.2 ​ ​ 29.4 ​ ​ ​ 0.2 ​ ​ ​ 14.6 ​ ​ ​ 0.2 ​ ​ 29.4 ​ ​ ​ 0.2 ​ Other activity ​ ​ 6.6 ​ ​ ​ 7.3 ​ ​ 8.3 ​ ​ ​ 3.3 ​ Tax impact ​ (3.6) ​ ​ ​ (0.1) ​ (7.2) ​ ​ ​ (0.1) ​ Net of tax ​ ​ $17.6 ​ ​ ​ $7.4 ​ ​ $30.5 ​ ​ ​ $3.4 ​ ​ ​ ​ ​ ​ ​ ​ ​ ​ ​ ​ ​ ​ ​ ​ ​</t>
        </is>
      </c>
    </row>
    <row r="5">
      <c r="A5" s="3" t="inlineStr">
        <is>
          <t>Summary of the net of tax derivative and pension and postretirement benefit amounts reclassified from AOCI into income</t>
        </is>
      </c>
      <c r="B5" s="3" t="inlineStr">
        <is>
          <t>​ ​ ​ ​ ​ ​ ​ ​ ​ ​ ​ ​ ​ ​ ​ ​ ​ ​ ​ Second Quarter Ended ​ Six Months Ended ​ ​ June 30 ​ June 30 ​ 2020 ​ 2019 2020 ​ 2019 (millions) ​ ​ ​ ​ ​ ​ ​ ​ ​ ​ ​ ​ ​ ​ ​ Derivative (gains) losses reclassified from AOCI into income, net of tax ​ ​ $(4.0) ​ ​ ​ $(29.0) ​ ​ $(8.8) ​ ​ ​ $(32.0) ​ ​ ​ ​ ​ ​ ​ ​ ​ ​ ​ ​ ​ ​ ​ ​ ​ Pension and postretirement benefits net actuarial losses ​ ​ ​ ​ ​ ​ ​ ​ ​ ​ ​ ​ ​ ​ ​ and prior services costs reclassified from AOCI into income, net of tax ​ ​ 17.6 ​ ​ ​ 7.4 ​ ​ 30.5 ​ ​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ATTRIBUTABLE TO ECOLAB PER COMMON SHARE ("EPS") (Tables)</t>
        </is>
      </c>
      <c r="B1" s="2" t="inlineStr">
        <is>
          <t>6 Months Ended</t>
        </is>
      </c>
    </row>
    <row r="2">
      <c r="B2" s="2" t="inlineStr">
        <is>
          <t>Jun. 30, 2020</t>
        </is>
      </c>
    </row>
    <row r="3">
      <c r="A3" s="8" t="inlineStr">
        <is>
          <t>EARNINGS ATTRIBUTABLE TO ECOLAB PER COMMON SHARE ("EPS")</t>
        </is>
      </c>
    </row>
    <row r="4">
      <c r="A4" s="3" t="inlineStr">
        <is>
          <t>Computations of the basic and diluted EPS</t>
        </is>
      </c>
      <c r="B4" s="3" t="inlineStr">
        <is>
          <t>​ ​ ​ ​ ​ ​ ​ ​ ​ ​ ​ ​ ​ ​ ​ ​ ​ ​ ​ ​ ​ ​ ​ ​ ​ ​ ​ ​ ​ ​ ​ ​ ​ ​ ​ ​ ​ Second Quarter Ended ​ Six Months Ended ​ ​ ​ June 30 ​ June 30 ​ (millions, except per share) 2020 2019 2020 ​ 2019 ​ ​ ​ ​ ​ ​ ​ ​ ​ ​ ​ ​ ​ ​ ​ ​ ​ ​ Net income from continuing operations attributable to Ecolab ​ ​ $128.9 ​ ​ ​ $343.4 ​ ​ ​ $420.9 ​ ​ ​ $595.0 ​ Net (loss) income from discontinued operations ​ ​ (2,163.9) ​ ​ ​ 25.2 ​ ​ ​ (2,172.5) ​ ​ ​ 70.1 ​ Net (loss) income attributable to Ecolab ​ ​ $(2,035.0) ​ ​ ​ $368.6 ​ ​ ​ $(1,751.6) ​ ​ ​ $665.1 ​ ​ ​ ​ ​ ​ ​ ​ ​ ​ ​ ​ ​ ​ ​ ​ ​ ​ Weighted-average common shares outstanding ​ ​ ​ ​ ​ ​ ​ ​ ​ ​ ​ ​ ​ ​ ​ ​ Basic ​ 288.2 ​ ​ ​ 287.6 ​ ​ 288.5 ​ ​ ​ 287.9 ​ Effect of dilutive stock options and units ​ 3.3 ​ ​ ​ 4.4 ​ ​ 3.5 ​ ​ ​ 4.3 ​ Diluted ​ 291.5 ​ ​ ​ 292.1 ​ ​ 292.0 ​ ​ ​ 292.2 ​ ​ ​ ​ ​ ​ ​ ​ ​ ​ ​ ​ ​ ​ ​ ​ ​ Earnings (loss) attributable to Ecolab per common share ​ ​ ​ ​ ​ ​ ​ ​ ​ ​ ​ ​ ​ ​ ​ ​ Basic EPS ​ ​ ​ ​ ​ ​ ​ ​ ​ ​ ​ ​ ​ ​ ​ Continuing operations ​ ​ $ 0.45 ​ ​ ​ $ 1.19 ​ ​ ​ $ 1.46 ​ ​ ​ $ 2.07 ​ Discontinued operations ​ ​ $ (7.51) ​ ​ ​ $ 0.09 ​ ​ ​ $ (7.53) ​ ​ ​ $ 0.24 ​ Earnings (loss) attributable to Ecolab ​ ​ $ (7.06) ​ ​ ​ $ 1.28 ​ ​ ​ $ (6.07) ​ ​ ​ $ 2.31 ​ Diluted EPS ​ ​ ​ ​ ​ ​ ​ ​ ​ ​ ​ ​ ​ ​ ​ ​ Continuing operations ​ ​ $ 0.44 ​ ​ ​ $ 1.18 ​ ​ ​ $ 1.44 ​ ​ ​ $ 2.04 ​ Discontinued operations ​ ​ $ (7.42) ​ ​ ​ $ 0.08 ​ ​ ​ $ (7.44) ​ ​ ​ $ 0.24 ​ Earnings (loss) attributable to Ecolab ​ ​ $ (6.98) ​ ​ ​ $ 1.26 ​ ​ ​ $ (6.00) ​ ​ ​ $ 2.28 ​ ​ ​ ​ ​ ​ ​ ​ ​ ​ ​ ​ ​ ​ ​ ​ ​ ​ Anti-dilutive securities excluded from the computation of diluted EPS ​ 1.0 ​ ​ ​ 0.3 ​ ​ 1.0 ​ ​ ​ 1.5 ​ ​ ​ ​ ​ ​ ​ ​ ​ ​ ​ ​ ​ ​ ​ ​ ​ ​ Amounts do not necessarily sum due to rounding.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PLANS (Tables)</t>
        </is>
      </c>
      <c r="B1" s="2" t="inlineStr">
        <is>
          <t>6 Months Ended</t>
        </is>
      </c>
    </row>
    <row r="2">
      <c r="B2" s="2" t="inlineStr">
        <is>
          <t>Jun. 30, 2020</t>
        </is>
      </c>
    </row>
    <row r="3">
      <c r="A3" s="8" t="inlineStr">
        <is>
          <t>PENSION AND POSTRETIREMENT PLANS</t>
        </is>
      </c>
    </row>
    <row r="4">
      <c r="A4" s="3" t="inlineStr">
        <is>
          <t>Net periodic pension and postretirement health care benefit costs</t>
        </is>
      </c>
      <c r="B4" s="3" t="inlineStr">
        <is>
          <t xml:space="preserve">The components of net periodic pension and postretirement health care benefit costs for the second quarter ended June 30 are as follows: ​ ​ ​ ​ ​ ​ ​ ​ ​ ​ ​ ​ ​ ​ ​ ​ ​ ​ ​ ​ ​ ​ ​ ​ ​ ​ U.S. ​ International ​ U.S. Postretirement ​ ​ ​ Pension ​ Pension ​ Health Care ​ (millions) 2020 ​ 2019 2020 ​ 2019 2020 ​ 2019 Service cost (a) ​ ​ $17.1 ​ ​ ​ $18.2 ​ ​ $7.7 ​ ​ ​ $7.5 ​ ​ $0.3 ​ ​ ​ $0.3 ​ Interest cost on benefit obligation ​ 17.5 ​ ​ ​ 22.3 ​ ​ 5.3 ​ ​ ​ 7.9 ​ ​ 1.1 ​ ​ ​ 1.4 ​ Expected return on plan assets ​ (38.2) ​ ​ ​ (37.4) ​ ​ (15.4) ​ ​ ​ (15.2) ​ ​ (0.1) ​ ​ ​ (0.1) ​ Recognition of net actuarial loss (gain) ​ ​ 13.0 ​ ​ ​ 5.9 ​ ​ 6.3 ​ ​ ​ 4.2 ​ ​ - ​ ​ ​ (1.0) ​ Amortization of prior service benefit ​ ​ (1.8) ​ ​ ​ (2.9) ​ ​ - ​ ​ ​ (0.2) ​ ​ (2.8) ​ ​ ​ (5.8) ​ Total expense (benefit) ​ ​ $7.6 ​ ​ ​ $6.1 ​ ​ $3.9 ​ ​ ​ $4.2 ​ ​ $(1.5) ​ ​ ​ $(5.2) ​ ​ ​ The components of net periodic pension and postretirement health care benefit costs for the six months ended June 30 are as follows: ​ ​ ​ ​ ​ ​ ​ ​ ​ ​ ​ ​ ​ ​ ​ ​ ​ ​ ​ ​ ​ ​ ​ ​ ​ ​ U.S. ​ International ​ U.S. Postretirement ​ ​ ​ Pension ​ Pension ​ Health Care ​ (millions) 2020 ​ 2019 2020 ​ 2019 2020 ​ 2019 Service cost (a) ​ ​ $34.2 ​ ​ ​ $36.4 ​ ​ $15.3 ​ ​ ​ $15.2 ​ ​ $0.6 ​ ​ ​ $0.7 ​ Interest cost on benefit obligation ​ ​ 35.0 ​ ​ ​ 44.5 ​ ​ 10.6 ​ ​ ​ 15.8 ​ ​ 2.1 ​ ​ ​ 2.8 ​ Expected return on plan assets ​ ​ (76.4) ​ ​ ​ (74.8) ​ ​ (31.0) ​ ​ ​ (30.4) ​ ​ (0.2) ​ ​ ​ (0.2) ​ Recognition of net actuarial (gain) loss ​ ​ 26.0 ​ ​ ​ 11.8 ​ ​ - ​ ​ ​ 8.2 ​ ​ 0.1 ​ ​ ​ (2.0) ​ Amortization of prior service benefit ​ ​ (3.8) ​ ​ ​ (5.7) ​ ​ 12.6 ​ ​ ​ (0.5) ​ ​ (5.5) ​ ​ ​ (11.6) ​ Total expense (benefit) ​ ​ $15.0 ​ ​ ​ $12.2 ​ ​ $7.5 ​ ​ ​ $8.3 ​ ​ $(2.9) ​ ​ ​ $(10.3) ​ ​ (a) Service cost includes discontinued operations of $1.0 million and $1.5 million in the second quarter of 2020 and 2019, respectively, and $2.5 million and $3.1 million for the first six months of 2020 and 2019,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8" t="inlineStr">
        <is>
          <t>CONSOLIDATED STATEMENT OF COMPREHENSIVE INCOME</t>
        </is>
      </c>
    </row>
    <row r="4">
      <c r="A4" s="3" t="inlineStr">
        <is>
          <t>Net (loss) income attributable to Ecolab</t>
        </is>
      </c>
      <c r="B4" s="7" t="n">
        <v>-2035</v>
      </c>
      <c r="C4" s="5" t="n">
        <v>368.6</v>
      </c>
      <c r="D4" s="5" t="n">
        <v>-1751.6</v>
      </c>
      <c r="E4" s="5" t="n">
        <v>665.1</v>
      </c>
    </row>
    <row r="5">
      <c r="A5" s="3" t="inlineStr">
        <is>
          <t>Net income from continuing operations attributable to noncontrolling interest</t>
        </is>
      </c>
      <c r="B5" s="6" t="n">
        <v>5.4</v>
      </c>
      <c r="C5" s="6" t="n">
        <v>3.9</v>
      </c>
      <c r="D5" s="6" t="n">
        <v>9.699999999999999</v>
      </c>
      <c r="E5" s="6" t="n">
        <v>7.9</v>
      </c>
    </row>
    <row r="6">
      <c r="A6" s="3" t="inlineStr">
        <is>
          <t>Net (loss) income from discontinued operations attributable to noncontrolling interest</t>
        </is>
      </c>
      <c r="B6" s="6" t="n">
        <v>-0.3</v>
      </c>
      <c r="C6" s="6" t="n">
        <v>-0.3</v>
      </c>
      <c r="D6" s="6" t="n">
        <v>2.2</v>
      </c>
      <c r="E6" s="6" t="n">
        <v>-0.4</v>
      </c>
    </row>
    <row r="7">
      <c r="A7" s="3" t="inlineStr">
        <is>
          <t>Net (loss) income attributable to Ecolab, including noncontrolling interest</t>
        </is>
      </c>
      <c r="B7" s="6" t="n">
        <v>-2029.9</v>
      </c>
      <c r="C7" s="6" t="n">
        <v>372.2</v>
      </c>
      <c r="D7" s="6" t="n">
        <v>-1739.7</v>
      </c>
      <c r="E7" s="6" t="n">
        <v>672.6</v>
      </c>
    </row>
    <row r="8">
      <c r="A8" s="8" t="inlineStr">
        <is>
          <t>Foreign currency translation adjustments</t>
        </is>
      </c>
    </row>
    <row r="9">
      <c r="A9" s="3" t="inlineStr">
        <is>
          <t>Foreign currency translation</t>
        </is>
      </c>
      <c r="B9" s="6" t="n">
        <v>-122.9</v>
      </c>
      <c r="C9" s="6" t="n">
        <v>-134.3</v>
      </c>
      <c r="D9" s="6" t="n">
        <v>-161.2</v>
      </c>
      <c r="E9" s="6" t="n">
        <v>-29.2</v>
      </c>
    </row>
    <row r="10">
      <c r="A10" s="3" t="inlineStr">
        <is>
          <t>Separation of ChampionX</t>
        </is>
      </c>
      <c r="B10" s="6" t="n">
        <v>229.9</v>
      </c>
      <c r="D10" s="6" t="n">
        <v>229.9</v>
      </c>
    </row>
    <row r="11">
      <c r="A11" s="3" t="inlineStr">
        <is>
          <t>(Loss) gain on net investment hedges</t>
        </is>
      </c>
      <c r="B11" s="6" t="n">
        <v>-2.9</v>
      </c>
      <c r="C11" s="6" t="n">
        <v>22.7</v>
      </c>
      <c r="D11" s="4" t="n">
        <v>-4</v>
      </c>
      <c r="E11" s="6" t="n">
        <v>16.1</v>
      </c>
    </row>
    <row r="12">
      <c r="A12" s="3" t="inlineStr">
        <is>
          <t>Total foreign currency translation adjustments</t>
        </is>
      </c>
      <c r="B12" s="6" t="n">
        <v>104.1</v>
      </c>
      <c r="C12" s="6" t="n">
        <v>-111.6</v>
      </c>
      <c r="D12" s="6" t="n">
        <v>64.7</v>
      </c>
      <c r="E12" s="6" t="n">
        <v>-13.1</v>
      </c>
    </row>
    <row r="13">
      <c r="A13" s="3" t="inlineStr">
        <is>
          <t>Derivatives and hedging instruments</t>
        </is>
      </c>
      <c r="B13" s="6" t="n">
        <v>2.1</v>
      </c>
      <c r="C13" s="6" t="n">
        <v>3.6</v>
      </c>
      <c r="D13" s="4" t="n">
        <v>5</v>
      </c>
      <c r="E13" s="4" t="n">
        <v>-2</v>
      </c>
    </row>
    <row r="14">
      <c r="A14" s="8" t="inlineStr">
        <is>
          <t>Pension and postretirement benefits</t>
        </is>
      </c>
    </row>
    <row r="15">
      <c r="A15" s="3" t="inlineStr">
        <is>
          <t>Amortization of net actuarial loss and prior service costs included in net periodic pension and postretirement costs</t>
        </is>
      </c>
      <c r="B15" s="6" t="n">
        <v>17.6</v>
      </c>
      <c r="C15" s="6" t="n">
        <v>7.4</v>
      </c>
      <c r="D15" s="6" t="n">
        <v>30.5</v>
      </c>
      <c r="E15" s="6" t="n">
        <v>3.4</v>
      </c>
    </row>
    <row r="16">
      <c r="A16" s="3" t="inlineStr">
        <is>
          <t>Total pension and postretirement benefits</t>
        </is>
      </c>
      <c r="B16" s="6" t="n">
        <v>17.6</v>
      </c>
      <c r="C16" s="6" t="n">
        <v>7.4</v>
      </c>
      <c r="D16" s="6" t="n">
        <v>30.5</v>
      </c>
      <c r="E16" s="6" t="n">
        <v>3.4</v>
      </c>
    </row>
    <row r="17">
      <c r="A17" s="3" t="inlineStr">
        <is>
          <t>Subtotal</t>
        </is>
      </c>
      <c r="B17" s="6" t="n">
        <v>123.8</v>
      </c>
      <c r="C17" s="6" t="n">
        <v>-100.6</v>
      </c>
      <c r="D17" s="6" t="n">
        <v>100.2</v>
      </c>
      <c r="E17" s="6" t="n">
        <v>-11.7</v>
      </c>
    </row>
    <row r="18">
      <c r="A18" s="3" t="inlineStr">
        <is>
          <t>Total comprehensive income, including noncontrolling interest</t>
        </is>
      </c>
      <c r="B18" s="6" t="n">
        <v>-1906.1</v>
      </c>
      <c r="C18" s="6" t="n">
        <v>271.6</v>
      </c>
      <c r="D18" s="6" t="n">
        <v>-1639.5</v>
      </c>
      <c r="E18" s="6" t="n">
        <v>660.9</v>
      </c>
    </row>
    <row r="19">
      <c r="A19" s="3" t="inlineStr">
        <is>
          <t>Comprehensive income attributable to noncontrolling interest</t>
        </is>
      </c>
      <c r="B19" s="6" t="n">
        <v>-19.4</v>
      </c>
      <c r="C19" s="6" t="n">
        <v>4.5</v>
      </c>
      <c r="D19" s="6" t="n">
        <v>-12.1</v>
      </c>
      <c r="E19" s="6" t="n">
        <v>9.300000000000001</v>
      </c>
    </row>
    <row r="20">
      <c r="A20" s="3" t="inlineStr">
        <is>
          <t>Comprehensive income attributable to Ecolab</t>
        </is>
      </c>
      <c r="B20" s="5" t="n">
        <v>-1886.7</v>
      </c>
      <c r="C20" s="5" t="n">
        <v>267.1</v>
      </c>
      <c r="D20" s="5" t="n">
        <v>-1627.4</v>
      </c>
      <c r="E20" s="5" t="n">
        <v>6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0</t>
        </is>
      </c>
    </row>
    <row r="3">
      <c r="A3" s="8" t="inlineStr">
        <is>
          <t>REVENUES</t>
        </is>
      </c>
    </row>
    <row r="4">
      <c r="A4" s="3" t="inlineStr">
        <is>
          <t>Schedule of operating lease revenue</t>
        </is>
      </c>
      <c r="B4" s="3" t="inlineStr">
        <is>
          <t>​ ​ ​ ​ ​ ​ ​ ​ ​ ​ ​ ​ ​ ​ ​ ​ ​ ​ ​ ​ ​ ​ ​ ​ ​ ​ ​ ​ ​ ​ ​ ​ ​ ​ ​ ​ ​ ​ ​ ​ ​ ​ ​ Second Quarter Ended Six Months Ended ​ ​ June 30 June 30 (millions) ​ 2020 ​ 2019 2020 ​ 2019 Operating lease revenue* ​ ​ $65.4 ​ ​ ​ ​ $102.7 ​ ​ ​ $173.3 ​ ​ ​ ​ $203.8 ​ ​</t>
        </is>
      </c>
    </row>
    <row r="5">
      <c r="A5" s="3" t="inlineStr">
        <is>
          <t>Schedule of principal activities, separated by reportable segments and geographic region</t>
        </is>
      </c>
      <c r="B5" s="3" t="inlineStr">
        <is>
          <t>Net sales at public exchange rates by reportable segment are as follows: ​ ​ ​ ​ ​ ​ ​ ​ ​ ​ ​ ​ ​ ​ ​ ​ ​ ​ ​ Second Quarter Ended Six Months Ended ​ ​ June 30 June 30 (millions) 2020 ​ 2019 2020 ​ 2019 Global Industrial ​ ​ ​ ​ ​ ​ ​ ​ ​ ​ ​ ​ ​ ​ ​ Product and sold equipment ​ $1,231.3 ​ ​ ​ $1,301.0 ​ ​ $2,463.3 ​ ​ ​ $2,513.5 Service and lease equipment ​ 193.9 ​ ​ ​ 200.0 ​ ​ 395.9 ​ ​ ​ 388.7 Global Institutional ​ ​ ​ ​ ​ ​ ​ ​ ​ ​ ​ ​ ​ Product and sold equipment ​ ​ 596.4 ​ ​ ​ 937.6 ​ ​ 1,485.0 ​ ​ ​ 1,792.9 ​ Service and lease equipment ​ ​ 111.7 ​ ​ ​ 172.8 ​ ​ 290.1 ​ ​ ​ 338.3 ​ Global Healthcare and Life Sciences ​ ​ ​ ​ ​ ​ ​ ​ ​ ​ ​ ​ ​ ​ ​ Product and sold equipment ​ ​ 271.9 ​ ​ ​ 230.9 ​ ​ 494.0 ​ ​ ​ 440.5 ​ Service and lease equipment ​ ​ 26.6 ​ ​ ​ 21.0 ​ ​ 48.3 ​ ​ ​ 38.9 ​ Other ​ ​ ​ ​ ​ ​ ​ ​ ​ ​ ​ ​ ​ ​ ​ Product and sold equipment ​ ​ 55.2 ​ ​ ​ 90.5 ​ ​ 136.5 ​ ​ ​ 172.9 ​ Service and lease equipment ​ ​ 186.4 ​ ​ ​ 215.3 ​ ​ 380.9 ​ ​ ​ 408.1 ​ Corporate ​ ​ ​ ​ ​ ​ ​ ​ ​ ​ ​ ​ ​ ​ ​ Product and sold equipment ​ ​ 12.3 ​ ​ ​ - ​ ​ 12.3 ​ ​ ​ - ​ Total ​ ​ ​ ​ ​ ​ ​ ​ ​ ​ ​ ​ ​ ​ ​ Total product and sold equipment ​ ​ $2,167.1 ​ ​ ​ $2,560.0 ​ ​ $4,591.1 ​ ​ ​ $4,919.8 ​ Total service and lease equipment ​ ​ $518.6 ​ ​ ​ $609.1 ​ ​ $1,115.2 ​ ​ ​ $1,174.0 ​ ​ ​ Net sales at public exchange rates by geographic region for the second quarter ended June 30 are as follows: ​ ​ ​ ​ ​ ​ ​ ​ ​ ​ ​ ​ ​ ​ ​ ​ ​ ​ ​ ​ ​ ​ ​ ​ ​ ​ ​ ​ ​ ​ ​ ​ ​ ​ ​ ​ ​ ​ ​ Global ​ Global ​ Global Healthcare ​ ​ ​ ​ ​ ​ Industrial ​ Institutional ​ and Life Sciences ​ Other ​ Corporate (millions) 2020 2019 2020 2019 2020 2019 2020 2019 2020 2019 ​ ​ ​ ​ ​ ​ ​ ​ ​ ​ ​ ​ ​ ​ ​ ​ ​ North America ​ ​ $658.0 ​ ​ ​ $710.3 ​ ​ $492.7 ​ ​ ​ $812.2 ​ ​ $104.6 ​ ​ ​ $103.3 ​ ​ $152.6 ​ ​ ​ $188.2 ​ ​ $12.3 ​ ​ ​ $- Europe ​ 308.6 ​ ​ ​ 305.8 ​ ​ 106.1 ​ ​ ​ 157.6 ​ ​ 171.9 ​ ​ ​ 137.6 ​ ​ 45.3 ​ ​ ​ 66.7 ​ ​ - ​ ​ ​ - Asia Pacific ​ 184.7 ​ ​ ​ 191.4 ​ ​ 46.0 ​ ​ ​ 59.2 ​ ​ 13.4 ​ ​ ​ 4.6 ​ ​ 15.1 ​ ​ ​ 17.9 ​ ​ - ​ ​ ​ - Latin America ​ 115.9 ​ ​ ​ 130.7 ​ ​ 30.3 ​ ​ ​ 40.3 ​ ​ 1.8 ​ ​ ​ 1.2 ​ ​ 10.8 ​ ​ ​ 12.1 ​ ​ - ​ ​ ​ - Greater China ​ ​ 78.2 ​ ​ ​ 82.5 ​ ​ 10.6 ​ ​ ​ 13.2 ​ ​ 5.7 ​ ​ ​ 4.6 ​ ​ 3.0 ​ ​ ​ 4.4 ​ ​ - ​ ​ ​ - Middle East and Africa ​ ​ 79.8 ​ ​ ​ 80.3 ​ ​ 22.4 ​ ​ ​ 27.9 ​ ​ 1.1 ​ ​ ​ 0.6 ​ ​ 14.8 ​ ​ ​ 16.5 ​ ​ - ​ ​ ​ - Total ​ ​ $1,425.2 ​ ​ ​ $1,501.0 ​ ​ $708.1 ​ ​ ​ $1,110.4 ​ ​ $298.5 ​ ​ ​ $251.9 ​ ​ $241.6 ​ ​ ​ $305.8 ​ ​ $12.3 ​ ​ ​ $- ​ Net sales at public exchange rates by geographic region for the six months ended June 30 are as follows: ​ ​ ​ ​ ​ ​ ​ ​ ​ ​ ​ ​ ​ ​ ​ ​ ​ ​ ​ ​ ​ ​ ​ ​ ​ ​ ​ ​ ​ ​ ​ ​ ​ ​ ​ ​ ​ ​ ​ Global ​ Global ​ Global Healthcare ​ ​ ​ ​ ​ ​ Industrial ​ Institutional ​ and Life Sciences ​ Other ​ Corporate (millions) 2020 2019 2020 2019 2020 2019 2020 2019 2020 2019 ​ ​ ​ ​ ​ ​ ​ ​ ​ ​ ​ ​ ​ ​ ​ ​ ​ North America ​ ​ $1,349.6 ​ ​ ​ $1,383.8 ​ ​ $1,272.3 ​ ​ ​ $1,552.3 ​ ​ $212.6 ​ ​ ​ $203.2 ​ ​ $320.9 ​ ​ ​ $354.8 ​ ​ $12.3 ​ ​ ​ $- Europe ​ 589.8 ​ ​ ​ 582.8 ​ ​ 248.6 ​ ​ ​ 300.7 ​ ​ 292.1 ​ ​ ​ 257.4 ​ ​ 105.0 ​ ​ ​ 125.1 ​ ​ - ​ ​ ​ - Asia Pacific ​ 368.4 ​ ​ ​ 373.1 ​ ​ 106.0 ​ ​ ​ 115.2 ​ ​ 23.9 ​ ​ ​ 8.2 ​ ​ 33.2 ​ ​ ​ 36.0 ​ ​ - ​ ​ ​ - Latin America ​ 245.0 ​ ​ ​ 255.9 ​ ​ 70.1 ​ ​ ​ 79.8 ​ ​ 2.8 ​ ​ ​ 2.2 ​ ​ 22.8 ​ ​ ​ 24.5 ​ ​ - ​ ​ ​ - Greater China ​ ​ 152.4 ​ ​ ​ 149.9 ​ ​ 22.0 ​ ​ ​ 24.1 ​ ​ 9.2 ​ ​ ​ 7.4 ​ ​ 7.2 ​ ​ ​ 8.5 ​ ​ - ​ ​ ​ - Middle East and Africa ​ ​ 154.0 ​ ​ ​ 156.7 ​ ​ 56.1 ​ ​ ​ 59.1 ​ ​ 1.7 ​ ​ ​ 1.0 ​ ​ 28.3 ​ ​ ​ 32.1 ​ ​ - ​ ​ ​ - Total ​ ​ $2,859.2 ​ ​ ​ $2,902.2 ​ ​ $1,775.1 ​ ​ ​ $2,131.2 ​ ​ $542.3 ​ ​ ​ $479.4 ​ ​ $517.4 ​ ​ ​ $581.0 ​ ​ $12.3 ​ ​ ​ $- ​ Net sales by geographic region were determined based on origin of sale. Revenues in the United States made up 53% and 54% of total during the six months ended June 30, 2020 and 2019, respectively.</t>
        </is>
      </c>
    </row>
    <row r="6">
      <c r="A6" s="3" t="inlineStr">
        <is>
          <t>Schedule of contract liability</t>
        </is>
      </c>
      <c r="B6" s="3" t="inlineStr">
        <is>
          <t>​ ​ ​ ​ ​ ​ ​ ​ ​ ​ ​ ​ ​ ​ ​ ​ June 30 ​ June 30 ​ (millions) 2020 ​ 2019 ​ ​ ​ ​ ​ ​ ​ ​ ​ Contract liability as of beginning of the year ​ $76.7 ​ ​ ​ $67.7 ​ ​ ​ ​ ​ ​ ​ ​ ​ Revenue recognized in the year from: ​ ​ ​ ​ ​ ​ Amounts included in the contract liability at the beginning of the year ​ (76.7) ​ ​ ​ (67.7) ​ ​ ​ ​ ​ ​ ​ ​ ​ Increases due to billings excluding amounts recognized as revenue during the year ended ​ ​ 73.5 ​ ​ ​ 72.2 ​ Business combinations ​ ​ 0.5 ​ ​ ​ 3.0 ​ ​ ​ ​ ​ ​ ​ ​ ​ ​ Contract liability as of end of period ​ ​ $74.0 ​ ​ ​ $7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6 Months Ended</t>
        </is>
      </c>
    </row>
    <row r="2">
      <c r="B2" s="2" t="inlineStr">
        <is>
          <t>Jun. 30, 2020</t>
        </is>
      </c>
    </row>
    <row r="3">
      <c r="A3" s="8" t="inlineStr">
        <is>
          <t>OPERATING SEGMENTS</t>
        </is>
      </c>
    </row>
    <row r="4">
      <c r="A4" s="3" t="inlineStr">
        <is>
          <t>Schedule of financial information for each of the entity's reportable segments, including the impact of the preceding changes on previously reported full year 2019 net sales and oeprating income</t>
        </is>
      </c>
      <c r="B4" s="3" t="inlineStr">
        <is>
          <t>​ ​ ​ ​ ​ ​ ​ ​ ​ ​ ​ ​ ​ ​ ​ ​ ​ ​ ​ ​ ​ ​ ​ ​ ​ ​ ​ ​ ​ ​ December 31, 2019 ​ ​ ​ ​ ​ ​ ​ ​ Discontinued ​ ​ ​ 2019 Reported ​ ​ ​ ​ ​ ​ ​ Fixed ​ ​ ​ 2019 Reported ​ ​ Operations and ​ 2019 Revised ​ ​ Valued at 2019 Segment ​ Currency ​ Valued at 2020 ​ Related Allocation Valued at 2020 (millions) ​ Management Rates Change ​ Rate Change ​ Management Rates ​ Charges Management Rates Net Sales ​ ​ ​ ​ ​ ​ ​ ​ ​ ​ ​ ​ ​ ​ ​ ​ ​ ​ ​ ​ ​ ​ Global Industrial ​ ​ $5,569.9 ​ ​ ​ $479.2 ​ ​ ​ ​ $(52.7) ​ ​ ​ ​ $5,996.4 ​ ​ ​ $(1.8) ​ ​ ​ $5,994.6 ​ Global Institutional ​ ​ 5,235.5 ​ ​ ​ (800.1) ​ ​ ​ ​ (23.3) ​ ​ ​ ​ 4,412.1 ​ ​ ​ - ​ ​ ​ 4,412.1 ​ Global Healthcare and Life Sciences ​ ​ - ​ ​ ​ 991.7 ​ ​ ​ ​ (12.7) ​ ​ ​ ​ 979.0 ​ ​ ​ - ​ ​ ​ 979.0 ​ Upstream Energy ​ ​ - ​ ​ ​ 2,350.0 ​ ​ ​ ​ 2.9 ​ ​ ​ ​ 2,352.9 ​ ​ ​ (2,352.9) ​ ​ ​ - ​ Global Energy ​ ​ 3,334.0 ​ ​ ​ (3,334.0) ​ ​ ​ ​ - ​ ​ ​ ​ - ​ ​ ​ - ​ ​ ​ - ​ Other ​ ​ 907.5 ​ ​ ​ 313.2 ​ ​ ​ ​ (9.0) ​ ​ ​ ​ 1,211.7 ​ ​ ​ - ​ ​ ​ 1,211.7 ​ Subtotal at fixed currency rates ​ ​ 15,046.9 ​ ​ ​ - ​ ​ ​ ​ (94.8) ​ ​ ​ ​ 14,952.1 ​ ​ ​ (2,354.7) ​ ​ ​ 12,597.4 ​ Effect of foreign currency translation ​ ​ (140.6) ​ ​ ​ - ​ ​ ​ ​ 94.8 ​ ​ ​ ​ (45.8) ​ ​ ​ 10.4 ​ ​ ​ (35.4) ​ Consolidated reported GAAP net sales ​ ​ $14,906.3 ​ ​ ​ $- ​ ​ ​ ​ $- ​ ​ ​ ​ $14,906.3 ​ ​ ​ $(2,344.3) ​ ​ ​ $12,562.0 ​ ​ ​ ​ ​ ​ ​ ​ ​ ​ ​ ​ ​ ​ ​ ​ ​ ​ ​ ​ ​ ​ ​ ​ ​ ​ ​ ​ Operating Income ​ ​ ​ ​ ​ ​ ​ ​ ​ ​ ​ ​ ​ ​ ​ ​ ​ ​ ​ ​ ​ ​ ​ ​ ​ ​ Global Industrial ​ ​ $854.7 ​ ​ ​ $133.4 ​ ​ ​ ​ $(7.5) ​ ​ ​ ​ $980.6 ​ ​ ​ $(77.9) ​ ​ ​ $902.7 ​ Global Institutional ​ ​ 1,042.2 ​ ​ ​ (93.4) ​ ​ ​ ​ (1.5) ​ ​ ​ ​ 947.3 ​ ​ ​ (7.5) ​ ​ ​ 939.8 ​ Global Healthcare and Life Sciences ​ ​ - ​ ​ ​ 136.7 ​ ​ ​ ​ (1.6) ​ ​ ​ ​ 135.1 ​ ​ ​ (10.6) ​ ​ ​ 124.5 ​ Upstream Energy ​ ​ - ​ ​ ​ 188.2 ​ ​ ​ ​ (0.3) ​ ​ ​ ​ 187.9 ​ ​ ​ (187.9) ​ ​ ​ - ​ Global Energy ​ ​ 379.1 ​ ​ ​ (379.1) ​ ​ ​ ​ - ​ ​ ​ ​ - ​ ​ ​ - ​ ​ ​ - ​ Other ​ ​ 167.3 ​ ​ ​ 14.2 ​ ​ ​ ​ (0.9) ​ ​ ​ ​ 180.6 ​ ​ ​ (13.6) ​ ​ ​ 167.0 ​ Corporate ​ ​ (409.1) ​ ​ ​ - ​ ​ ​ ​ 1.2 ​ ​ ​ ​ (407.9) ​ ​ ​ 128.2 ​ ​ ​ (279.7) ​ Subtotal at fixed currency rates ​ ​ 2,034.2 ​ ​ ​ - ​ ​ ​ ​ (10.6) ​ ​ ​ ​ 2,023.6 ​ ​ ​ (169.3) ​ ​ ​ 1,854.3 ​ Effect of foreign currency translation ​ ​ (20.4) ​ ​ ​ - ​ ​ ​ ​ 10.6 ​ ​ ​ ​ (9.8) ​ ​ ​ 0.7 ​ ​ ​ (9.1) ​ Consolidated reported GAAP operating income ​ ​ $2,013.8 ​ ​ ​ $- ​ ​ ​ ​ $- ​ ​ ​ ​ $2,013.8 ​ ​ ​ $(168.6) ​ ​ ​ $1,845.2 ​</t>
        </is>
      </c>
    </row>
    <row r="5">
      <c r="A5" s="3" t="inlineStr">
        <is>
          <t>Schedule of financial information for each of the entity's reportable segments</t>
        </is>
      </c>
      <c r="B5" s="3" t="inlineStr">
        <is>
          <t>​ ​ ​ ​ ​ ​ ​ ​ ​ ​ ​ ​ ​ ​ ​ ​ ​ ​ ​ Second Quarter Ended ​ Six Months Ended ​ ​ ​ June 30 ​ June 30 ​ (millions) 2020 ​ ​ 2019 ​ 2020 ​ ​ 2019 ​ Net Sales ​ ​ ​ ​ ​ ​ ​ ​ ​ ​ ​ ​ ​ ​ ​ Global Industrial ​ $1,475.6 ​ ​ ​ $1,500.7 ​ ​ $2,919.2 ​ ​ ​ $2,897.7 ​ Global Institutional ​ ​ 722.4 ​ ​ ​ 1,112.5 ​ ​ 1,794.5 ​ ​ ​ 2,132.7 ​ Global Healthcare and Life Sciences ​ ​ 307.6 ​ ​ ​ 252.8 ​ ​ 554.1 ​ ​ ​ 479.8 ​ Other ​ ​ 247.1 ​ ​ ​ 306.2 ​ ​ 524.7 ​ ​ ​ 580.9 ​ Corporate ​ ​ 12.3 ​ ​ ​ - ​ ​ 12.3 ​ ​ ​ - ​ Subtotal at fixed currency rates ​ ​ 2,765.0 ​ ​ ​ 3,172.2 ​ ​ 5,804.8 ​ ​ ​ 6,091.1 ​ Effect of foreign currency translation ​ ​ (79.3) ​ ​ ​ (3.1) ​ ​ (98.5) ​ ​ ​ 2.7 ​ Consolidated reported GAAP net sales ​ $2,685.7 ​ ​ $3,169.1 ​ ​ $5,706.3 ​ ​ ​ $6,093.8 ​ ​ ​ ​ ​ ​ ​ ​ ​ ​ ​ ​ ​ ​ ​ ​ ​ Operating Income ​ ​ ​ ​ ​ ​ ​ ​ ​ ​ ​ ​ ​ ​ ​ Global Industrial ​ $283.0 ​ ​ ​ $220.9 ​ ​ $489.6 ​ ​ ​ $382.3 ​ Global Institutional ​ ​ (37.0) ​ ​ ​ 234.4 ​ ​ 145.4 ​ ​ ​ 409.2 ​ Global Healthcare and Life Sciences ​ ​ 65.6 ​ ​ ​ 31.2 ​ ​ 88.5 ​ ​ ​ 56.0 ​ Other ​ ​ 21.3 ​ ​ ​ 41.8 ​ ​ 42.9 ​ ​ ​ 67.5 ​ Corporate ​ ​ (126.7) ​ ​ ​ (62.7) ​ ​ (181.3) ​ ​ ​ (136.1) ​ Subtotal at fixed currency rates ​ ​ 206.2 ​ ​ ​ 465.6 ​ ​ 585.1 ​ ​ ​ 778.9 ​ Effect of foreign currency translation ​ ​ (14.2) ​ ​ ​ (1.2) ​ ​ (16.9) ​ ​ ​ (0.9) ​ Consolidated reported GAAP operating income ​ $192.0 ​ ​ $464.4 ​ ​ $568.2 ​ ​ ​ $778.0 ​ ​ ​ ​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W ACCOUNTING PRONOUNCEMENTS (Tables)</t>
        </is>
      </c>
      <c r="B1" s="2" t="inlineStr">
        <is>
          <t>6 Months Ended</t>
        </is>
      </c>
    </row>
    <row r="2">
      <c r="B2" s="2" t="inlineStr">
        <is>
          <t>Jun. 30, 2020</t>
        </is>
      </c>
    </row>
    <row r="3">
      <c r="A3" s="8" t="inlineStr">
        <is>
          <t>NEW ACCOUNTING PRONOUNCEMENTS</t>
        </is>
      </c>
    </row>
    <row r="4">
      <c r="A4" s="3" t="inlineStr">
        <is>
          <t>Schedule of new accounting pronouncements</t>
        </is>
      </c>
      <c r="B4" s="3" t="inlineStr">
        <is>
          <t>​ ​ ​ ​ ​ ​ ​ ​ ​ ​ Standards that are not yet adopted: ​ ​ ​ ​ ​ ​ ​ ​ ​ ​ ​ ​ Required ​ ​ ​ Date of ​ ​ ​ Date of ​ Effect on the ​ Standard Issuance ​ Description Adoption Financial Statements ​ ​ ​ ​ ​ ​ ​ ​ ​ ​ ​ ​ ​ ​ ​ ​ ​ ​ ​ ​ ​ ​ ​ ​ ​ ​ ​ ​ ​ ​ ​ ASU 2019-12 - Income Taxes (Topic 740): Simplifying the Accounting for Income Taxes ​ December 2019 ​ Simplifies the accounting for income taxes by removing certain exceptions to the general principles related to the approach for intraperiod tax allocation, the methodology for calculating income taxes in an interim period and recognition of deferred tax liabilities for outside basis differences. The new standard also simplifies the accounting for franchise taxes and enacted changes in tax laws or rates and clarifies the accounting for transactions that result in a step-up in the basis of goodwill. ​ January 1, 2021 ​ The Company is currently evaluating the impact of adoption. ​ ​ ​ ​ ​ ​ ​ ​ ​ ​ ​ ASU 2020-04 - Reference Rate Reform (Topic 848): Facilitation of the Effects of Reference Rate Reform on Financial Reporting ​ March 2020 ​ LIBOR, a widely used reference rate for pricing financial products is scheduled to be discontinued on December 31, 2021. This standard provides optional expedients and exceptions if certain criteria are met when accounting for contracts, hedging relationships, and other transactions that reference LIBOR or another reference rate expected to be discontinued because of reference rate reform. ​ Application of guidance is optional until December 31, 2022 and varies based on expedient elected. ​ The Company has not elected any expedients to date and is currently evaluating any potential future impacts on the Company's financial statements. ​ ​ ​ ​ ​ ​ ​ ​ ​ ​ ​ ​ ​ ​ ​ ​ ​ ​ ​ ​ ​ Standards that were adopted: ​ ​ ​ ​ ​ ​ ​ ​ ​ Date of ​ Date of Effect on the Standard Issuance ​ Description Adoption Financial Statements ​ ​ ​ ​ ​ ​ ​ ​ ​ ASU 2018-15 - Intangibles - Goodwill and Other - Internal-Use Software (Subtopic 350-40): Customer’s Accounting for Implementation Costs Incurred in a Cloud Computing Arrangement That Is a Service Contract (a consensus of the FASB Emerging Issues Task Force) ​ August 2018 ​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determine which implementation costs to capitalize as an asset related to the service contract and which costs to expense. ​ January 1, 2020 ​ The Company adopted the prospective transition method. Adoption of this guidance did not have a material impact on the Company's financial statements. ​ ​ ​ ​ ​ ​ ​ ​ ​ ASU 2018-14 - Compensation - Retirement Benefits - Defined Benefit Plans - General (Subtopic 715-20): Disclosure Framework - Changes to the Disclosure Requirements for Defined Benefit Plans ​ August 2018 ​ Modifies disclosure requirements for employers that sponsor defined benefit pension or other postretirement plans. This includes, but is not limited to, the removal of the requirement to disclose the amounts in accumulated other comprehensive income expected to be recognized as components of net periodic benefit cost over the next fiscal year, and the addition of a requirement to disclose the weighted-average interest crediting rates for cash balance plans and other plans with promised interest crediting rates. ​ January 1, 2020 ​ Adoption of the standard did not impact the Company's consolidated balance sheet or income statement. Annual disclosure requirements will be updated to align with the new standard, and changes in disclosure will not be material. ​ ​ ​ ​ ​ ​ ​ ​ ​ ASU 2017-04 - Intangibles - Goodwill and Other (Topic 350): Simplifying the Test for Goodwill Impairment ​ January 2017 ​ Simplifies subsequent measurement of goodwill by eliminating Step 2 from the goodwill impairment test. Step 2 measures a goodwill impairment loss by comparing the implied fair value of a reporting unit’s goodwill with the carrying amount of that goodwill. ​ January 1, 2020 ​ The new standard changes the manner of how goodwill impairment losses are measured when the carrying amount of a reporting unit exceeds its fair value. Adoption of this standard will impact the financial statements to the extent the carrying amount of any of the Company's reporting units exceeds their fair values during future goodwill assessments. ​ ​ ​ ​ ​ ​ ​ ​ ​ ​ ​ ​ ​ ​ ​ ​ ​ ​ Standards that were adopted: ​ ​ ​ ​ ​ ​ ​ ​ ​ Date of ​ Date of Effect on the Standard Issuance ​ Description Adoption Financial Statements ​ ​ ​ ​ ​ ​ ​ ​ ​ Credit Losses ASUs: ​ Various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 January 1, 2020 The Company adopted the standard for expected credit losses using the modified retrospective approach. The effects of adoption were reflected as a $4.3 million reduction to retained earnings as of January 1, 2020 and did not materially impact the Company's consolidated balance sheet, income statement or cash flows. Additional information regarding the impact of this guidance on the Company's financial statements at the bottom of this table in note (a). ​ ​ ​ ​ ​ ​ ​ ​ ​</t>
        </is>
      </c>
    </row>
    <row r="5">
      <c r="A5" s="3" t="inlineStr">
        <is>
          <t>Summarized activity in the allowance for doubtful accounts</t>
        </is>
      </c>
      <c r="B5" s="3" t="inlineStr">
        <is>
          <t>​ ​ ​ ​ ​ ​ ​ ​ ​ ​ ​ Six Months Ended ​ ​ ​ June 30 ​ (millions) ​ 2020 2019 ​ ​ ​ ​ ​ ​ ​ ​ ​ Beginning balance ​ ​ $55.5 ​ ​ ​ $52.4 ​ Adoption of new standard ​ ​ 4.3 ​ ​ ​ - ​ Bad debt expense (b) ​ 47.1 ​ ​ 10.9 ​ Write-offs ​ (15.6) ​ ​ (7.6) ​ Other (c) ​ (5.0) ​ ​ (0.6) ​ Ending balance ​ ​ $86.3 ​ ​ ​ $55.1 ​ ​ (b) Bad debt expense in 2020 reflects the impact of deteriorations and increased uncertainty in the macroeconomic outlook, primarily the Institutional customer base, as a result of the COVID-19 pandemic. (c) Other amounts are primarily the effects of changes in currency translations and the impact of allowance for returns and credi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8" customWidth="1" min="2" max="2"/>
    <col width="25" customWidth="1" min="3" max="3"/>
    <col width="21" customWidth="1" min="4" max="4"/>
  </cols>
  <sheetData>
    <row r="1">
      <c r="A1" s="1" t="inlineStr">
        <is>
          <t>CONSOLIDATED FINANCIAL INFORMATION (Details) $ in Millions</t>
        </is>
      </c>
      <c r="B1" s="2" t="inlineStr">
        <is>
          <t>6 Months Ended</t>
        </is>
      </c>
    </row>
    <row r="2">
      <c r="B2" s="2" t="inlineStr">
        <is>
          <t>Jun. 30, 2020USD ($)segment</t>
        </is>
      </c>
      <c r="C2" s="2" t="inlineStr">
        <is>
          <t>Jun. 30, 2020USD ($)item</t>
        </is>
      </c>
      <c r="D2" s="2" t="inlineStr">
        <is>
          <t>Dec. 31, 2019USD ($)</t>
        </is>
      </c>
    </row>
    <row r="3">
      <c r="A3" s="8" t="inlineStr">
        <is>
          <t>CONSOLIDATED FINANCIAL INFORMATION</t>
        </is>
      </c>
    </row>
    <row r="4">
      <c r="A4" s="3" t="inlineStr">
        <is>
          <t>Carrying value</t>
        </is>
      </c>
      <c r="B4" s="5" t="n">
        <v>5855.2</v>
      </c>
      <c r="C4" s="5" t="n">
        <v>5855.2</v>
      </c>
      <c r="D4" s="5" t="n">
        <v>8685.299999999999</v>
      </c>
    </row>
    <row r="5">
      <c r="A5" s="3" t="inlineStr">
        <is>
          <t>Number of Reportable Segments</t>
        </is>
      </c>
      <c r="B5" s="4" t="n">
        <v>3</v>
      </c>
      <c r="C5" s="4"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GAINS) AND CHARGES - Charges Reported on Statement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8" t="inlineStr">
        <is>
          <t>Special (gains) and charges</t>
        </is>
      </c>
    </row>
    <row r="4">
      <c r="A4" s="3" t="inlineStr">
        <is>
          <t>Disposal And Impairment Activities</t>
        </is>
      </c>
      <c r="B4" s="5" t="n">
        <v>44.7</v>
      </c>
      <c r="D4" s="5" t="n">
        <v>45.9</v>
      </c>
    </row>
    <row r="5">
      <c r="A5" s="3" t="inlineStr">
        <is>
          <t>Other (income) expense</t>
        </is>
      </c>
      <c r="B5" s="6" t="n">
        <v>69.40000000000001</v>
      </c>
      <c r="C5" s="5" t="n">
        <v>24.4</v>
      </c>
      <c r="D5" s="6" t="n">
        <v>85.3</v>
      </c>
      <c r="E5" s="5" t="n">
        <v>63.9</v>
      </c>
    </row>
    <row r="6">
      <c r="A6" s="3" t="inlineStr">
        <is>
          <t>Total special (gains) and charges</t>
        </is>
      </c>
      <c r="B6" s="6" t="n">
        <v>97.09999999999999</v>
      </c>
      <c r="C6" s="6" t="n">
        <v>32.2</v>
      </c>
      <c r="D6" s="6" t="n">
        <v>122.1</v>
      </c>
      <c r="E6" s="6" t="n">
        <v>75.5</v>
      </c>
    </row>
    <row r="7">
      <c r="A7" s="3" t="inlineStr">
        <is>
          <t>Cost of sales</t>
        </is>
      </c>
    </row>
    <row r="8">
      <c r="A8" s="8" t="inlineStr">
        <is>
          <t>Special (gains) and charges</t>
        </is>
      </c>
    </row>
    <row r="9">
      <c r="A9" s="3" t="inlineStr">
        <is>
          <t>Restructuring activities</t>
        </is>
      </c>
      <c r="B9" s="6" t="n">
        <v>2.6</v>
      </c>
      <c r="C9" s="6" t="n">
        <v>6.5</v>
      </c>
      <c r="D9" s="6" t="n">
        <v>5.6</v>
      </c>
      <c r="E9" s="6" t="n">
        <v>9.9</v>
      </c>
    </row>
    <row r="10">
      <c r="A10" s="3" t="inlineStr">
        <is>
          <t>Acquisition and integration activities</t>
        </is>
      </c>
      <c r="B10" s="6" t="n">
        <v>2.2</v>
      </c>
      <c r="C10" s="6" t="n">
        <v>1.3</v>
      </c>
      <c r="D10" s="6" t="n">
        <v>2.6</v>
      </c>
      <c r="E10" s="6" t="n">
        <v>1.5</v>
      </c>
    </row>
    <row r="11">
      <c r="A11" s="3" t="inlineStr">
        <is>
          <t>Other special gains and charges</t>
        </is>
      </c>
      <c r="B11" s="6" t="n">
        <v>22.2</v>
      </c>
      <c r="D11" s="6" t="n">
        <v>27.9</v>
      </c>
    </row>
    <row r="12">
      <c r="A12" s="3" t="inlineStr">
        <is>
          <t>Other (income) expense</t>
        </is>
      </c>
      <c r="B12" s="4" t="n">
        <v>27</v>
      </c>
      <c r="C12" s="6" t="n">
        <v>7.8</v>
      </c>
      <c r="D12" s="6" t="n">
        <v>36.1</v>
      </c>
      <c r="E12" s="6" t="n">
        <v>11.4</v>
      </c>
    </row>
    <row r="13">
      <c r="A13" s="3" t="inlineStr">
        <is>
          <t>Special (gains) and charges</t>
        </is>
      </c>
    </row>
    <row r="14">
      <c r="A14" s="8" t="inlineStr">
        <is>
          <t>Special (gains) and charges</t>
        </is>
      </c>
    </row>
    <row r="15">
      <c r="A15" s="3" t="inlineStr">
        <is>
          <t>Restructuring activities</t>
        </is>
      </c>
      <c r="B15" s="6" t="n">
        <v>0.3</v>
      </c>
      <c r="C15" s="6" t="n">
        <v>19.8</v>
      </c>
      <c r="D15" s="6" t="n">
        <v>4.5</v>
      </c>
      <c r="E15" s="6" t="n">
        <v>50.9</v>
      </c>
    </row>
    <row r="16">
      <c r="A16" s="3" t="inlineStr">
        <is>
          <t>Acquisition and integration activities</t>
        </is>
      </c>
      <c r="B16" s="6" t="n">
        <v>-2.6</v>
      </c>
      <c r="C16" s="6" t="n">
        <v>0.4</v>
      </c>
      <c r="D16" s="6" t="n">
        <v>2.8</v>
      </c>
      <c r="E16" s="6" t="n">
        <v>2.9</v>
      </c>
    </row>
    <row r="17">
      <c r="A17" s="3" t="inlineStr">
        <is>
          <t>Acquisition and integration costs, after tax</t>
        </is>
      </c>
      <c r="B17" s="6" t="n">
        <v>1.7</v>
      </c>
      <c r="C17" s="6" t="n">
        <v>0.3</v>
      </c>
      <c r="D17" s="6" t="n">
        <v>2.1</v>
      </c>
      <c r="E17" s="6" t="n">
        <v>2.1</v>
      </c>
    </row>
    <row r="18">
      <c r="A18" s="3" t="inlineStr">
        <is>
          <t>Disposal And Impairment Activities</t>
        </is>
      </c>
      <c r="B18" s="6" t="n">
        <v>44.7</v>
      </c>
      <c r="D18" s="6" t="n">
        <v>45.9</v>
      </c>
    </row>
    <row r="19">
      <c r="A19" s="3" t="inlineStr">
        <is>
          <t>Other special gains and charges</t>
        </is>
      </c>
      <c r="B19" s="4" t="n">
        <v>27</v>
      </c>
      <c r="C19" s="6" t="n">
        <v>4.2</v>
      </c>
      <c r="D19" s="6" t="n">
        <v>32.1</v>
      </c>
      <c r="E19" s="6" t="n">
        <v>10.1</v>
      </c>
    </row>
    <row r="20">
      <c r="A20" s="3" t="inlineStr">
        <is>
          <t>Other (income) expense</t>
        </is>
      </c>
      <c r="B20" s="6" t="n">
        <v>69.40000000000001</v>
      </c>
      <c r="C20" s="6" t="n">
        <v>24.4</v>
      </c>
      <c r="D20" s="6" t="n">
        <v>85.3</v>
      </c>
      <c r="E20" s="6" t="n">
        <v>63.9</v>
      </c>
    </row>
    <row r="21">
      <c r="A21" s="3" t="inlineStr">
        <is>
          <t>Operating income subtotal</t>
        </is>
      </c>
    </row>
    <row r="22">
      <c r="A22" s="8" t="inlineStr">
        <is>
          <t>Special (gains) and charges</t>
        </is>
      </c>
    </row>
    <row r="23">
      <c r="A23" s="3" t="inlineStr">
        <is>
          <t>Other (income) expense</t>
        </is>
      </c>
      <c r="B23" s="6" t="n">
        <v>96.40000000000001</v>
      </c>
      <c r="C23" s="6" t="n">
        <v>32.2</v>
      </c>
      <c r="D23" s="6" t="n">
        <v>121.4</v>
      </c>
      <c r="E23" s="6" t="n">
        <v>75.3</v>
      </c>
    </row>
    <row r="24">
      <c r="A24" s="3" t="inlineStr">
        <is>
          <t>Interest expense</t>
        </is>
      </c>
    </row>
    <row r="25">
      <c r="A25" s="8" t="inlineStr">
        <is>
          <t>Special (gains) and charges</t>
        </is>
      </c>
    </row>
    <row r="26">
      <c r="A26" s="3" t="inlineStr">
        <is>
          <t>Acquisition and integration activities</t>
        </is>
      </c>
      <c r="C26" s="6" t="n">
        <v>0.7</v>
      </c>
      <c r="E26" s="6" t="n">
        <v>0.2</v>
      </c>
    </row>
    <row r="27">
      <c r="A27" s="3" t="inlineStr">
        <is>
          <t>Acquisition and integration costs, after tax</t>
        </is>
      </c>
      <c r="C27" s="5" t="n">
        <v>0.5</v>
      </c>
      <c r="E27" s="6" t="n">
        <v>0.1</v>
      </c>
    </row>
    <row r="28">
      <c r="A28" s="3" t="inlineStr">
        <is>
          <t>Other (income) expense</t>
        </is>
      </c>
      <c r="B28" s="5" t="n">
        <v>0.7</v>
      </c>
      <c r="D28" s="5" t="n">
        <v>0.7</v>
      </c>
      <c r="E28" s="5"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PECIAL (GAINS) AND CHARGES - Restructuring and Non-Restructuring Activity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8" t="inlineStr">
        <is>
          <t>Restructuring</t>
        </is>
      </c>
    </row>
    <row r="4">
      <c r="A4" s="3" t="inlineStr">
        <is>
          <t>Recorded expense</t>
        </is>
      </c>
      <c r="D4" s="5" t="n">
        <v>9.1</v>
      </c>
      <c r="F4" s="5" t="n">
        <v>197.4</v>
      </c>
    </row>
    <row r="5">
      <c r="A5" s="3" t="inlineStr">
        <is>
          <t>Net cash payments</t>
        </is>
      </c>
      <c r="D5" s="6" t="n">
        <v>-31.8</v>
      </c>
      <c r="F5" s="6" t="n">
        <v>-97.5</v>
      </c>
    </row>
    <row r="6">
      <c r="A6" s="3" t="inlineStr">
        <is>
          <t>Non-cash charges</t>
        </is>
      </c>
      <c r="F6" s="6" t="n">
        <v>-3.4</v>
      </c>
    </row>
    <row r="7">
      <c r="A7" s="3" t="inlineStr">
        <is>
          <t>Effect of foreign currency translation</t>
        </is>
      </c>
      <c r="D7" s="6" t="n">
        <v>-0.3</v>
      </c>
      <c r="F7" s="4" t="n">
        <v>-1</v>
      </c>
    </row>
    <row r="8">
      <c r="A8" s="3" t="inlineStr">
        <is>
          <t>Restructuring liability</t>
        </is>
      </c>
      <c r="B8" s="5" t="n">
        <v>72.5</v>
      </c>
      <c r="D8" s="6" t="n">
        <v>72.5</v>
      </c>
      <c r="F8" s="6" t="n">
        <v>95.5</v>
      </c>
    </row>
    <row r="9">
      <c r="A9" s="8" t="inlineStr">
        <is>
          <t>Other restructuring information</t>
        </is>
      </c>
    </row>
    <row r="10">
      <c r="A10" s="3" t="inlineStr">
        <is>
          <t>Special (gains) and charges</t>
        </is>
      </c>
      <c r="B10" s="6" t="n">
        <v>69.40000000000001</v>
      </c>
      <c r="C10" s="5" t="n">
        <v>24.4</v>
      </c>
      <c r="D10" s="6" t="n">
        <v>85.3</v>
      </c>
      <c r="E10" s="5" t="n">
        <v>63.9</v>
      </c>
    </row>
    <row r="11">
      <c r="A11" s="3" t="inlineStr">
        <is>
          <t>Disposal And Impairment Activities</t>
        </is>
      </c>
      <c r="B11" s="6" t="n">
        <v>44.7</v>
      </c>
      <c r="D11" s="6" t="n">
        <v>45.9</v>
      </c>
    </row>
    <row r="12">
      <c r="A12" s="3" t="inlineStr">
        <is>
          <t>Disposal Group, Not Discontinued Operation, Gain (Loss) on Disposal</t>
        </is>
      </c>
      <c r="B12" s="6" t="n">
        <v>16.1</v>
      </c>
    </row>
    <row r="13">
      <c r="A13" s="8" t="inlineStr">
        <is>
          <t>Non-restructuring Special (Gains) and Charges</t>
        </is>
      </c>
    </row>
    <row r="14">
      <c r="A14" s="3" t="inlineStr">
        <is>
          <t>Property, Plant and Equipment, Net</t>
        </is>
      </c>
      <c r="B14" s="6" t="n">
        <v>3138.9</v>
      </c>
      <c r="D14" s="6" t="n">
        <v>3138.9</v>
      </c>
      <c r="F14" s="6" t="n">
        <v>3228.3</v>
      </c>
    </row>
    <row r="15">
      <c r="A15" s="3" t="inlineStr">
        <is>
          <t>Gain (loss) on sale of business, before tax</t>
        </is>
      </c>
      <c r="B15" s="6" t="n">
        <v>16.1</v>
      </c>
    </row>
    <row r="16">
      <c r="A16" s="3" t="inlineStr">
        <is>
          <t>Gain (loss) on sale of business, net of tax</t>
        </is>
      </c>
      <c r="B16" s="6" t="n">
        <v>15.5</v>
      </c>
    </row>
    <row r="17">
      <c r="A17" s="3" t="inlineStr">
        <is>
          <t>C O V I D 19</t>
        </is>
      </c>
    </row>
    <row r="18">
      <c r="A18" s="8" t="inlineStr">
        <is>
          <t>Other restructuring information</t>
        </is>
      </c>
    </row>
    <row r="19">
      <c r="A19" s="3" t="inlineStr">
        <is>
          <t>Special (gains) and charges, net of tax</t>
        </is>
      </c>
      <c r="D19" s="6" t="n">
        <v>13.2</v>
      </c>
    </row>
    <row r="20">
      <c r="A20" s="8" t="inlineStr">
        <is>
          <t>Non-restructuring Special (Gains) and Charges</t>
        </is>
      </c>
    </row>
    <row r="21">
      <c r="A21" s="3" t="inlineStr">
        <is>
          <t>Expenses Incurred To Pay Employees Impacted By Pandemic</t>
        </is>
      </c>
      <c r="D21" s="6" t="n">
        <v>26.5</v>
      </c>
    </row>
    <row r="22">
      <c r="A22" s="3" t="inlineStr">
        <is>
          <t>Gain From Government Subsidy</t>
        </is>
      </c>
      <c r="D22" s="6" t="n">
        <v>9.4</v>
      </c>
    </row>
    <row r="23">
      <c r="A23" s="3" t="inlineStr">
        <is>
          <t>Special (gains) and charges</t>
        </is>
      </c>
    </row>
    <row r="24">
      <c r="A24" s="8" t="inlineStr">
        <is>
          <t>Other restructuring information</t>
        </is>
      </c>
    </row>
    <row r="25">
      <c r="A25" s="3" t="inlineStr">
        <is>
          <t>Restructuring charges incurred, pre-tax</t>
        </is>
      </c>
      <c r="B25" s="6" t="n">
        <v>0.3</v>
      </c>
      <c r="C25" s="6" t="n">
        <v>19.8</v>
      </c>
      <c r="D25" s="6" t="n">
        <v>4.5</v>
      </c>
      <c r="E25" s="6" t="n">
        <v>50.9</v>
      </c>
    </row>
    <row r="26">
      <c r="A26" s="3" t="inlineStr">
        <is>
          <t>Special (gains) and charges</t>
        </is>
      </c>
      <c r="B26" s="6" t="n">
        <v>69.40000000000001</v>
      </c>
      <c r="C26" s="6" t="n">
        <v>24.4</v>
      </c>
      <c r="D26" s="6" t="n">
        <v>85.3</v>
      </c>
      <c r="E26" s="6" t="n">
        <v>63.9</v>
      </c>
    </row>
    <row r="27">
      <c r="A27" s="3" t="inlineStr">
        <is>
          <t>Business combination advisory and legal fees, pre tax</t>
        </is>
      </c>
      <c r="B27" s="6" t="n">
        <v>-2.6</v>
      </c>
      <c r="C27" s="6" t="n">
        <v>0.4</v>
      </c>
      <c r="D27" s="6" t="n">
        <v>2.8</v>
      </c>
      <c r="E27" s="6" t="n">
        <v>2.9</v>
      </c>
    </row>
    <row r="28">
      <c r="A28" s="3" t="inlineStr">
        <is>
          <t>Business combination advisory and legal fees, after tax</t>
        </is>
      </c>
      <c r="B28" s="6" t="n">
        <v>1.7</v>
      </c>
      <c r="C28" s="6" t="n">
        <v>0.3</v>
      </c>
      <c r="D28" s="6" t="n">
        <v>2.1</v>
      </c>
      <c r="E28" s="6" t="n">
        <v>2.1</v>
      </c>
    </row>
    <row r="29">
      <c r="A29" s="3" t="inlineStr">
        <is>
          <t>Disposal And Impairment Activities</t>
        </is>
      </c>
      <c r="B29" s="6" t="n">
        <v>44.7</v>
      </c>
      <c r="D29" s="6" t="n">
        <v>45.9</v>
      </c>
    </row>
    <row r="30">
      <c r="A30" s="3" t="inlineStr">
        <is>
          <t>Disposal And Impairment charges, after tax</t>
        </is>
      </c>
      <c r="B30" s="6" t="n">
        <v>44.1</v>
      </c>
      <c r="D30" s="4" t="n">
        <v>45</v>
      </c>
    </row>
    <row r="31">
      <c r="A31" s="3" t="inlineStr">
        <is>
          <t>Equity Method Investment, Other than Temporary Impairment</t>
        </is>
      </c>
      <c r="B31" s="6" t="n">
        <v>28.6</v>
      </c>
    </row>
    <row r="32">
      <c r="A32" s="3" t="inlineStr">
        <is>
          <t>Other special gains and charges</t>
        </is>
      </c>
      <c r="B32" s="4" t="n">
        <v>27</v>
      </c>
      <c r="C32" s="6" t="n">
        <v>4.2</v>
      </c>
      <c r="D32" s="6" t="n">
        <v>32.1</v>
      </c>
      <c r="E32" s="6" t="n">
        <v>10.1</v>
      </c>
    </row>
    <row r="33">
      <c r="A33" s="3" t="inlineStr">
        <is>
          <t>Special (gains) and charges | C O V I D 19</t>
        </is>
      </c>
    </row>
    <row r="34">
      <c r="A34" s="8" t="inlineStr">
        <is>
          <t>Other restructuring information</t>
        </is>
      </c>
    </row>
    <row r="35">
      <c r="A35" s="3" t="inlineStr">
        <is>
          <t>Special (gains) and charges</t>
        </is>
      </c>
      <c r="D35" s="6" t="n">
        <v>10.2</v>
      </c>
    </row>
    <row r="36">
      <c r="A36" s="3" t="inlineStr">
        <is>
          <t>Cost of sales</t>
        </is>
      </c>
    </row>
    <row r="37">
      <c r="A37" s="8" t="inlineStr">
        <is>
          <t>Other restructuring information</t>
        </is>
      </c>
    </row>
    <row r="38">
      <c r="A38" s="3" t="inlineStr">
        <is>
          <t>Restructuring charges incurred, pre-tax</t>
        </is>
      </c>
      <c r="B38" s="6" t="n">
        <v>2.6</v>
      </c>
      <c r="C38" s="6" t="n">
        <v>6.5</v>
      </c>
      <c r="D38" s="6" t="n">
        <v>5.6</v>
      </c>
      <c r="E38" s="6" t="n">
        <v>9.9</v>
      </c>
    </row>
    <row r="39">
      <c r="A39" s="3" t="inlineStr">
        <is>
          <t>Special (gains) and charges</t>
        </is>
      </c>
      <c r="B39" s="4" t="n">
        <v>27</v>
      </c>
      <c r="C39" s="6" t="n">
        <v>7.8</v>
      </c>
      <c r="D39" s="6" t="n">
        <v>36.1</v>
      </c>
      <c r="E39" s="6" t="n">
        <v>11.4</v>
      </c>
    </row>
    <row r="40">
      <c r="A40" s="3" t="inlineStr">
        <is>
          <t>Business combination advisory and legal fees, pre tax</t>
        </is>
      </c>
      <c r="B40" s="6" t="n">
        <v>2.2</v>
      </c>
      <c r="C40" s="6" t="n">
        <v>1.3</v>
      </c>
      <c r="D40" s="6" t="n">
        <v>2.6</v>
      </c>
      <c r="E40" s="6" t="n">
        <v>1.5</v>
      </c>
    </row>
    <row r="41">
      <c r="A41" s="3" t="inlineStr">
        <is>
          <t>Other special gains and charges</t>
        </is>
      </c>
      <c r="B41" s="6" t="n">
        <v>22.2</v>
      </c>
      <c r="D41" s="6" t="n">
        <v>27.9</v>
      </c>
    </row>
    <row r="42">
      <c r="A42" s="3" t="inlineStr">
        <is>
          <t>Interest expense</t>
        </is>
      </c>
    </row>
    <row r="43">
      <c r="A43" s="8" t="inlineStr">
        <is>
          <t>Other restructuring information</t>
        </is>
      </c>
    </row>
    <row r="44">
      <c r="A44" s="3" t="inlineStr">
        <is>
          <t>Special (gains) and charges</t>
        </is>
      </c>
      <c r="B44" s="6" t="n">
        <v>0.7</v>
      </c>
      <c r="D44" s="6" t="n">
        <v>0.7</v>
      </c>
      <c r="E44" s="6" t="n">
        <v>0.2</v>
      </c>
    </row>
    <row r="45">
      <c r="A45" s="3" t="inlineStr">
        <is>
          <t>Business combination advisory and legal fees, pre tax</t>
        </is>
      </c>
      <c r="C45" s="6" t="n">
        <v>0.7</v>
      </c>
      <c r="E45" s="6" t="n">
        <v>0.2</v>
      </c>
    </row>
    <row r="46">
      <c r="A46" s="3" t="inlineStr">
        <is>
          <t>Business combination advisory and legal fees, after tax</t>
        </is>
      </c>
      <c r="C46" s="6" t="n">
        <v>0.5</v>
      </c>
      <c r="E46" s="6" t="n">
        <v>0.1</v>
      </c>
    </row>
    <row r="47">
      <c r="A47" s="3" t="inlineStr">
        <is>
          <t>Specific Legal Reserve And Related Legal Charges [Member]</t>
        </is>
      </c>
    </row>
    <row r="48">
      <c r="A48" s="8" t="inlineStr">
        <is>
          <t>Other restructuring information</t>
        </is>
      </c>
    </row>
    <row r="49">
      <c r="A49" s="3" t="inlineStr">
        <is>
          <t>Other special gains and charges</t>
        </is>
      </c>
      <c r="B49" s="6" t="n">
        <v>16.8</v>
      </c>
      <c r="C49" s="6" t="n">
        <v>-4.1</v>
      </c>
      <c r="D49" s="6" t="n">
        <v>21.9</v>
      </c>
      <c r="E49" s="4" t="n">
        <v>10</v>
      </c>
    </row>
    <row r="50">
      <c r="A50" s="3" t="inlineStr">
        <is>
          <t>Other special gains and charges, after-tax</t>
        </is>
      </c>
      <c r="B50" s="6" t="n">
        <v>12.6</v>
      </c>
      <c r="C50" s="6" t="n">
        <v>3.1</v>
      </c>
      <c r="D50" s="6" t="n">
        <v>16.5</v>
      </c>
      <c r="E50" s="6" t="n">
        <v>7.5</v>
      </c>
    </row>
    <row r="51">
      <c r="A51" s="3" t="inlineStr">
        <is>
          <t>Employee termination costs</t>
        </is>
      </c>
    </row>
    <row r="52">
      <c r="A52" s="8" t="inlineStr">
        <is>
          <t>Restructuring</t>
        </is>
      </c>
    </row>
    <row r="53">
      <c r="A53" s="3" t="inlineStr">
        <is>
          <t>Recorded expense</t>
        </is>
      </c>
      <c r="D53" s="6" t="n">
        <v>6.6</v>
      </c>
      <c r="F53" s="6" t="n">
        <v>182.5</v>
      </c>
    </row>
    <row r="54">
      <c r="A54" s="3" t="inlineStr">
        <is>
          <t>Net cash payments</t>
        </is>
      </c>
      <c r="D54" s="6" t="n">
        <v>-30.7</v>
      </c>
      <c r="F54" s="6" t="n">
        <v>-87.5</v>
      </c>
    </row>
    <row r="55">
      <c r="A55" s="3" t="inlineStr">
        <is>
          <t>Effect of foreign currency translation</t>
        </is>
      </c>
      <c r="D55" s="6" t="n">
        <v>-0.3</v>
      </c>
      <c r="F55" s="4" t="n">
        <v>-1</v>
      </c>
    </row>
    <row r="56">
      <c r="A56" s="3" t="inlineStr">
        <is>
          <t>Restructuring liability</t>
        </is>
      </c>
      <c r="B56" s="6" t="n">
        <v>69.59999999999999</v>
      </c>
      <c r="D56" s="6" t="n">
        <v>69.59999999999999</v>
      </c>
      <c r="F56" s="4" t="n">
        <v>94</v>
      </c>
    </row>
    <row r="57">
      <c r="A57" s="3" t="inlineStr">
        <is>
          <t>Asset disposals</t>
        </is>
      </c>
    </row>
    <row r="58">
      <c r="A58" s="8" t="inlineStr">
        <is>
          <t>Restructuring</t>
        </is>
      </c>
    </row>
    <row r="59">
      <c r="A59" s="3" t="inlineStr">
        <is>
          <t>Recorded expense</t>
        </is>
      </c>
      <c r="F59" s="6" t="n">
        <v>0.2</v>
      </c>
    </row>
    <row r="60">
      <c r="A60" s="3" t="inlineStr">
        <is>
          <t>Net cash payments</t>
        </is>
      </c>
      <c r="F60" s="6" t="n">
        <v>1.2</v>
      </c>
    </row>
    <row r="61">
      <c r="A61" s="3" t="inlineStr">
        <is>
          <t>Non-cash charges</t>
        </is>
      </c>
      <c r="F61" s="6" t="n">
        <v>-1.4</v>
      </c>
    </row>
    <row r="62">
      <c r="A62" s="3" t="inlineStr">
        <is>
          <t>Other</t>
        </is>
      </c>
    </row>
    <row r="63">
      <c r="A63" s="8" t="inlineStr">
        <is>
          <t>Restructuring</t>
        </is>
      </c>
    </row>
    <row r="64">
      <c r="A64" s="3" t="inlineStr">
        <is>
          <t>Recorded expense</t>
        </is>
      </c>
      <c r="D64" s="6" t="n">
        <v>2.5</v>
      </c>
      <c r="F64" s="6" t="n">
        <v>14.7</v>
      </c>
    </row>
    <row r="65">
      <c r="A65" s="3" t="inlineStr">
        <is>
          <t>Net cash payments</t>
        </is>
      </c>
      <c r="D65" s="6" t="n">
        <v>-1.1</v>
      </c>
      <c r="F65" s="6" t="n">
        <v>-11.2</v>
      </c>
    </row>
    <row r="66">
      <c r="A66" s="3" t="inlineStr">
        <is>
          <t>Non-cash charges</t>
        </is>
      </c>
      <c r="F66" s="4" t="n">
        <v>-2</v>
      </c>
    </row>
    <row r="67">
      <c r="A67" s="3" t="inlineStr">
        <is>
          <t>Restructuring liability</t>
        </is>
      </c>
      <c r="B67" s="6" t="n">
        <v>2.9</v>
      </c>
      <c r="D67" s="6" t="n">
        <v>2.9</v>
      </c>
      <c r="F67" s="6" t="n">
        <v>1.5</v>
      </c>
    </row>
    <row r="68">
      <c r="A68" s="3" t="inlineStr">
        <is>
          <t>Product and sold equipment | C O V I D 19</t>
        </is>
      </c>
    </row>
    <row r="69">
      <c r="A69" s="8" t="inlineStr">
        <is>
          <t>Other restructuring information</t>
        </is>
      </c>
    </row>
    <row r="70">
      <c r="A70" s="3" t="inlineStr">
        <is>
          <t>Special (gains) and charges</t>
        </is>
      </c>
      <c r="D70" s="6" t="n">
        <v>1.1</v>
      </c>
    </row>
    <row r="71">
      <c r="A71" s="3" t="inlineStr">
        <is>
          <t>Product and sold equipment | Cost of sales</t>
        </is>
      </c>
    </row>
    <row r="72">
      <c r="A72" s="8" t="inlineStr">
        <is>
          <t>Other restructuring information</t>
        </is>
      </c>
    </row>
    <row r="73">
      <c r="A73" s="3" t="inlineStr">
        <is>
          <t>Special (gains) and charges</t>
        </is>
      </c>
      <c r="B73" s="4" t="n">
        <v>27</v>
      </c>
      <c r="C73" s="5" t="n">
        <v>7.8</v>
      </c>
      <c r="D73" s="6" t="n">
        <v>36.1</v>
      </c>
      <c r="E73" s="6" t="n">
        <v>11.4</v>
      </c>
    </row>
    <row r="74">
      <c r="A74" s="3" t="inlineStr">
        <is>
          <t>Business combination advisory and legal fees, pre tax</t>
        </is>
      </c>
      <c r="B74" s="6" t="n">
        <v>2.2</v>
      </c>
      <c r="D74" s="6" t="n">
        <v>2.6</v>
      </c>
      <c r="E74" s="6" t="n">
        <v>1.5</v>
      </c>
    </row>
    <row r="75">
      <c r="A75" s="3" t="inlineStr">
        <is>
          <t>Business combination advisory and legal fees, after tax</t>
        </is>
      </c>
      <c r="B75" s="6" t="n">
        <v>1.7</v>
      </c>
      <c r="D75" s="6" t="n">
        <v>1.9</v>
      </c>
      <c r="E75" s="5" t="n">
        <v>1.1</v>
      </c>
    </row>
    <row r="76">
      <c r="A76" s="3" t="inlineStr">
        <is>
          <t>Other special gains and charges</t>
        </is>
      </c>
      <c r="B76" s="6" t="n">
        <v>15.3</v>
      </c>
      <c r="D76" s="4" t="n">
        <v>21</v>
      </c>
    </row>
    <row r="77">
      <c r="A77" s="3" t="inlineStr">
        <is>
          <t>Other special gains and charges, after-tax</t>
        </is>
      </c>
      <c r="B77" s="6" t="n">
        <v>10.5</v>
      </c>
      <c r="D77" s="6" t="n">
        <v>14.3</v>
      </c>
    </row>
    <row r="78">
      <c r="A78" s="3" t="inlineStr">
        <is>
          <t>Service and lease equipment | C O V I D 19</t>
        </is>
      </c>
    </row>
    <row r="79">
      <c r="A79" s="8" t="inlineStr">
        <is>
          <t>Other restructuring information</t>
        </is>
      </c>
    </row>
    <row r="80">
      <c r="A80" s="3" t="inlineStr">
        <is>
          <t>Special (gains) and charges</t>
        </is>
      </c>
      <c r="D80" s="6" t="n">
        <v>5.8</v>
      </c>
    </row>
    <row r="81">
      <c r="A81" s="3" t="inlineStr">
        <is>
          <t>2018 Restructuring Plan</t>
        </is>
      </c>
    </row>
    <row r="82">
      <c r="A82" s="8" t="inlineStr">
        <is>
          <t>Other restructuring information</t>
        </is>
      </c>
    </row>
    <row r="83">
      <c r="A83" s="3" t="inlineStr">
        <is>
          <t>Restructuring charge expected to be incurred, pre-tax</t>
        </is>
      </c>
      <c r="B83" s="4" t="n">
        <v>215</v>
      </c>
      <c r="D83" s="4" t="n">
        <v>215</v>
      </c>
    </row>
    <row r="84">
      <c r="A84" s="3" t="inlineStr">
        <is>
          <t>Restructuring charge expected to be incurred, after tax</t>
        </is>
      </c>
      <c r="B84" s="4" t="n">
        <v>165</v>
      </c>
      <c r="D84" s="4" t="n">
        <v>165</v>
      </c>
    </row>
    <row r="85">
      <c r="A85" s="3" t="inlineStr">
        <is>
          <t>2018 Restructuring Plan | Special (gains) and charges</t>
        </is>
      </c>
    </row>
    <row r="86">
      <c r="A86" s="8" t="inlineStr">
        <is>
          <t>Restructuring</t>
        </is>
      </c>
    </row>
    <row r="87">
      <c r="A87" s="3" t="inlineStr">
        <is>
          <t>Restructuring liability</t>
        </is>
      </c>
      <c r="B87" s="6" t="n">
        <v>72.5</v>
      </c>
      <c r="D87" s="6" t="n">
        <v>72.5</v>
      </c>
    </row>
    <row r="88">
      <c r="A88" s="8" t="inlineStr">
        <is>
          <t>Other restructuring information</t>
        </is>
      </c>
    </row>
    <row r="89">
      <c r="A89" s="3" t="inlineStr">
        <is>
          <t>Restructuring charges incurred to date, pre-tax</t>
        </is>
      </c>
      <c r="B89" s="6" t="n">
        <v>206.5</v>
      </c>
      <c r="D89" s="6" t="n">
        <v>206.5</v>
      </c>
    </row>
    <row r="90">
      <c r="A90" s="3" t="inlineStr">
        <is>
          <t>Restructuring charges incurred to date, after-tax</t>
        </is>
      </c>
      <c r="B90" s="6" t="n">
        <v>158.6</v>
      </c>
      <c r="D90" s="6" t="n">
        <v>158.6</v>
      </c>
    </row>
    <row r="91">
      <c r="A91" s="3" t="inlineStr">
        <is>
          <t>Restructuring charges incurred, pre-tax</t>
        </is>
      </c>
      <c r="B91" s="6" t="n">
        <v>2.8</v>
      </c>
      <c r="D91" s="6" t="n">
        <v>9.1</v>
      </c>
    </row>
    <row r="92">
      <c r="A92" s="3" t="inlineStr">
        <is>
          <t>Restructuring charges incurred, after tax</t>
        </is>
      </c>
      <c r="B92" s="6" t="n">
        <v>2.4</v>
      </c>
      <c r="D92" s="6" t="n">
        <v>7.7</v>
      </c>
    </row>
    <row r="93">
      <c r="A93" s="3" t="inlineStr">
        <is>
          <t>Cash payments</t>
        </is>
      </c>
      <c r="D93" s="6" t="n">
        <v>31.8</v>
      </c>
    </row>
    <row r="94">
      <c r="A94" s="3" t="inlineStr">
        <is>
          <t>Immaterial Restructuring Plan</t>
        </is>
      </c>
    </row>
    <row r="95">
      <c r="A95" s="8" t="inlineStr">
        <is>
          <t>Other restructuring information</t>
        </is>
      </c>
    </row>
    <row r="96">
      <c r="A96" s="3" t="inlineStr">
        <is>
          <t>Restructuring charges incurred, pre-tax</t>
        </is>
      </c>
      <c r="B96" s="6" t="n">
        <v>0.1</v>
      </c>
      <c r="D96" s="4" t="n">
        <v>1</v>
      </c>
    </row>
    <row r="97">
      <c r="A97" s="3" t="inlineStr">
        <is>
          <t>Restructuring charges incurred, after tax</t>
        </is>
      </c>
      <c r="B97" s="6" t="n">
        <v>0.1</v>
      </c>
      <c r="D97" s="6" t="n">
        <v>0.6</v>
      </c>
    </row>
    <row r="98">
      <c r="A98" s="3" t="inlineStr">
        <is>
          <t>Prior Year Plans</t>
        </is>
      </c>
    </row>
    <row r="99">
      <c r="A99" s="8" t="inlineStr">
        <is>
          <t>Restructuring</t>
        </is>
      </c>
    </row>
    <row r="100">
      <c r="A100" s="3" t="inlineStr">
        <is>
          <t>Restructuring liability</t>
        </is>
      </c>
      <c r="B100" s="5" t="n">
        <v>6.1</v>
      </c>
      <c r="D100" s="6" t="n">
        <v>6.1</v>
      </c>
      <c r="F100" s="5" t="n">
        <v>7.7</v>
      </c>
    </row>
    <row r="101">
      <c r="A101" s="8" t="inlineStr">
        <is>
          <t>Other restructuring information</t>
        </is>
      </c>
    </row>
    <row r="102">
      <c r="A102" s="3" t="inlineStr">
        <is>
          <t>Cash payments</t>
        </is>
      </c>
      <c r="D102" s="5" t="n">
        <v>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AND DISPOSITIONS - Acquisition Summary (Details) € in Millions, $ in Millions</t>
        </is>
      </c>
      <c r="B1" s="2" t="inlineStr">
        <is>
          <t>May 11, 2020USD ($)</t>
        </is>
      </c>
      <c r="C1" s="2" t="inlineStr">
        <is>
          <t>Jun. 30, 2019USD ($)</t>
        </is>
      </c>
      <c r="D1" s="2" t="inlineStr">
        <is>
          <t>Dec. 31, 2018USD ($)</t>
        </is>
      </c>
      <c r="E1" s="2" t="inlineStr">
        <is>
          <t>Dec. 31, 2018EUR (€)</t>
        </is>
      </c>
      <c r="F1" s="2" t="inlineStr">
        <is>
          <t>Jun. 30, 2020USD ($)</t>
        </is>
      </c>
      <c r="G1" s="2" t="inlineStr">
        <is>
          <t>Jun. 30, 2020EUR (€)</t>
        </is>
      </c>
      <c r="H1" s="2" t="inlineStr">
        <is>
          <t>Jun. 30, 2019USD ($)</t>
        </is>
      </c>
      <c r="I1" s="2" t="inlineStr">
        <is>
          <t>Dec. 31, 2019USD ($)</t>
        </is>
      </c>
    </row>
    <row r="2">
      <c r="A2" s="8" t="inlineStr">
        <is>
          <t>Business Acquisition [Line Items]</t>
        </is>
      </c>
    </row>
    <row r="3">
      <c r="A3" s="3" t="inlineStr">
        <is>
          <t>Goodwill</t>
        </is>
      </c>
      <c r="F3" s="5" t="n">
        <v>5759.9</v>
      </c>
      <c r="I3" s="5" t="n">
        <v>5569.1</v>
      </c>
    </row>
    <row r="4">
      <c r="A4" s="3" t="inlineStr">
        <is>
          <t>Accounts receivable</t>
        </is>
      </c>
      <c r="B4" s="5" t="n">
        <v>30.8</v>
      </c>
    </row>
    <row r="5">
      <c r="A5" s="3" t="inlineStr">
        <is>
          <t>Property, plant and equipment</t>
        </is>
      </c>
      <c r="B5" s="6" t="n">
        <v>7.4</v>
      </c>
    </row>
    <row r="6">
      <c r="A6" s="3" t="inlineStr">
        <is>
          <t>Inventory</t>
        </is>
      </c>
      <c r="B6" s="6" t="n">
        <v>16.3</v>
      </c>
    </row>
    <row r="7">
      <c r="A7" s="3" t="inlineStr">
        <is>
          <t>Deferred tax liabilities</t>
        </is>
      </c>
      <c r="B7" s="6" t="n">
        <v>63.8</v>
      </c>
    </row>
    <row r="8">
      <c r="A8" s="3" t="inlineStr">
        <is>
          <t>Current liabilities</t>
        </is>
      </c>
      <c r="B8" s="5" t="n">
        <v>30.6</v>
      </c>
    </row>
    <row r="9">
      <c r="A9" s="3" t="inlineStr">
        <is>
          <t>Weighted average useful lives of identifiable intangible assets acquired</t>
        </is>
      </c>
      <c r="H9" s="3" t="inlineStr">
        <is>
          <t>12 years</t>
        </is>
      </c>
    </row>
    <row r="10">
      <c r="A10" s="3" t="inlineStr">
        <is>
          <t>Net tangible assets (liabilities) acquired and equity method investments</t>
        </is>
      </c>
      <c r="C10" s="5" t="n">
        <v>5.5</v>
      </c>
      <c r="H10" s="5" t="n">
        <v>-9.4</v>
      </c>
    </row>
    <row r="11">
      <c r="A11" s="3" t="inlineStr">
        <is>
          <t>Business Acquisition, Purchase Price Allocation, Amortizable Customer Relationships</t>
        </is>
      </c>
      <c r="C11" s="6" t="n">
        <v>1.5</v>
      </c>
      <c r="H11" s="6" t="n">
        <v>71.90000000000001</v>
      </c>
    </row>
    <row r="12">
      <c r="A12" s="3" t="inlineStr">
        <is>
          <t>Business Acquisition, Purchase Price Allocation, Amortizable Trademarks</t>
        </is>
      </c>
      <c r="H12" s="6" t="n">
        <v>20.4</v>
      </c>
    </row>
    <row r="13">
      <c r="A13" s="3" t="inlineStr">
        <is>
          <t>Business Acquisition, Purchase Price Allocation, Amortizable Other Intangibles</t>
        </is>
      </c>
      <c r="H13" s="6" t="n">
        <v>45.9</v>
      </c>
    </row>
    <row r="14">
      <c r="A14" s="3" t="inlineStr">
        <is>
          <t>Business Acquisition, Purchase Price Allocation, Amortizable Intangible Assets Excluding Goodwill</t>
        </is>
      </c>
      <c r="C14" s="6" t="n">
        <v>1.5</v>
      </c>
      <c r="H14" s="6" t="n">
        <v>138.2</v>
      </c>
    </row>
    <row r="15">
      <c r="A15" s="3" t="inlineStr">
        <is>
          <t>Business Acquisition, Purchase Price Allocation, Goodwill</t>
        </is>
      </c>
      <c r="C15" s="6" t="n">
        <v>0.3</v>
      </c>
      <c r="H15" s="6" t="n">
        <v>180.5</v>
      </c>
    </row>
    <row r="16">
      <c r="A16" s="3" t="inlineStr">
        <is>
          <t>Business Acquisition, Aggregate Purchase Price Allocation</t>
        </is>
      </c>
      <c r="C16" s="6" t="n">
        <v>7.3</v>
      </c>
      <c r="H16" s="6" t="n">
        <v>309.3</v>
      </c>
    </row>
    <row r="17">
      <c r="A17" s="3" t="inlineStr">
        <is>
          <t>Business Combination Acquisition Related Liabilities and Contingent Consideration</t>
        </is>
      </c>
      <c r="H17" s="6" t="n">
        <v>20.5</v>
      </c>
    </row>
    <row r="18">
      <c r="A18" s="3" t="inlineStr">
        <is>
          <t>Net cash paid for acquisitions, including acquisition-related liabilities and contingent consideration</t>
        </is>
      </c>
      <c r="C18" s="5" t="n">
        <v>7.3</v>
      </c>
      <c r="H18" s="6" t="n">
        <v>288.8</v>
      </c>
    </row>
    <row r="19">
      <c r="A19" s="3" t="inlineStr">
        <is>
          <t>Payments for Acquisition Related Liabilities and Contingent Consideration Financing Activities</t>
        </is>
      </c>
      <c r="F19" s="5" t="n">
        <v>0.9</v>
      </c>
      <c r="G19" s="11" t="n">
        <v>2.5</v>
      </c>
      <c r="H19" s="5" t="n">
        <v>0.5</v>
      </c>
    </row>
    <row r="20">
      <c r="A20" s="3" t="inlineStr">
        <is>
          <t>Acquired Finite-lived Intangible Assets, Weighted Average Useful Life</t>
        </is>
      </c>
      <c r="H20" s="3" t="inlineStr">
        <is>
          <t>12 years</t>
        </is>
      </c>
    </row>
    <row r="21">
      <c r="A21" s="3" t="inlineStr">
        <is>
          <t>Customer relationships</t>
        </is>
      </c>
    </row>
    <row r="22">
      <c r="A22" s="8" t="inlineStr">
        <is>
          <t>Business Acquisition [Line Items]</t>
        </is>
      </c>
    </row>
    <row r="23">
      <c r="A23" s="3" t="inlineStr">
        <is>
          <t>Weighted average useful lives of identifiable intangible assets acquired</t>
        </is>
      </c>
      <c r="B23" s="3" t="inlineStr">
        <is>
          <t>14 years</t>
        </is>
      </c>
    </row>
    <row r="24">
      <c r="A24" s="3" t="inlineStr">
        <is>
          <t>Acquired Finite-lived Intangible Assets, Weighted Average Useful Life</t>
        </is>
      </c>
      <c r="B24" s="3" t="inlineStr">
        <is>
          <t>14 years</t>
        </is>
      </c>
    </row>
    <row r="25">
      <c r="A25" s="3" t="inlineStr">
        <is>
          <t>Other technology</t>
        </is>
      </c>
    </row>
    <row r="26">
      <c r="A26" s="8" t="inlineStr">
        <is>
          <t>Business Acquisition [Line Items]</t>
        </is>
      </c>
    </row>
    <row r="27">
      <c r="A27" s="3" t="inlineStr">
        <is>
          <t>Weighted average useful lives of identifiable intangible assets acquired</t>
        </is>
      </c>
      <c r="B27" s="3" t="inlineStr">
        <is>
          <t>16 years</t>
        </is>
      </c>
    </row>
    <row r="28">
      <c r="A28" s="3" t="inlineStr">
        <is>
          <t>Acquired Finite-lived Intangible Assets, Weighted Average Useful Life</t>
        </is>
      </c>
      <c r="B28" s="3" t="inlineStr">
        <is>
          <t>16 years</t>
        </is>
      </c>
    </row>
    <row r="29">
      <c r="A29" s="3" t="inlineStr">
        <is>
          <t>Trademarks</t>
        </is>
      </c>
    </row>
    <row r="30">
      <c r="A30" s="8" t="inlineStr">
        <is>
          <t>Business Acquisition [Line Items]</t>
        </is>
      </c>
    </row>
    <row r="31">
      <c r="A31" s="3" t="inlineStr">
        <is>
          <t>Weighted average useful lives of identifiable intangible assets acquired</t>
        </is>
      </c>
      <c r="B31" s="3" t="inlineStr">
        <is>
          <t>14 years</t>
        </is>
      </c>
    </row>
    <row r="32">
      <c r="A32" s="3" t="inlineStr">
        <is>
          <t>Acquired Finite-lived Intangible Assets, Weighted Average Useful Life</t>
        </is>
      </c>
      <c r="B32" s="3" t="inlineStr">
        <is>
          <t>14 years</t>
        </is>
      </c>
    </row>
    <row r="33">
      <c r="A33" s="3" t="inlineStr">
        <is>
          <t>Bioquell</t>
        </is>
      </c>
    </row>
    <row r="34">
      <c r="A34" s="8" t="inlineStr">
        <is>
          <t>Business Acquisition [Line Items]</t>
        </is>
      </c>
    </row>
    <row r="35">
      <c r="A35" s="3" t="inlineStr">
        <is>
          <t>Portion of purchase price transferred to an escrow fund</t>
        </is>
      </c>
      <c r="D35" s="5" t="n">
        <v>179.3</v>
      </c>
      <c r="E35" s="11" t="n">
        <v>140.5</v>
      </c>
    </row>
    <row r="36">
      <c r="A36" s="3" t="inlineStr">
        <is>
          <t>Lobster Ink</t>
        </is>
      </c>
    </row>
    <row r="37">
      <c r="A37" s="8" t="inlineStr">
        <is>
          <t>Business Acquisition [Line Items]</t>
        </is>
      </c>
    </row>
    <row r="38">
      <c r="A38" s="3" t="inlineStr">
        <is>
          <t>Earn-out term</t>
        </is>
      </c>
      <c r="H38" s="3" t="inlineStr">
        <is>
          <t>3 years</t>
        </is>
      </c>
    </row>
    <row r="39">
      <c r="A39" s="3" t="inlineStr">
        <is>
          <t>CID Lines</t>
        </is>
      </c>
    </row>
    <row r="40">
      <c r="A40" s="8" t="inlineStr">
        <is>
          <t>Business Acquisition [Line Items]</t>
        </is>
      </c>
    </row>
    <row r="41">
      <c r="A41" s="3" t="inlineStr">
        <is>
          <t>Total consideration</t>
        </is>
      </c>
      <c r="B41" s="5" t="n">
        <v>506.9</v>
      </c>
    </row>
    <row r="42">
      <c r="A42" s="3" t="inlineStr">
        <is>
          <t>Annualized pre-acquisition sales</t>
        </is>
      </c>
      <c r="I42" s="7" t="n">
        <v>110</v>
      </c>
    </row>
    <row r="43">
      <c r="A43" s="3" t="inlineStr">
        <is>
          <t>Tangible assets</t>
        </is>
      </c>
      <c r="B43" s="6" t="n">
        <v>54.5</v>
      </c>
    </row>
    <row r="44">
      <c r="A44" s="3" t="inlineStr">
        <is>
          <t>Total assets acquired</t>
        </is>
      </c>
      <c r="B44" s="6" t="n">
        <v>307.2</v>
      </c>
    </row>
    <row r="45">
      <c r="A45" s="3" t="inlineStr">
        <is>
          <t>Goodwill</t>
        </is>
      </c>
      <c r="B45" s="6" t="n">
        <v>272.7</v>
      </c>
    </row>
    <row r="46">
      <c r="A46" s="3" t="inlineStr">
        <is>
          <t>Total liabilities</t>
        </is>
      </c>
      <c r="B46" s="6" t="n">
        <v>94.40000000000001</v>
      </c>
    </row>
    <row r="47">
      <c r="A47" s="3" t="inlineStr">
        <is>
          <t>Net consideration transferred to sellers</t>
        </is>
      </c>
      <c r="B47" s="6" t="n">
        <v>485.5</v>
      </c>
    </row>
    <row r="48">
      <c r="A48" s="3" t="inlineStr">
        <is>
          <t>CID Lines | Customer relationships</t>
        </is>
      </c>
    </row>
    <row r="49">
      <c r="A49" s="8" t="inlineStr">
        <is>
          <t>Business Acquisition [Line Items]</t>
        </is>
      </c>
    </row>
    <row r="50">
      <c r="A50" s="3" t="inlineStr">
        <is>
          <t>Identifiable intangible assets</t>
        </is>
      </c>
      <c r="B50" s="6" t="n">
        <v>147.5</v>
      </c>
    </row>
    <row r="51">
      <c r="A51" s="3" t="inlineStr">
        <is>
          <t>CID Lines | Trademarks</t>
        </is>
      </c>
    </row>
    <row r="52">
      <c r="A52" s="8" t="inlineStr">
        <is>
          <t>Business Acquisition [Line Items]</t>
        </is>
      </c>
    </row>
    <row r="53">
      <c r="A53" s="3" t="inlineStr">
        <is>
          <t>Identifiable intangible assets</t>
        </is>
      </c>
      <c r="B53" s="6" t="n">
        <v>58.6</v>
      </c>
    </row>
    <row r="54">
      <c r="A54" s="3" t="inlineStr">
        <is>
          <t>CID Lines | Acquired Technologies And Product Registrations</t>
        </is>
      </c>
    </row>
    <row r="55">
      <c r="A55" s="8" t="inlineStr">
        <is>
          <t>Business Acquisition [Line Items]</t>
        </is>
      </c>
    </row>
    <row r="56">
      <c r="A56" s="3" t="inlineStr">
        <is>
          <t>Identifiable intangible assets</t>
        </is>
      </c>
      <c r="B56" s="5" t="n">
        <v>4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Disposition (Details) - Holchem Group Limited [Member] $ in Millions</t>
        </is>
      </c>
      <c r="B1" s="2" t="inlineStr">
        <is>
          <t>3 Months Ended</t>
        </is>
      </c>
    </row>
    <row r="2">
      <c r="B2" s="2" t="inlineStr">
        <is>
          <t>Jun. 30, 2020USD ($)</t>
        </is>
      </c>
    </row>
    <row r="3">
      <c r="A3" s="8" t="inlineStr">
        <is>
          <t>Income Statement, Balance Sheet and Additional Disclosures by Disposal Groups, Including Discontinued Operations [Line Items]</t>
        </is>
      </c>
    </row>
    <row r="4">
      <c r="A4" s="3" t="inlineStr">
        <is>
          <t>Total Consideration</t>
        </is>
      </c>
      <c r="B4" s="5" t="n">
        <v>106.6</v>
      </c>
    </row>
    <row r="5">
      <c r="A5" s="3" t="inlineStr">
        <is>
          <t>Proceeds from Divestiture of Businesses</t>
        </is>
      </c>
      <c r="B5" s="6" t="n">
        <v>55.4</v>
      </c>
    </row>
    <row r="6">
      <c r="A6" s="3" t="inlineStr">
        <is>
          <t>Disposal Group Including Discontinued Operation, Consideration, Notes Receivable</t>
        </is>
      </c>
      <c r="B6" s="6" t="n">
        <v>51.2</v>
      </c>
    </row>
    <row r="7">
      <c r="A7" s="3" t="inlineStr">
        <is>
          <t>Disposal Group, Not Discontinued Operation, Gain (Loss) on Disposal After Tax</t>
        </is>
      </c>
      <c r="B7" s="6" t="n">
        <v>16.3</v>
      </c>
    </row>
    <row r="8">
      <c r="A8" s="3" t="inlineStr">
        <is>
          <t>Disposal Group, Including Discontinued Operation, Revenue</t>
        </is>
      </c>
      <c r="B8" s="7" t="n">
        <v>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 Summary of Assets and Liabilities Transferred (Details) - Discontinued Operations, Disposed of By Sale - ChampionX $ in Millions</t>
        </is>
      </c>
      <c r="B1" s="2" t="inlineStr">
        <is>
          <t>Jun. 03, 2020USD ($)shares</t>
        </is>
      </c>
    </row>
    <row r="2">
      <c r="A2" s="8" t="inlineStr">
        <is>
          <t>Income Statement, Balance Sheet and Additional Disclosures by Disposal Groups, Including Discontinued Operations [Line Items]</t>
        </is>
      </c>
    </row>
    <row r="3">
      <c r="A3" s="3" t="inlineStr">
        <is>
          <t>Shares accepted | shares</t>
        </is>
      </c>
      <c r="B3" s="4" t="n">
        <v>4955552</v>
      </c>
    </row>
    <row r="4">
      <c r="A4" s="3" t="inlineStr">
        <is>
          <t>Number of shares exchanged | shares</t>
        </is>
      </c>
      <c r="B4" s="4" t="n">
        <v>122200000</v>
      </c>
    </row>
    <row r="5">
      <c r="A5" s="8" t="inlineStr">
        <is>
          <t>Discontinued Operation, Assets And Liabilities Transferred [Abstract]</t>
        </is>
      </c>
    </row>
    <row r="6">
      <c r="A6" s="3" t="inlineStr">
        <is>
          <t>Cash and cash equivalent</t>
        </is>
      </c>
      <c r="B6" s="5" t="n">
        <v>60.6</v>
      </c>
    </row>
    <row r="7">
      <c r="A7" s="3" t="inlineStr">
        <is>
          <t>Current assets</t>
        </is>
      </c>
      <c r="B7" s="6" t="n">
        <v>810.5</v>
      </c>
    </row>
    <row r="8">
      <c r="A8" s="3" t="inlineStr">
        <is>
          <t>Non-Current Assets</t>
        </is>
      </c>
      <c r="B8" s="6" t="n">
        <v>3222.3</v>
      </c>
    </row>
    <row r="9">
      <c r="A9" s="3" t="inlineStr">
        <is>
          <t>Total assets</t>
        </is>
      </c>
      <c r="B9" s="6" t="n">
        <v>4093.4</v>
      </c>
    </row>
    <row r="10">
      <c r="A10" s="3" t="inlineStr">
        <is>
          <t>Current liabilities</t>
        </is>
      </c>
      <c r="B10" s="4" t="n">
        <v>313</v>
      </c>
    </row>
    <row r="11">
      <c r="A11" s="3" t="inlineStr">
        <is>
          <t>Non-current liabilities</t>
        </is>
      </c>
      <c r="B11" s="6" t="n">
        <v>293.7</v>
      </c>
    </row>
    <row r="12">
      <c r="A12" s="3" t="inlineStr">
        <is>
          <t>Total liabilities</t>
        </is>
      </c>
      <c r="B12" s="6" t="n">
        <v>606.7</v>
      </c>
    </row>
    <row r="13">
      <c r="A13" s="3" t="inlineStr">
        <is>
          <t>Net assets distributed to ChampionX</t>
        </is>
      </c>
      <c r="B13" s="6" t="n">
        <v>-3486.7</v>
      </c>
    </row>
    <row r="14">
      <c r="A14" s="3" t="inlineStr">
        <is>
          <t>Fair value of shares exchanged</t>
        </is>
      </c>
      <c r="B14" s="6" t="n">
        <v>1051.4</v>
      </c>
    </row>
    <row r="15">
      <c r="A15" s="3" t="inlineStr">
        <is>
          <t>Cash received from ChampionX</t>
        </is>
      </c>
      <c r="B15" s="6" t="n">
        <v>527.4</v>
      </c>
    </row>
    <row r="16">
      <c r="A16" s="3" t="inlineStr">
        <is>
          <t>Consideration received less net assets</t>
        </is>
      </c>
      <c r="B16" s="6" t="n">
        <v>-1907.9</v>
      </c>
    </row>
    <row r="17">
      <c r="A17" s="3" t="inlineStr">
        <is>
          <t>ChampionX cumulative translation adjustment ("CTA") write-off</t>
        </is>
      </c>
      <c r="B17" s="6" t="n">
        <v>-229.9</v>
      </c>
    </row>
    <row r="18">
      <c r="A18" s="3" t="inlineStr">
        <is>
          <t>Loss on separation</t>
        </is>
      </c>
      <c r="B18" s="5" t="n">
        <v>-21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ized Results of Discontinued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8" t="inlineStr">
        <is>
          <t>Disposal Group, Including Discontinued Operation, Income Statement Disclosures [Abstract]</t>
        </is>
      </c>
    </row>
    <row r="4">
      <c r="A4" s="3" t="inlineStr">
        <is>
          <t>Net (loss) income including noncontrolling interest</t>
        </is>
      </c>
      <c r="D4" s="5" t="n">
        <v>2170.3</v>
      </c>
      <c r="E4" s="5" t="n">
        <v>-69.7</v>
      </c>
    </row>
    <row r="5">
      <c r="A5" s="3" t="inlineStr">
        <is>
          <t>Net (loss) income from discontinued operations attributable to noncontrolling interest</t>
        </is>
      </c>
      <c r="B5" s="5" t="n">
        <v>-0.3</v>
      </c>
      <c r="C5" s="5" t="n">
        <v>-0.3</v>
      </c>
      <c r="D5" s="6" t="n">
        <v>2.2</v>
      </c>
      <c r="E5" s="6" t="n">
        <v>-0.4</v>
      </c>
    </row>
    <row r="6">
      <c r="A6" s="3" t="inlineStr">
        <is>
          <t>Net (loss) income from discontinued operations, net of tax</t>
        </is>
      </c>
      <c r="B6" s="6" t="n">
        <v>-2163.9</v>
      </c>
      <c r="C6" s="6" t="n">
        <v>25.2</v>
      </c>
      <c r="D6" s="6" t="n">
        <v>-2172.5</v>
      </c>
      <c r="E6" s="6" t="n">
        <v>70.09999999999999</v>
      </c>
    </row>
    <row r="7">
      <c r="A7" s="3" t="inlineStr">
        <is>
          <t>ChampionX | Discontinued Operations, Disposed of By Sale</t>
        </is>
      </c>
    </row>
    <row r="8">
      <c r="A8" s="8" t="inlineStr">
        <is>
          <t>Disposal Group, Including Discontinued Operation, Income Statement Disclosures [Abstract]</t>
        </is>
      </c>
    </row>
    <row r="9">
      <c r="A9" s="3" t="inlineStr">
        <is>
          <t>Net sales</t>
        </is>
      </c>
      <c r="B9" s="6" t="n">
        <v>397.7</v>
      </c>
      <c r="C9" s="6" t="n">
        <v>590.2</v>
      </c>
      <c r="D9" s="6" t="n">
        <v>958.5</v>
      </c>
      <c r="E9" s="6" t="n">
        <v>1170.9</v>
      </c>
    </row>
    <row r="10">
      <c r="A10" s="3" t="inlineStr">
        <is>
          <t>Cost of sales (including special charges)</t>
        </is>
      </c>
      <c r="B10" s="6" t="n">
        <v>305.4</v>
      </c>
      <c r="C10" s="6" t="n">
        <v>427.8</v>
      </c>
      <c r="D10" s="6" t="n">
        <v>702.1</v>
      </c>
      <c r="E10" s="4" t="n">
        <v>842</v>
      </c>
    </row>
    <row r="11">
      <c r="A11" s="3" t="inlineStr">
        <is>
          <t>Selling, general and administrative expenses</t>
        </is>
      </c>
      <c r="B11" s="4" t="n">
        <v>74</v>
      </c>
      <c r="C11" s="6" t="n">
        <v>102.7</v>
      </c>
      <c r="D11" s="6" t="n">
        <v>180.5</v>
      </c>
      <c r="E11" s="6" t="n">
        <v>214.8</v>
      </c>
    </row>
    <row r="12">
      <c r="A12" s="3" t="inlineStr">
        <is>
          <t>Special (gains) and charges</t>
        </is>
      </c>
      <c r="B12" s="6" t="n">
        <v>2185.2</v>
      </c>
      <c r="C12" s="6" t="n">
        <v>25.6</v>
      </c>
      <c r="D12" s="6" t="n">
        <v>2221.7</v>
      </c>
      <c r="E12" s="6" t="n">
        <v>26.4</v>
      </c>
    </row>
    <row r="13">
      <c r="A13" s="3" t="inlineStr">
        <is>
          <t>Operating (loss) income</t>
        </is>
      </c>
      <c r="B13" s="6" t="n">
        <v>-2166.9</v>
      </c>
      <c r="C13" s="6" t="n">
        <v>34.1</v>
      </c>
      <c r="D13" s="6" t="n">
        <v>-2145.8</v>
      </c>
      <c r="E13" s="6" t="n">
        <v>87.7</v>
      </c>
    </row>
    <row r="14">
      <c r="A14" s="3" t="inlineStr">
        <is>
          <t>Other (income) expense</t>
        </is>
      </c>
      <c r="B14" s="6" t="n">
        <v>0.1</v>
      </c>
      <c r="D14" s="6" t="n">
        <v>0.3</v>
      </c>
    </row>
    <row r="15">
      <c r="A15" s="3" t="inlineStr">
        <is>
          <t>Interest expense (income), net</t>
        </is>
      </c>
      <c r="B15" s="6" t="n">
        <v>0.3</v>
      </c>
      <c r="C15" s="6" t="n">
        <v>0.1</v>
      </c>
      <c r="D15" s="6" t="n">
        <v>0.2</v>
      </c>
      <c r="E15" s="6" t="n">
        <v>0.3</v>
      </c>
    </row>
    <row r="16">
      <c r="A16" s="3" t="inlineStr">
        <is>
          <t>(Loss) income before income taxes</t>
        </is>
      </c>
      <c r="B16" s="6" t="n">
        <v>-2167.3</v>
      </c>
      <c r="C16" s="4" t="n">
        <v>34</v>
      </c>
      <c r="D16" s="6" t="n">
        <v>-2146.3</v>
      </c>
      <c r="E16" s="6" t="n">
        <v>87.40000000000001</v>
      </c>
    </row>
    <row r="17">
      <c r="A17" s="3" t="inlineStr">
        <is>
          <t>Provision for income taxes</t>
        </is>
      </c>
      <c r="B17" s="6" t="n">
        <v>-3.1</v>
      </c>
      <c r="C17" s="6" t="n">
        <v>9.1</v>
      </c>
      <c r="D17" s="4" t="n">
        <v>24</v>
      </c>
      <c r="E17" s="6" t="n">
        <v>17.7</v>
      </c>
    </row>
    <row r="18">
      <c r="A18" s="3" t="inlineStr">
        <is>
          <t>Net (loss) income including noncontrolling interest</t>
        </is>
      </c>
      <c r="B18" s="6" t="n">
        <v>-2164.2</v>
      </c>
      <c r="C18" s="6" t="n">
        <v>24.9</v>
      </c>
      <c r="D18" s="6" t="n">
        <v>-2170.3</v>
      </c>
      <c r="E18" s="6" t="n">
        <v>69.7</v>
      </c>
    </row>
    <row r="19">
      <c r="A19" s="3" t="inlineStr">
        <is>
          <t>Net (loss) income from discontinued operations attributable to noncontrolling interest</t>
        </is>
      </c>
      <c r="B19" s="6" t="n">
        <v>-0.3</v>
      </c>
      <c r="C19" s="6" t="n">
        <v>-0.3</v>
      </c>
      <c r="D19" s="6" t="n">
        <v>2.2</v>
      </c>
      <c r="E19" s="6" t="n">
        <v>-0.4</v>
      </c>
    </row>
    <row r="20">
      <c r="A20" s="3" t="inlineStr">
        <is>
          <t>Net (loss) income from discontinued operations, net of tax</t>
        </is>
      </c>
      <c r="B20" s="6" t="n">
        <v>-2163.9</v>
      </c>
      <c r="C20" s="6" t="n">
        <v>25.2</v>
      </c>
      <c r="D20" s="6" t="n">
        <v>-2172.5</v>
      </c>
      <c r="E20" s="6" t="n">
        <v>70.09999999999999</v>
      </c>
    </row>
    <row r="21">
      <c r="A21" s="3" t="inlineStr">
        <is>
          <t>Special (gains) and charges, including non-controlling interest</t>
        </is>
      </c>
      <c r="B21" s="6" t="n">
        <v>2186.1</v>
      </c>
      <c r="D21" s="6" t="n">
        <v>2222.7</v>
      </c>
    </row>
    <row r="22">
      <c r="A22" s="3" t="inlineStr">
        <is>
          <t>ChampionX | Discontinued Operations, Disposed of By Sale | Product and sold equipment</t>
        </is>
      </c>
    </row>
    <row r="23">
      <c r="A23" s="8" t="inlineStr">
        <is>
          <t>Disposal Group, Including Discontinued Operation, Income Statement Disclosures [Abstract]</t>
        </is>
      </c>
    </row>
    <row r="24">
      <c r="A24" s="3" t="inlineStr">
        <is>
          <t>Net sales</t>
        </is>
      </c>
      <c r="B24" s="6" t="n">
        <v>352.9</v>
      </c>
      <c r="C24" s="6" t="n">
        <v>532.1</v>
      </c>
      <c r="D24" s="6" t="n">
        <v>858.9</v>
      </c>
      <c r="E24" s="6" t="n">
        <v>1058.6</v>
      </c>
    </row>
    <row r="25">
      <c r="A25" s="3" t="inlineStr">
        <is>
          <t>Cost of sales (including special charges)</t>
        </is>
      </c>
      <c r="B25" s="6" t="n">
        <v>270.5</v>
      </c>
      <c r="C25" s="6" t="n">
        <v>383.7</v>
      </c>
      <c r="D25" s="6" t="n">
        <v>621.7</v>
      </c>
      <c r="E25" s="6" t="n">
        <v>753.2</v>
      </c>
    </row>
    <row r="26">
      <c r="A26" s="3" t="inlineStr">
        <is>
          <t>ChampionX | Discontinued Operations, Disposed of By Sale | Service and lease equipment</t>
        </is>
      </c>
    </row>
    <row r="27">
      <c r="A27" s="8" t="inlineStr">
        <is>
          <t>Disposal Group, Including Discontinued Operation, Income Statement Disclosures [Abstract]</t>
        </is>
      </c>
    </row>
    <row r="28">
      <c r="A28" s="3" t="inlineStr">
        <is>
          <t>Net sales</t>
        </is>
      </c>
      <c r="B28" s="6" t="n">
        <v>44.8</v>
      </c>
      <c r="C28" s="6" t="n">
        <v>58.1</v>
      </c>
      <c r="D28" s="6" t="n">
        <v>99.59999999999999</v>
      </c>
      <c r="E28" s="6" t="n">
        <v>112.3</v>
      </c>
    </row>
    <row r="29">
      <c r="A29" s="3" t="inlineStr">
        <is>
          <t>Cost of sales (including special charges)</t>
        </is>
      </c>
      <c r="B29" s="5" t="n">
        <v>34.9</v>
      </c>
      <c r="C29" s="5" t="n">
        <v>44.1</v>
      </c>
      <c r="D29" s="5" t="n">
        <v>80.40000000000001</v>
      </c>
      <c r="E29" s="5" t="n">
        <v>8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8" t="inlineStr">
        <is>
          <t>Current assets</t>
        </is>
      </c>
    </row>
    <row r="3">
      <c r="A3" s="3" t="inlineStr">
        <is>
          <t>Cash and cash equivalents</t>
        </is>
      </c>
      <c r="B3" s="7" t="n">
        <v>1369</v>
      </c>
      <c r="C3" s="5" t="n">
        <v>118.8</v>
      </c>
    </row>
    <row r="4">
      <c r="A4" s="3" t="inlineStr">
        <is>
          <t>Accounts receivable, net</t>
        </is>
      </c>
      <c r="B4" s="6" t="n">
        <v>2255.5</v>
      </c>
      <c r="C4" s="4" t="n">
        <v>2382</v>
      </c>
    </row>
    <row r="5">
      <c r="A5" s="3" t="inlineStr">
        <is>
          <t>Inventories</t>
        </is>
      </c>
      <c r="B5" s="6" t="n">
        <v>1228.7</v>
      </c>
      <c r="C5" s="6" t="n">
        <v>1081.6</v>
      </c>
    </row>
    <row r="6">
      <c r="A6" s="3" t="inlineStr">
        <is>
          <t>Other current assets</t>
        </is>
      </c>
      <c r="B6" s="4" t="n">
        <v>313</v>
      </c>
      <c r="C6" s="6" t="n">
        <v>295.2</v>
      </c>
    </row>
    <row r="7">
      <c r="A7" s="3" t="inlineStr">
        <is>
          <t>Current assets of discontinued operations</t>
        </is>
      </c>
      <c r="C7" s="6" t="n">
        <v>950.8</v>
      </c>
    </row>
    <row r="8">
      <c r="A8" s="3" t="inlineStr">
        <is>
          <t>Total current assets</t>
        </is>
      </c>
      <c r="B8" s="6" t="n">
        <v>5166.2</v>
      </c>
      <c r="C8" s="6" t="n">
        <v>4828.4</v>
      </c>
    </row>
    <row r="9">
      <c r="A9" s="3" t="inlineStr">
        <is>
          <t>Property, plant and equipment, net</t>
        </is>
      </c>
      <c r="B9" s="6" t="n">
        <v>3138.9</v>
      </c>
      <c r="C9" s="6" t="n">
        <v>3228.3</v>
      </c>
    </row>
    <row r="10">
      <c r="A10" s="3" t="inlineStr">
        <is>
          <t>Goodwill</t>
        </is>
      </c>
      <c r="B10" s="6" t="n">
        <v>5759.9</v>
      </c>
      <c r="C10" s="6" t="n">
        <v>5569.1</v>
      </c>
    </row>
    <row r="11">
      <c r="A11" s="3" t="inlineStr">
        <is>
          <t>Other intangible assets, net</t>
        </is>
      </c>
      <c r="B11" s="6" t="n">
        <v>3019.2</v>
      </c>
      <c r="C11" s="6" t="n">
        <v>2927.5</v>
      </c>
    </row>
    <row r="12">
      <c r="A12" s="3" t="inlineStr">
        <is>
          <t>Operating lease assets</t>
        </is>
      </c>
      <c r="B12" s="6" t="n">
        <v>439.9</v>
      </c>
      <c r="C12" s="6" t="n">
        <v>466.7</v>
      </c>
    </row>
    <row r="13">
      <c r="A13" s="3" t="inlineStr">
        <is>
          <t>Other assets</t>
        </is>
      </c>
      <c r="B13" s="6" t="n">
        <v>558.3</v>
      </c>
      <c r="C13" s="6" t="n">
        <v>516.3</v>
      </c>
    </row>
    <row r="14">
      <c r="A14" s="3" t="inlineStr">
        <is>
          <t>Long-term assets of discontinued operations</t>
        </is>
      </c>
      <c r="C14" s="6" t="n">
        <v>3332.8</v>
      </c>
    </row>
    <row r="15">
      <c r="A15" s="3" t="inlineStr">
        <is>
          <t>Total assets</t>
        </is>
      </c>
      <c r="B15" s="6" t="n">
        <v>18082.4</v>
      </c>
      <c r="C15" s="6" t="n">
        <v>20869.1</v>
      </c>
    </row>
    <row r="16">
      <c r="A16" s="8" t="inlineStr">
        <is>
          <t>Current liabilities</t>
        </is>
      </c>
    </row>
    <row r="17">
      <c r="A17" s="3" t="inlineStr">
        <is>
          <t>Short-term debt</t>
        </is>
      </c>
      <c r="B17" s="6" t="n">
        <v>534.9</v>
      </c>
      <c r="C17" s="6" t="n">
        <v>380.5</v>
      </c>
    </row>
    <row r="18">
      <c r="A18" s="3" t="inlineStr">
        <is>
          <t>Accounts payable</t>
        </is>
      </c>
      <c r="B18" s="6" t="n">
        <v>1087.7</v>
      </c>
      <c r="C18" s="6" t="n">
        <v>1075.3</v>
      </c>
    </row>
    <row r="19">
      <c r="A19" s="3" t="inlineStr">
        <is>
          <t>Compensation and benefits</t>
        </is>
      </c>
      <c r="B19" s="4" t="n">
        <v>408</v>
      </c>
      <c r="C19" s="6" t="n">
        <v>565.7</v>
      </c>
    </row>
    <row r="20">
      <c r="A20" s="3" t="inlineStr">
        <is>
          <t>Income taxes</t>
        </is>
      </c>
      <c r="B20" s="6" t="n">
        <v>109.9</v>
      </c>
      <c r="C20" s="6" t="n">
        <v>136.9</v>
      </c>
    </row>
    <row r="21">
      <c r="A21" s="3" t="inlineStr">
        <is>
          <t>Other current liabilities</t>
        </is>
      </c>
      <c r="B21" s="6" t="n">
        <v>1087.2</v>
      </c>
      <c r="C21" s="6" t="n">
        <v>1110.7</v>
      </c>
    </row>
    <row r="22">
      <c r="A22" s="3" t="inlineStr">
        <is>
          <t>Current liabilities of discontinued operations</t>
        </is>
      </c>
      <c r="C22" s="6" t="n">
        <v>361.5</v>
      </c>
    </row>
    <row r="23">
      <c r="A23" s="3" t="inlineStr">
        <is>
          <t>Total current liabilities</t>
        </is>
      </c>
      <c r="B23" s="6" t="n">
        <v>3227.7</v>
      </c>
      <c r="C23" s="6" t="n">
        <v>3630.6</v>
      </c>
    </row>
    <row r="24">
      <c r="A24" s="3" t="inlineStr">
        <is>
          <t>Long-term debt</t>
        </is>
      </c>
      <c r="B24" s="4" t="n">
        <v>6752</v>
      </c>
      <c r="C24" s="6" t="n">
        <v>5973.1</v>
      </c>
    </row>
    <row r="25">
      <c r="A25" s="3" t="inlineStr">
        <is>
          <t>Postretirement health care and pension benefits</t>
        </is>
      </c>
      <c r="B25" s="6" t="n">
        <v>1055.6</v>
      </c>
      <c r="C25" s="6" t="n">
        <v>1084.4</v>
      </c>
    </row>
    <row r="26">
      <c r="A26" s="3" t="inlineStr">
        <is>
          <t>Deferred income taxes</t>
        </is>
      </c>
      <c r="B26" s="6" t="n">
        <v>577.2</v>
      </c>
      <c r="C26" s="6" t="n">
        <v>537.3</v>
      </c>
    </row>
    <row r="27">
      <c r="A27" s="3" t="inlineStr">
        <is>
          <t>Operating lease liabilities</t>
        </is>
      </c>
      <c r="B27" s="6" t="n">
        <v>319.4</v>
      </c>
      <c r="C27" s="4" t="n">
        <v>346</v>
      </c>
    </row>
    <row r="28">
      <c r="A28" s="3" t="inlineStr">
        <is>
          <t>Other liabilities</t>
        </is>
      </c>
      <c r="B28" s="6" t="n">
        <v>260.3</v>
      </c>
      <c r="C28" s="6" t="n">
        <v>269.8</v>
      </c>
    </row>
    <row r="29">
      <c r="A29" s="3" t="inlineStr">
        <is>
          <t>Long-term liabilities of discontinued operations</t>
        </is>
      </c>
      <c r="C29" s="6" t="n">
        <v>302.1</v>
      </c>
    </row>
    <row r="30">
      <c r="A30" s="3" t="inlineStr">
        <is>
          <t>Total liabilities</t>
        </is>
      </c>
      <c r="B30" s="6" t="n">
        <v>12192.2</v>
      </c>
      <c r="C30" s="6" t="n">
        <v>12143.3</v>
      </c>
    </row>
    <row r="31">
      <c r="A31" s="3" t="inlineStr">
        <is>
          <t>Commitments and contingencies (Note 17)</t>
        </is>
      </c>
      <c r="B31" s="3" t="inlineStr">
        <is>
          <t xml:space="preserve"> </t>
        </is>
      </c>
      <c r="C31" s="3" t="inlineStr">
        <is>
          <t xml:space="preserve"> </t>
        </is>
      </c>
    </row>
    <row r="32">
      <c r="A32" s="8" t="inlineStr">
        <is>
          <t>Equity (a)</t>
        </is>
      </c>
    </row>
    <row r="33">
      <c r="A33" s="3" t="inlineStr">
        <is>
          <t>Common stock</t>
        </is>
      </c>
      <c r="B33" s="4" t="n">
        <v>362</v>
      </c>
      <c r="C33" s="6" t="n">
        <v>359.6</v>
      </c>
    </row>
    <row r="34">
      <c r="A34" s="3" t="inlineStr">
        <is>
          <t>Additional paid-in capital</t>
        </is>
      </c>
      <c r="B34" s="4" t="n">
        <v>6155</v>
      </c>
      <c r="C34" s="6" t="n">
        <v>5907.1</v>
      </c>
    </row>
    <row r="35">
      <c r="A35" s="3" t="inlineStr">
        <is>
          <t>Retained earnings</t>
        </is>
      </c>
      <c r="B35" s="6" t="n">
        <v>7967.8</v>
      </c>
      <c r="C35" s="6" t="n">
        <v>9993.700000000001</v>
      </c>
    </row>
    <row r="36">
      <c r="A36" s="3" t="inlineStr">
        <is>
          <t>Accumulated other comprehensive loss</t>
        </is>
      </c>
      <c r="B36" s="6" t="n">
        <v>-1989.7</v>
      </c>
      <c r="C36" s="6" t="n">
        <v>-2089.7</v>
      </c>
    </row>
    <row r="37">
      <c r="A37" s="3" t="inlineStr">
        <is>
          <t>Treasury stock</t>
        </is>
      </c>
      <c r="B37" s="6" t="n">
        <v>-6639.9</v>
      </c>
      <c r="C37" s="6" t="n">
        <v>-5485.4</v>
      </c>
    </row>
    <row r="38">
      <c r="A38" s="3" t="inlineStr">
        <is>
          <t>Total Ecolab shareholders' equity</t>
        </is>
      </c>
      <c r="B38" s="6" t="n">
        <v>5855.2</v>
      </c>
      <c r="C38" s="6" t="n">
        <v>8685.299999999999</v>
      </c>
    </row>
    <row r="39">
      <c r="A39" s="3" t="inlineStr">
        <is>
          <t>Noncontrolling interest</t>
        </is>
      </c>
      <c r="B39" s="4" t="n">
        <v>35</v>
      </c>
      <c r="C39" s="6" t="n">
        <v>40.5</v>
      </c>
    </row>
    <row r="40">
      <c r="A40" s="3" t="inlineStr">
        <is>
          <t>Total equity</t>
        </is>
      </c>
      <c r="B40" s="6" t="n">
        <v>5890.2</v>
      </c>
      <c r="C40" s="6" t="n">
        <v>8725.799999999999</v>
      </c>
    </row>
    <row r="41">
      <c r="A41" s="3" t="inlineStr">
        <is>
          <t>Total liabilities and equity</t>
        </is>
      </c>
      <c r="B41" s="5" t="n">
        <v>18082.4</v>
      </c>
      <c r="C41" s="5" t="n">
        <v>208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ummary of Assets and Liabilities of Discontinued Operations (Details) - USD ($) $ in Millions</t>
        </is>
      </c>
      <c r="B1" s="2" t="inlineStr">
        <is>
          <t>Jun. 03, 2020</t>
        </is>
      </c>
      <c r="C1" s="2" t="inlineStr">
        <is>
          <t>Jun. 30, 2020</t>
        </is>
      </c>
      <c r="D1" s="2" t="inlineStr">
        <is>
          <t>Jun. 30, 2020</t>
        </is>
      </c>
      <c r="E1" s="2" t="inlineStr">
        <is>
          <t>Dec. 31, 2020</t>
        </is>
      </c>
      <c r="F1" s="2" t="inlineStr">
        <is>
          <t>Dec. 31, 2019</t>
        </is>
      </c>
    </row>
    <row r="2">
      <c r="A2" s="8" t="inlineStr">
        <is>
          <t>Assets:</t>
        </is>
      </c>
    </row>
    <row r="3">
      <c r="A3" s="3" t="inlineStr">
        <is>
          <t>Total current assets</t>
        </is>
      </c>
      <c r="F3" s="5" t="n">
        <v>950.8</v>
      </c>
    </row>
    <row r="4">
      <c r="A4" s="8" t="inlineStr">
        <is>
          <t>Liabilities:</t>
        </is>
      </c>
    </row>
    <row r="5">
      <c r="A5" s="3" t="inlineStr">
        <is>
          <t>Total current liabilities</t>
        </is>
      </c>
      <c r="F5" s="5" t="n">
        <v>361.5</v>
      </c>
    </row>
    <row r="6">
      <c r="A6" s="3" t="inlineStr">
        <is>
          <t>ChampionX | Discontinued Operations, Disposed of By Sale</t>
        </is>
      </c>
    </row>
    <row r="7">
      <c r="A7" s="8" t="inlineStr">
        <is>
          <t>Liabilities:</t>
        </is>
      </c>
    </row>
    <row r="8">
      <c r="A8" s="3" t="inlineStr">
        <is>
          <t>Term of post-separation agreement</t>
        </is>
      </c>
      <c r="B8" s="3" t="inlineStr">
        <is>
          <t>18 months</t>
        </is>
      </c>
    </row>
    <row r="9">
      <c r="A9" s="3" t="inlineStr">
        <is>
          <t>Period of time post-separation that the entity may transfer or receive certain products</t>
        </is>
      </c>
      <c r="B9" s="3" t="inlineStr">
        <is>
          <t>36 months</t>
        </is>
      </c>
    </row>
    <row r="10">
      <c r="A10" s="3" t="inlineStr">
        <is>
          <t>Post-separation sales</t>
        </is>
      </c>
      <c r="C10" s="5" t="n">
        <v>12.3</v>
      </c>
      <c r="D10" s="5" t="n">
        <v>12.3</v>
      </c>
    </row>
    <row r="11">
      <c r="A11" s="3" t="inlineStr">
        <is>
          <t>ChampionX | Discontinued Operations, Held-for-sale</t>
        </is>
      </c>
    </row>
    <row r="12">
      <c r="A12" s="8" t="inlineStr">
        <is>
          <t>Assets:</t>
        </is>
      </c>
    </row>
    <row r="13">
      <c r="A13" s="3" t="inlineStr">
        <is>
          <t>Cash and cash equivalents</t>
        </is>
      </c>
      <c r="E13" s="5" t="n">
        <v>67.59999999999999</v>
      </c>
    </row>
    <row r="14">
      <c r="A14" s="3" t="inlineStr">
        <is>
          <t>Accounts receivable, net</t>
        </is>
      </c>
      <c r="E14" s="6" t="n">
        <v>414.5</v>
      </c>
    </row>
    <row r="15">
      <c r="A15" s="3" t="inlineStr">
        <is>
          <t>Inventories</t>
        </is>
      </c>
      <c r="E15" s="4" t="n">
        <v>424</v>
      </c>
    </row>
    <row r="16">
      <c r="A16" s="3" t="inlineStr">
        <is>
          <t>Other current assets</t>
        </is>
      </c>
      <c r="E16" s="6" t="n">
        <v>44.7</v>
      </c>
    </row>
    <row r="17">
      <c r="A17" s="3" t="inlineStr">
        <is>
          <t>Total current assets</t>
        </is>
      </c>
      <c r="E17" s="6" t="n">
        <v>950.8</v>
      </c>
    </row>
    <row r="18">
      <c r="A18" s="3" t="inlineStr">
        <is>
          <t>Property, plant and equipment, net</t>
        </is>
      </c>
      <c r="E18" s="6" t="n">
        <v>726.6</v>
      </c>
    </row>
    <row r="19">
      <c r="A19" s="3" t="inlineStr">
        <is>
          <t>Goodwill</t>
        </is>
      </c>
      <c r="E19" s="6" t="n">
        <v>1682.6</v>
      </c>
    </row>
    <row r="20">
      <c r="A20" s="3" t="inlineStr">
        <is>
          <t>Other intangible assets, net</t>
        </is>
      </c>
      <c r="E20" s="4" t="n">
        <v>745</v>
      </c>
    </row>
    <row r="21">
      <c r="A21" s="3" t="inlineStr">
        <is>
          <t>Operating lease assets</t>
        </is>
      </c>
      <c r="E21" s="6" t="n">
        <v>110.8</v>
      </c>
    </row>
    <row r="22">
      <c r="A22" s="3" t="inlineStr">
        <is>
          <t>Other assets</t>
        </is>
      </c>
      <c r="E22" s="6" t="n">
        <v>67.8</v>
      </c>
    </row>
    <row r="23">
      <c r="A23" s="3" t="inlineStr">
        <is>
          <t>Total assets</t>
        </is>
      </c>
      <c r="C23" s="4" t="n">
        <v>0</v>
      </c>
      <c r="D23" s="4" t="n">
        <v>0</v>
      </c>
      <c r="E23" s="6" t="n">
        <v>4283.6</v>
      </c>
    </row>
    <row r="24">
      <c r="A24" s="8" t="inlineStr">
        <is>
          <t>Liabilities:</t>
        </is>
      </c>
    </row>
    <row r="25">
      <c r="A25" s="3" t="inlineStr">
        <is>
          <t>Short-term debt</t>
        </is>
      </c>
      <c r="E25" s="6" t="n">
        <v>0.1</v>
      </c>
    </row>
    <row r="26">
      <c r="A26" s="3" t="inlineStr">
        <is>
          <t>Accounts payable</t>
        </is>
      </c>
      <c r="E26" s="4" t="n">
        <v>209</v>
      </c>
    </row>
    <row r="27">
      <c r="A27" s="3" t="inlineStr">
        <is>
          <t>Compensation and benefits</t>
        </is>
      </c>
      <c r="E27" s="6" t="n">
        <v>33.8</v>
      </c>
    </row>
    <row r="28">
      <c r="A28" s="3" t="inlineStr">
        <is>
          <t>Income taxes</t>
        </is>
      </c>
      <c r="E28" s="6" t="n">
        <v>5.9</v>
      </c>
    </row>
    <row r="29">
      <c r="A29" s="3" t="inlineStr">
        <is>
          <t>Other current liabilities</t>
        </is>
      </c>
      <c r="E29" s="6" t="n">
        <v>112.7</v>
      </c>
    </row>
    <row r="30">
      <c r="A30" s="3" t="inlineStr">
        <is>
          <t>Total current liabilities</t>
        </is>
      </c>
      <c r="E30" s="6" t="n">
        <v>361.5</v>
      </c>
    </row>
    <row r="31">
      <c r="A31" s="3" t="inlineStr">
        <is>
          <t>Long-term debt</t>
        </is>
      </c>
      <c r="E31" s="6" t="n">
        <v>0.4</v>
      </c>
    </row>
    <row r="32">
      <c r="A32" s="3" t="inlineStr">
        <is>
          <t>Postretirement health care and pension benefits</t>
        </is>
      </c>
      <c r="E32" s="6" t="n">
        <v>3.6</v>
      </c>
    </row>
    <row r="33">
      <c r="A33" s="3" t="inlineStr">
        <is>
          <t>Deferred income taxes</t>
        </is>
      </c>
      <c r="E33" s="6" t="n">
        <v>203.1</v>
      </c>
    </row>
    <row r="34">
      <c r="A34" s="3" t="inlineStr">
        <is>
          <t>Operating lease liabilities</t>
        </is>
      </c>
      <c r="E34" s="6" t="n">
        <v>79.2</v>
      </c>
    </row>
    <row r="35">
      <c r="A35" s="3" t="inlineStr">
        <is>
          <t>Other liabilities</t>
        </is>
      </c>
      <c r="E35" s="6" t="n">
        <v>15.8</v>
      </c>
    </row>
    <row r="36">
      <c r="A36" s="3" t="inlineStr">
        <is>
          <t>Total liabilities</t>
        </is>
      </c>
      <c r="C36" s="7" t="n">
        <v>0</v>
      </c>
      <c r="D36" s="7" t="n">
        <v>0</v>
      </c>
      <c r="E36" s="5" t="n">
        <v>66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ALANCE SHEET INFORMATION (Details) - USD ($) $ in Millions</t>
        </is>
      </c>
      <c r="B1" s="2" t="inlineStr">
        <is>
          <t>Jun. 30, 2020</t>
        </is>
      </c>
      <c r="C1" s="2" t="inlineStr">
        <is>
          <t>Dec. 31, 2019</t>
        </is>
      </c>
      <c r="D1" s="2" t="inlineStr">
        <is>
          <t>Jun. 30, 2019</t>
        </is>
      </c>
      <c r="E1" s="2" t="inlineStr">
        <is>
          <t>Dec. 31, 2018</t>
        </is>
      </c>
    </row>
    <row r="2">
      <c r="A2" s="8" t="inlineStr">
        <is>
          <t>Accounts receivable, net</t>
        </is>
      </c>
    </row>
    <row r="3">
      <c r="A3" s="3" t="inlineStr">
        <is>
          <t>Accounts receivable</t>
        </is>
      </c>
      <c r="B3" s="5" t="n">
        <v>2341.8</v>
      </c>
      <c r="C3" s="5" t="n">
        <v>2437.5</v>
      </c>
    </row>
    <row r="4">
      <c r="A4" s="3" t="inlineStr">
        <is>
          <t>Allowance for doubtful accounts</t>
        </is>
      </c>
      <c r="B4" s="6" t="n">
        <v>-86.3</v>
      </c>
      <c r="C4" s="6" t="n">
        <v>-55.5</v>
      </c>
      <c r="D4" s="5" t="n">
        <v>-55.1</v>
      </c>
      <c r="E4" s="5" t="n">
        <v>-52.4</v>
      </c>
    </row>
    <row r="5">
      <c r="A5" s="3" t="inlineStr">
        <is>
          <t>Total</t>
        </is>
      </c>
      <c r="B5" s="6" t="n">
        <v>2255.5</v>
      </c>
      <c r="C5" s="4" t="n">
        <v>2382</v>
      </c>
    </row>
    <row r="6">
      <c r="A6" s="8" t="inlineStr">
        <is>
          <t>Inventories</t>
        </is>
      </c>
    </row>
    <row r="7">
      <c r="A7" s="3" t="inlineStr">
        <is>
          <t>Finished goods</t>
        </is>
      </c>
      <c r="B7" s="4" t="n">
        <v>750</v>
      </c>
      <c r="C7" s="6" t="n">
        <v>668.5</v>
      </c>
    </row>
    <row r="8">
      <c r="A8" s="3" t="inlineStr">
        <is>
          <t>Raw materials and parts</t>
        </is>
      </c>
      <c r="B8" s="6" t="n">
        <v>503.9</v>
      </c>
      <c r="C8" s="6" t="n">
        <v>437.9</v>
      </c>
    </row>
    <row r="9">
      <c r="A9" s="3" t="inlineStr">
        <is>
          <t>Inventories at FIFO cost</t>
        </is>
      </c>
      <c r="B9" s="6" t="n">
        <v>1253.9</v>
      </c>
      <c r="C9" s="6" t="n">
        <v>1106.4</v>
      </c>
    </row>
    <row r="10">
      <c r="A10" s="3" t="inlineStr">
        <is>
          <t>FIFO cost to LIFO cost difference</t>
        </is>
      </c>
      <c r="B10" s="6" t="n">
        <v>-25.2</v>
      </c>
      <c r="C10" s="6" t="n">
        <v>-24.8</v>
      </c>
    </row>
    <row r="11">
      <c r="A11" s="3" t="inlineStr">
        <is>
          <t>Total</t>
        </is>
      </c>
      <c r="B11" s="6" t="n">
        <v>1228.7</v>
      </c>
      <c r="C11" s="6" t="n">
        <v>1081.6</v>
      </c>
    </row>
    <row r="12">
      <c r="A12" s="8" t="inlineStr">
        <is>
          <t>Other current assets</t>
        </is>
      </c>
    </row>
    <row r="13">
      <c r="A13" s="3" t="inlineStr">
        <is>
          <t>Prepaid assets</t>
        </is>
      </c>
      <c r="B13" s="6" t="n">
        <v>127.1</v>
      </c>
      <c r="C13" s="6" t="n">
        <v>101.8</v>
      </c>
    </row>
    <row r="14">
      <c r="A14" s="3" t="inlineStr">
        <is>
          <t>Taxes receivable</t>
        </is>
      </c>
      <c r="B14" s="6" t="n">
        <v>124.6</v>
      </c>
      <c r="C14" s="4" t="n">
        <v>107</v>
      </c>
    </row>
    <row r="15">
      <c r="A15" s="3" t="inlineStr">
        <is>
          <t>Derivative assets</t>
        </is>
      </c>
      <c r="B15" s="6" t="n">
        <v>35.7</v>
      </c>
      <c r="C15" s="6" t="n">
        <v>53.3</v>
      </c>
    </row>
    <row r="16">
      <c r="A16" s="3" t="inlineStr">
        <is>
          <t>Other current assets</t>
        </is>
      </c>
      <c r="B16" s="6" t="n">
        <v>25.6</v>
      </c>
      <c r="C16" s="6" t="n">
        <v>33.1</v>
      </c>
    </row>
    <row r="17">
      <c r="A17" s="3" t="inlineStr">
        <is>
          <t>Total</t>
        </is>
      </c>
      <c r="B17" s="4" t="n">
        <v>313</v>
      </c>
      <c r="C17" s="6" t="n">
        <v>295.2</v>
      </c>
    </row>
    <row r="18">
      <c r="A18" s="8" t="inlineStr">
        <is>
          <t>Property, plant and equipment, net</t>
        </is>
      </c>
    </row>
    <row r="19">
      <c r="A19" s="3" t="inlineStr">
        <is>
          <t>Land</t>
        </is>
      </c>
      <c r="B19" s="6" t="n">
        <v>155.1</v>
      </c>
      <c r="C19" s="6" t="n">
        <v>158.9</v>
      </c>
    </row>
    <row r="20">
      <c r="A20" s="3" t="inlineStr">
        <is>
          <t>Buildings and leasehold improvements</t>
        </is>
      </c>
      <c r="B20" s="6" t="n">
        <v>1008.5</v>
      </c>
      <c r="C20" s="6" t="n">
        <v>965.5</v>
      </c>
    </row>
    <row r="21">
      <c r="A21" s="3" t="inlineStr">
        <is>
          <t>Machinery and equipment</t>
        </is>
      </c>
      <c r="B21" s="6" t="n">
        <v>1814.3</v>
      </c>
      <c r="C21" s="6" t="n">
        <v>1701.7</v>
      </c>
    </row>
    <row r="22">
      <c r="A22" s="3" t="inlineStr">
        <is>
          <t>Merchandising and customer equipment</t>
        </is>
      </c>
      <c r="B22" s="6" t="n">
        <v>2701.3</v>
      </c>
      <c r="C22" s="6" t="n">
        <v>2742.9</v>
      </c>
    </row>
    <row r="23">
      <c r="A23" s="3" t="inlineStr">
        <is>
          <t>Capitalized software</t>
        </is>
      </c>
      <c r="B23" s="6" t="n">
        <v>825.9</v>
      </c>
      <c r="C23" s="6" t="n">
        <v>750.4</v>
      </c>
    </row>
    <row r="24">
      <c r="A24" s="3" t="inlineStr">
        <is>
          <t>Construction in progress</t>
        </is>
      </c>
      <c r="B24" s="6" t="n">
        <v>267.4</v>
      </c>
      <c r="C24" s="6" t="n">
        <v>348.1</v>
      </c>
    </row>
    <row r="25">
      <c r="A25" s="3" t="inlineStr">
        <is>
          <t>Property, plant and equipment, gross</t>
        </is>
      </c>
      <c r="B25" s="6" t="n">
        <v>6772.5</v>
      </c>
      <c r="C25" s="6" t="n">
        <v>6667.5</v>
      </c>
    </row>
    <row r="26">
      <c r="A26" s="3" t="inlineStr">
        <is>
          <t>Accumulated depreciation</t>
        </is>
      </c>
      <c r="B26" s="6" t="n">
        <v>-3633.6</v>
      </c>
      <c r="C26" s="6" t="n">
        <v>-3439.2</v>
      </c>
    </row>
    <row r="27">
      <c r="A27" s="3" t="inlineStr">
        <is>
          <t>Total</t>
        </is>
      </c>
      <c r="B27" s="6" t="n">
        <v>3138.9</v>
      </c>
      <c r="C27" s="6" t="n">
        <v>3228.3</v>
      </c>
    </row>
    <row r="28">
      <c r="A28" s="8" t="inlineStr">
        <is>
          <t>Intangible assets not subject to amortization:</t>
        </is>
      </c>
    </row>
    <row r="29">
      <c r="A29" s="3" t="inlineStr">
        <is>
          <t>Other intangible assets, gross</t>
        </is>
      </c>
      <c r="B29" s="4" t="n">
        <v>1200</v>
      </c>
    </row>
    <row r="30">
      <c r="A30" s="8" t="inlineStr">
        <is>
          <t>Intangible assets subject to amortization:</t>
        </is>
      </c>
    </row>
    <row r="31">
      <c r="A31" s="3" t="inlineStr">
        <is>
          <t>Other intangible assets, gross</t>
        </is>
      </c>
      <c r="B31" s="6" t="n">
        <v>3498.9</v>
      </c>
      <c r="C31" s="6" t="n">
        <v>3337.6</v>
      </c>
    </row>
    <row r="32">
      <c r="A32" s="3" t="inlineStr">
        <is>
          <t>Accumulated amortization</t>
        </is>
      </c>
      <c r="B32" s="6" t="n">
        <v>-1709.7</v>
      </c>
      <c r="C32" s="6" t="n">
        <v>-1640.1</v>
      </c>
    </row>
    <row r="33">
      <c r="A33" s="3" t="inlineStr">
        <is>
          <t>Net intangible assets subject to amortization</t>
        </is>
      </c>
      <c r="B33" s="6" t="n">
        <v>1789.2</v>
      </c>
      <c r="C33" s="6" t="n">
        <v>1697.5</v>
      </c>
    </row>
    <row r="34">
      <c r="A34" s="3" t="inlineStr">
        <is>
          <t>Total</t>
        </is>
      </c>
      <c r="B34" s="6" t="n">
        <v>3019.2</v>
      </c>
      <c r="C34" s="6" t="n">
        <v>2927.5</v>
      </c>
    </row>
    <row r="35">
      <c r="A35" s="8" t="inlineStr">
        <is>
          <t>Other assets</t>
        </is>
      </c>
    </row>
    <row r="36">
      <c r="A36" s="3" t="inlineStr">
        <is>
          <t>Deferred income taxes</t>
        </is>
      </c>
      <c r="B36" s="6" t="n">
        <v>141.1</v>
      </c>
      <c r="C36" s="6" t="n">
        <v>136.2</v>
      </c>
    </row>
    <row r="37">
      <c r="A37" s="3" t="inlineStr">
        <is>
          <t>Pension</t>
        </is>
      </c>
      <c r="B37" s="6" t="n">
        <v>35.1</v>
      </c>
      <c r="C37" s="6" t="n">
        <v>31.1</v>
      </c>
    </row>
    <row r="38">
      <c r="A38" s="3" t="inlineStr">
        <is>
          <t>Derivative asset</t>
        </is>
      </c>
      <c r="B38" s="6" t="n">
        <v>42.6</v>
      </c>
      <c r="C38" s="6" t="n">
        <v>25.4</v>
      </c>
    </row>
    <row r="39">
      <c r="A39" s="3" t="inlineStr">
        <is>
          <t>Other</t>
        </is>
      </c>
      <c r="B39" s="6" t="n">
        <v>339.5</v>
      </c>
      <c r="C39" s="6" t="n">
        <v>323.6</v>
      </c>
    </row>
    <row r="40">
      <c r="A40" s="3" t="inlineStr">
        <is>
          <t>Total</t>
        </is>
      </c>
      <c r="B40" s="6" t="n">
        <v>558.3</v>
      </c>
      <c r="C40" s="6" t="n">
        <v>516.3</v>
      </c>
    </row>
    <row r="41">
      <c r="A41" s="8" t="inlineStr">
        <is>
          <t>Other current liabilities</t>
        </is>
      </c>
    </row>
    <row r="42">
      <c r="A42" s="3" t="inlineStr">
        <is>
          <t>Discounts and rebates</t>
        </is>
      </c>
      <c r="B42" s="6" t="n">
        <v>285.1</v>
      </c>
      <c r="C42" s="6" t="n">
        <v>331.4</v>
      </c>
    </row>
    <row r="43">
      <c r="A43" s="3" t="inlineStr">
        <is>
          <t>Dividends payable</t>
        </is>
      </c>
      <c r="B43" s="6" t="n">
        <v>134.1</v>
      </c>
      <c r="C43" s="6" t="n">
        <v>135.6</v>
      </c>
    </row>
    <row r="44">
      <c r="A44" s="3" t="inlineStr">
        <is>
          <t>Interest payable</t>
        </is>
      </c>
      <c r="B44" s="6" t="n">
        <v>52.2</v>
      </c>
      <c r="C44" s="6" t="n">
        <v>40.9</v>
      </c>
    </row>
    <row r="45">
      <c r="A45" s="3" t="inlineStr">
        <is>
          <t>Taxes payable, other than income</t>
        </is>
      </c>
      <c r="B45" s="4" t="n">
        <v>132</v>
      </c>
      <c r="C45" s="6" t="n">
        <v>102.9</v>
      </c>
    </row>
    <row r="46">
      <c r="A46" s="3" t="inlineStr">
        <is>
          <t>Derivative liabilities</t>
        </is>
      </c>
      <c r="B46" s="6" t="n">
        <v>6.3</v>
      </c>
      <c r="C46" s="6" t="n">
        <v>5.2</v>
      </c>
    </row>
    <row r="47">
      <c r="A47" s="3" t="inlineStr">
        <is>
          <t>Restructuring</t>
        </is>
      </c>
      <c r="B47" s="6" t="n">
        <v>74.3</v>
      </c>
      <c r="C47" s="6" t="n">
        <v>98.5</v>
      </c>
    </row>
    <row r="48">
      <c r="A48" s="3" t="inlineStr">
        <is>
          <t>Contract liability</t>
        </is>
      </c>
      <c r="B48" s="4" t="n">
        <v>74</v>
      </c>
      <c r="C48" s="6" t="n">
        <v>76.7</v>
      </c>
    </row>
    <row r="49">
      <c r="A49" s="3" t="inlineStr">
        <is>
          <t>Operating lease liabilities</t>
        </is>
      </c>
      <c r="B49" s="6" t="n">
        <v>122.8</v>
      </c>
      <c r="C49" s="6" t="n">
        <v>122.1</v>
      </c>
    </row>
    <row r="50">
      <c r="A50" s="3" t="inlineStr">
        <is>
          <t>Other</t>
        </is>
      </c>
      <c r="B50" s="6" t="n">
        <v>206.4</v>
      </c>
      <c r="C50" s="6" t="n">
        <v>197.4</v>
      </c>
    </row>
    <row r="51">
      <c r="A51" s="3" t="inlineStr">
        <is>
          <t>Total</t>
        </is>
      </c>
      <c r="B51" s="6" t="n">
        <v>1087.2</v>
      </c>
      <c r="C51" s="6" t="n">
        <v>1110.7</v>
      </c>
    </row>
    <row r="52">
      <c r="A52" s="8" t="inlineStr">
        <is>
          <t>Accumulated other comprehensive loss</t>
        </is>
      </c>
    </row>
    <row r="53">
      <c r="A53" s="3" t="inlineStr">
        <is>
          <t>Unrealized gain (loss) on derivative financial instruments, net of tax</t>
        </is>
      </c>
      <c r="B53" s="6" t="n">
        <v>0.9</v>
      </c>
      <c r="C53" s="6" t="n">
        <v>-4.1</v>
      </c>
    </row>
    <row r="54">
      <c r="A54" s="3" t="inlineStr">
        <is>
          <t>Unrecognized pension and postretirement benefit expense, net of tax</t>
        </is>
      </c>
      <c r="B54" s="6" t="n">
        <v>-793.3</v>
      </c>
      <c r="C54" s="6" t="n">
        <v>-823.8</v>
      </c>
    </row>
    <row r="55">
      <c r="A55" s="3" t="inlineStr">
        <is>
          <t>Cumulative translation, net of tax</t>
        </is>
      </c>
      <c r="B55" s="6" t="n">
        <v>-1197.3</v>
      </c>
      <c r="C55" s="6" t="n">
        <v>-1261.8</v>
      </c>
    </row>
    <row r="56">
      <c r="A56" s="3" t="inlineStr">
        <is>
          <t>Total</t>
        </is>
      </c>
      <c r="B56" s="6" t="n">
        <v>-1989.7</v>
      </c>
      <c r="C56" s="6" t="n">
        <v>-2089.7</v>
      </c>
    </row>
    <row r="57">
      <c r="A57" s="3" t="inlineStr">
        <is>
          <t>Customer relationships</t>
        </is>
      </c>
    </row>
    <row r="58">
      <c r="A58" s="8" t="inlineStr">
        <is>
          <t>Intangible assets subject to amortization:</t>
        </is>
      </c>
    </row>
    <row r="59">
      <c r="A59" s="3" t="inlineStr">
        <is>
          <t>Other intangible assets, gross</t>
        </is>
      </c>
      <c r="B59" s="6" t="n">
        <v>2438.5</v>
      </c>
      <c r="C59" s="6" t="n">
        <v>2378.9</v>
      </c>
    </row>
    <row r="60">
      <c r="A60" s="3" t="inlineStr">
        <is>
          <t>Accumulated amortization</t>
        </is>
      </c>
      <c r="B60" s="6" t="n">
        <v>-1199.8</v>
      </c>
      <c r="C60" s="6" t="n">
        <v>-1147.6</v>
      </c>
    </row>
    <row r="61">
      <c r="A61" s="3" t="inlineStr">
        <is>
          <t>Trademarks</t>
        </is>
      </c>
    </row>
    <row r="62">
      <c r="A62" s="8" t="inlineStr">
        <is>
          <t>Intangible assets subject to amortization:</t>
        </is>
      </c>
    </row>
    <row r="63">
      <c r="A63" s="3" t="inlineStr">
        <is>
          <t>Other intangible assets, gross</t>
        </is>
      </c>
      <c r="B63" s="4" t="n">
        <v>342</v>
      </c>
      <c r="C63" s="6" t="n">
        <v>285.2</v>
      </c>
    </row>
    <row r="64">
      <c r="A64" s="3" t="inlineStr">
        <is>
          <t>Accumulated amortization</t>
        </is>
      </c>
      <c r="B64" s="6" t="n">
        <v>-143.3</v>
      </c>
      <c r="C64" s="6" t="n">
        <v>-135.1</v>
      </c>
    </row>
    <row r="65">
      <c r="A65" s="3" t="inlineStr">
        <is>
          <t>Patents</t>
        </is>
      </c>
    </row>
    <row r="66">
      <c r="A66" s="8" t="inlineStr">
        <is>
          <t>Intangible assets subject to amortization:</t>
        </is>
      </c>
    </row>
    <row r="67">
      <c r="A67" s="3" t="inlineStr">
        <is>
          <t>Other intangible assets, gross</t>
        </is>
      </c>
      <c r="B67" s="6" t="n">
        <v>483.1</v>
      </c>
      <c r="C67" s="4" t="n">
        <v>459</v>
      </c>
    </row>
    <row r="68">
      <c r="A68" s="3" t="inlineStr">
        <is>
          <t>Accumulated amortization</t>
        </is>
      </c>
      <c r="B68" s="6" t="n">
        <v>-228.5</v>
      </c>
      <c r="C68" s="6" t="n">
        <v>-221.7</v>
      </c>
    </row>
    <row r="69">
      <c r="A69" s="3" t="inlineStr">
        <is>
          <t>Other technology</t>
        </is>
      </c>
    </row>
    <row r="70">
      <c r="A70" s="8" t="inlineStr">
        <is>
          <t>Intangible assets subject to amortization:</t>
        </is>
      </c>
    </row>
    <row r="71">
      <c r="A71" s="3" t="inlineStr">
        <is>
          <t>Other intangible assets, gross</t>
        </is>
      </c>
      <c r="B71" s="6" t="n">
        <v>235.3</v>
      </c>
      <c r="C71" s="6" t="n">
        <v>214.5</v>
      </c>
    </row>
    <row r="72">
      <c r="A72" s="3" t="inlineStr">
        <is>
          <t>Accumulated amortization</t>
        </is>
      </c>
      <c r="B72" s="6" t="n">
        <v>-138.1</v>
      </c>
      <c r="C72" s="6" t="n">
        <v>-135.7</v>
      </c>
    </row>
    <row r="73">
      <c r="A73" s="3" t="inlineStr">
        <is>
          <t>Trade names</t>
        </is>
      </c>
    </row>
    <row r="74">
      <c r="A74" s="8" t="inlineStr">
        <is>
          <t>Intangible assets not subject to amortization:</t>
        </is>
      </c>
    </row>
    <row r="75">
      <c r="A75" s="3" t="inlineStr">
        <is>
          <t>Other intangible assets, gross</t>
        </is>
      </c>
      <c r="B75" s="7" t="n">
        <v>1230</v>
      </c>
      <c r="C75" s="7" t="n">
        <v>1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DEBT AND INTEREST (Details) € in Millions, $ in Millions</t>
        </is>
      </c>
      <c r="B1" s="2" t="inlineStr">
        <is>
          <t>Jun. 30, 2020USD ($)</t>
        </is>
      </c>
      <c r="C1" s="2" t="inlineStr">
        <is>
          <t>Jun. 30, 2020EUR (€)</t>
        </is>
      </c>
      <c r="D1" s="2" t="inlineStr">
        <is>
          <t>Dec. 31, 2019USD ($)</t>
        </is>
      </c>
      <c r="E1" s="2" t="inlineStr">
        <is>
          <t>Dec. 31, 2019EUR (€)</t>
        </is>
      </c>
    </row>
    <row r="2">
      <c r="A2" s="8" t="inlineStr">
        <is>
          <t>Components of the company's debt obligations</t>
        </is>
      </c>
    </row>
    <row r="3">
      <c r="A3" s="3" t="inlineStr">
        <is>
          <t>Long-term debt, current maturities</t>
        </is>
      </c>
      <c r="B3" s="5" t="n">
        <v>0.7</v>
      </c>
      <c r="D3" s="5" t="n">
        <v>300.9</v>
      </c>
    </row>
    <row r="4">
      <c r="A4" s="3" t="inlineStr">
        <is>
          <t>Short-term debt including current maturities of long-term debt</t>
        </is>
      </c>
      <c r="B4" s="6" t="n">
        <v>534.9</v>
      </c>
      <c r="D4" s="6" t="n">
        <v>380.5</v>
      </c>
    </row>
    <row r="5">
      <c r="A5" s="3" t="inlineStr">
        <is>
          <t>Commercial paper.</t>
        </is>
      </c>
    </row>
    <row r="6">
      <c r="A6" s="8" t="inlineStr">
        <is>
          <t>Components of the company's debt obligations</t>
        </is>
      </c>
    </row>
    <row r="7">
      <c r="A7" s="3" t="inlineStr">
        <is>
          <t>Short-term debt</t>
        </is>
      </c>
      <c r="B7" s="6" t="n">
        <v>516.9</v>
      </c>
      <c r="D7" s="6" t="n">
        <v>55.1</v>
      </c>
    </row>
    <row r="8">
      <c r="A8" s="3" t="inlineStr">
        <is>
          <t>Maximum borrowing capacity, commercial paper</t>
        </is>
      </c>
      <c r="B8" s="4" t="n">
        <v>2000</v>
      </c>
    </row>
    <row r="9">
      <c r="A9" s="3" t="inlineStr">
        <is>
          <t>U.S. commercial paper program</t>
        </is>
      </c>
    </row>
    <row r="10">
      <c r="A10" s="8" t="inlineStr">
        <is>
          <t>Components of the company's debt obligations</t>
        </is>
      </c>
    </row>
    <row r="11">
      <c r="A11" s="3" t="inlineStr">
        <is>
          <t>Maximum borrowing capacity, commercial paper</t>
        </is>
      </c>
      <c r="B11" s="4" t="n">
        <v>2000</v>
      </c>
    </row>
    <row r="12">
      <c r="A12" s="3" t="inlineStr">
        <is>
          <t>Outstanding commercial paper</t>
        </is>
      </c>
      <c r="B12" s="6" t="n">
        <v>203.4</v>
      </c>
    </row>
    <row r="13">
      <c r="A13" s="3" t="inlineStr">
        <is>
          <t>European commercial paper</t>
        </is>
      </c>
    </row>
    <row r="14">
      <c r="A14" s="8" t="inlineStr">
        <is>
          <t>Components of the company's debt obligations</t>
        </is>
      </c>
    </row>
    <row r="15">
      <c r="A15" s="3" t="inlineStr">
        <is>
          <t>Maximum borrowing capacity, commercial paper</t>
        </is>
      </c>
      <c r="B15" s="4" t="n">
        <v>2000</v>
      </c>
    </row>
    <row r="16">
      <c r="A16" s="3" t="inlineStr">
        <is>
          <t>Outstanding commercial paper</t>
        </is>
      </c>
      <c r="B16" s="6" t="n">
        <v>313.5</v>
      </c>
      <c r="C16" s="11" t="n">
        <v>282.5</v>
      </c>
      <c r="D16" s="6" t="n">
        <v>55.1</v>
      </c>
      <c r="E16" s="12" t="n">
        <v>50</v>
      </c>
    </row>
    <row r="17">
      <c r="A17" s="3" t="inlineStr">
        <is>
          <t>Notes payable</t>
        </is>
      </c>
    </row>
    <row r="18">
      <c r="A18" s="8" t="inlineStr">
        <is>
          <t>Components of the company's debt obligations</t>
        </is>
      </c>
    </row>
    <row r="19">
      <c r="A19" s="3" t="inlineStr">
        <is>
          <t>Short-term debt</t>
        </is>
      </c>
      <c r="B19" s="6" t="n">
        <v>17.3</v>
      </c>
      <c r="D19" s="6" t="n">
        <v>24.5</v>
      </c>
    </row>
    <row r="20">
      <c r="A20" s="3" t="inlineStr">
        <is>
          <t>Credit facility</t>
        </is>
      </c>
    </row>
    <row r="21">
      <c r="A21" s="8" t="inlineStr">
        <is>
          <t>Components of the company's debt obligations</t>
        </is>
      </c>
    </row>
    <row r="22">
      <c r="A22" s="3" t="inlineStr">
        <is>
          <t>Maximum borrowing capacity under the credit agreement</t>
        </is>
      </c>
      <c r="B22" s="4" t="n">
        <v>2000</v>
      </c>
    </row>
    <row r="23">
      <c r="A23" s="3" t="inlineStr">
        <is>
          <t>Amount outstanding under the credit agreement</t>
        </is>
      </c>
      <c r="B23" s="7" t="n">
        <v>0</v>
      </c>
      <c r="D2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DEBT AND INTEREST - Other Debt Information (Details) € in Millions, $ in Millions</t>
        </is>
      </c>
      <c r="B1" s="2" t="inlineStr">
        <is>
          <t>1 Months Ended</t>
        </is>
      </c>
      <c r="C1" s="2" t="inlineStr">
        <is>
          <t>3 Months Ended</t>
        </is>
      </c>
      <c r="E1" s="2" t="inlineStr">
        <is>
          <t>6 Months Ended</t>
        </is>
      </c>
      <c r="G1" s="2" t="inlineStr">
        <is>
          <t>12 Months Ended</t>
        </is>
      </c>
    </row>
    <row r="2">
      <c r="B2" s="2" t="inlineStr">
        <is>
          <t>Mar. 31, 2020USD ($)</t>
        </is>
      </c>
      <c r="C2" s="2" t="inlineStr">
        <is>
          <t>Jun. 30, 2020USD ($)</t>
        </is>
      </c>
      <c r="D2" s="2" t="inlineStr">
        <is>
          <t>Jun. 30, 2019USD ($)</t>
        </is>
      </c>
      <c r="E2" s="2" t="inlineStr">
        <is>
          <t>Jun. 30, 2020USD ($)</t>
        </is>
      </c>
      <c r="F2" s="2" t="inlineStr">
        <is>
          <t>Jun. 30, 2019USD ($)</t>
        </is>
      </c>
      <c r="G2" s="2" t="inlineStr">
        <is>
          <t>Dec. 31, 2019USD ($)</t>
        </is>
      </c>
      <c r="H2" s="2" t="inlineStr">
        <is>
          <t>Jun. 30, 2020EUR (€)</t>
        </is>
      </c>
      <c r="I2" s="2" t="inlineStr">
        <is>
          <t>May 11, 2020USD ($)</t>
        </is>
      </c>
      <c r="J2" s="2" t="inlineStr">
        <is>
          <t>Dec. 31, 2019EUR (€)</t>
        </is>
      </c>
    </row>
    <row r="3">
      <c r="A3" s="8" t="inlineStr">
        <is>
          <t>Debt instrument</t>
        </is>
      </c>
    </row>
    <row r="4">
      <c r="A4" s="3" t="inlineStr">
        <is>
          <t>CARRYING VALUE</t>
        </is>
      </c>
      <c r="C4" s="5" t="n">
        <v>6752.7</v>
      </c>
      <c r="E4" s="5" t="n">
        <v>6752.7</v>
      </c>
      <c r="G4" s="7" t="n">
        <v>6274</v>
      </c>
    </row>
    <row r="5">
      <c r="A5" s="3" t="inlineStr">
        <is>
          <t>Long-term debt, current maturities</t>
        </is>
      </c>
      <c r="C5" s="6" t="n">
        <v>-0.7</v>
      </c>
      <c r="E5" s="6" t="n">
        <v>-0.7</v>
      </c>
      <c r="G5" s="6" t="n">
        <v>-300.9</v>
      </c>
    </row>
    <row r="6">
      <c r="A6" s="3" t="inlineStr">
        <is>
          <t>Long-term debt</t>
        </is>
      </c>
      <c r="C6" s="4" t="n">
        <v>6752</v>
      </c>
      <c r="E6" s="4" t="n">
        <v>6752</v>
      </c>
      <c r="G6" s="6" t="n">
        <v>5973.1</v>
      </c>
    </row>
    <row r="7">
      <c r="A7" s="8" t="inlineStr">
        <is>
          <t>Components of the aggregate purchase prices of the completed acquisitions</t>
        </is>
      </c>
    </row>
    <row r="8">
      <c r="A8" s="3" t="inlineStr">
        <is>
          <t>Property, plant and equipment</t>
        </is>
      </c>
      <c r="I8" s="5" t="n">
        <v>7.4</v>
      </c>
    </row>
    <row r="9">
      <c r="A9" s="8" t="inlineStr">
        <is>
          <t>Interest</t>
        </is>
      </c>
    </row>
    <row r="10">
      <c r="A10" s="3" t="inlineStr">
        <is>
          <t>Interest expense</t>
        </is>
      </c>
      <c r="C10" s="6" t="n">
        <v>61.8</v>
      </c>
      <c r="D10" s="5" t="n">
        <v>54.5</v>
      </c>
      <c r="E10" s="6" t="n">
        <v>114.4</v>
      </c>
      <c r="F10" s="5" t="n">
        <v>110.5</v>
      </c>
    </row>
    <row r="11">
      <c r="A11" s="3" t="inlineStr">
        <is>
          <t>Interest income</t>
        </is>
      </c>
      <c r="C11" s="6" t="n">
        <v>-3.1</v>
      </c>
      <c r="D11" s="6" t="n">
        <v>-5.3</v>
      </c>
      <c r="E11" s="6" t="n">
        <v>-7.4</v>
      </c>
      <c r="F11" s="4" t="n">
        <v>-12</v>
      </c>
    </row>
    <row r="12">
      <c r="A12" s="3" t="inlineStr">
        <is>
          <t>Interest expense, net</t>
        </is>
      </c>
      <c r="C12" s="6" t="n">
        <v>58.7</v>
      </c>
      <c r="D12" s="5" t="n">
        <v>49.2</v>
      </c>
      <c r="E12" s="7" t="n">
        <v>107</v>
      </c>
      <c r="F12" s="5" t="n">
        <v>98.5</v>
      </c>
    </row>
    <row r="13">
      <c r="A13" s="3" t="inlineStr">
        <is>
          <t>Public Notes</t>
        </is>
      </c>
    </row>
    <row r="14">
      <c r="A14" s="8" t="inlineStr">
        <is>
          <t>Debt instrument</t>
        </is>
      </c>
    </row>
    <row r="15">
      <c r="A15" s="3" t="inlineStr">
        <is>
          <t>Principal outstanding payable at time of prepayment of notes (as a percent)</t>
        </is>
      </c>
      <c r="E15" s="3" t="inlineStr">
        <is>
          <t>101.00%</t>
        </is>
      </c>
    </row>
    <row r="16">
      <c r="A16" s="3" t="inlineStr">
        <is>
          <t>Private Notes</t>
        </is>
      </c>
    </row>
    <row r="17">
      <c r="A17" s="8" t="inlineStr">
        <is>
          <t>Debt instrument</t>
        </is>
      </c>
    </row>
    <row r="18">
      <c r="A18" s="3" t="inlineStr">
        <is>
          <t>Principal outstanding payable at time of prepayment of notes (as a percent)</t>
        </is>
      </c>
      <c r="E18" s="3" t="inlineStr">
        <is>
          <t>100.00%</t>
        </is>
      </c>
    </row>
    <row r="19">
      <c r="A19" s="3" t="inlineStr">
        <is>
          <t>Ten year 2011 senior notes</t>
        </is>
      </c>
    </row>
    <row r="20">
      <c r="A20" s="8" t="inlineStr">
        <is>
          <t>Debt instrument</t>
        </is>
      </c>
    </row>
    <row r="21">
      <c r="A21" s="3" t="inlineStr">
        <is>
          <t>CARRYING VALUE</t>
        </is>
      </c>
      <c r="C21" s="6" t="n">
        <v>1018.8</v>
      </c>
      <c r="E21" s="5" t="n">
        <v>1018.8</v>
      </c>
      <c r="G21" s="6" t="n">
        <v>1018.3</v>
      </c>
    </row>
    <row r="22">
      <c r="A22" s="3" t="inlineStr">
        <is>
          <t>Aggregate principal amount</t>
        </is>
      </c>
      <c r="C22" s="4" t="n">
        <v>1020</v>
      </c>
      <c r="E22" s="7" t="n">
        <v>1020</v>
      </c>
      <c r="G22" s="4" t="n">
        <v>1020</v>
      </c>
    </row>
    <row r="23">
      <c r="A23" s="3" t="inlineStr">
        <is>
          <t>Debt instrument, term</t>
        </is>
      </c>
      <c r="E23" s="3" t="inlineStr">
        <is>
          <t>10 years</t>
        </is>
      </c>
    </row>
    <row r="24">
      <c r="A24" s="3" t="inlineStr">
        <is>
          <t>Thirty year 2011 senior notes</t>
        </is>
      </c>
    </row>
    <row r="25">
      <c r="A25" s="8" t="inlineStr">
        <is>
          <t>Debt instrument</t>
        </is>
      </c>
    </row>
    <row r="26">
      <c r="A26" s="3" t="inlineStr">
        <is>
          <t>CARRYING VALUE</t>
        </is>
      </c>
      <c r="C26" s="4" t="n">
        <v>452</v>
      </c>
      <c r="E26" s="7" t="n">
        <v>452</v>
      </c>
      <c r="G26" s="6" t="n">
        <v>451.9</v>
      </c>
    </row>
    <row r="27">
      <c r="A27" s="3" t="inlineStr">
        <is>
          <t>Aggregate principal amount</t>
        </is>
      </c>
      <c r="C27" s="4" t="n">
        <v>458</v>
      </c>
      <c r="E27" s="7" t="n">
        <v>458</v>
      </c>
      <c r="G27" s="4" t="n">
        <v>458</v>
      </c>
    </row>
    <row r="28">
      <c r="A28" s="3" t="inlineStr">
        <is>
          <t>Debt instrument, term</t>
        </is>
      </c>
      <c r="E28" s="3" t="inlineStr">
        <is>
          <t>30 years</t>
        </is>
      </c>
    </row>
    <row r="29">
      <c r="A29" s="3" t="inlineStr">
        <is>
          <t>Five year 2017 senior notes</t>
        </is>
      </c>
    </row>
    <row r="30">
      <c r="A30" s="8" t="inlineStr">
        <is>
          <t>Debt instrument</t>
        </is>
      </c>
    </row>
    <row r="31">
      <c r="A31" s="3" t="inlineStr">
        <is>
          <t>CARRYING VALUE</t>
        </is>
      </c>
      <c r="C31" s="6" t="n">
        <v>498.2</v>
      </c>
      <c r="E31" s="5" t="n">
        <v>498.2</v>
      </c>
      <c r="G31" s="6" t="n">
        <v>497.8</v>
      </c>
    </row>
    <row r="32">
      <c r="A32" s="3" t="inlineStr">
        <is>
          <t>Aggregate principal amount</t>
        </is>
      </c>
      <c r="C32" s="4" t="n">
        <v>500</v>
      </c>
      <c r="E32" s="7" t="n">
        <v>500</v>
      </c>
      <c r="G32" s="4" t="n">
        <v>500</v>
      </c>
    </row>
    <row r="33">
      <c r="A33" s="3" t="inlineStr">
        <is>
          <t>Debt instrument, term</t>
        </is>
      </c>
      <c r="E33" s="3" t="inlineStr">
        <is>
          <t>5 years</t>
        </is>
      </c>
    </row>
    <row r="34">
      <c r="A34" s="3" t="inlineStr">
        <is>
          <t>Ten year 2017 senior notes</t>
        </is>
      </c>
    </row>
    <row r="35">
      <c r="A35" s="8" t="inlineStr">
        <is>
          <t>Debt instrument</t>
        </is>
      </c>
    </row>
    <row r="36">
      <c r="A36" s="3" t="inlineStr">
        <is>
          <t>CARRYING VALUE</t>
        </is>
      </c>
      <c r="C36" s="6" t="n">
        <v>495.7</v>
      </c>
      <c r="E36" s="5" t="n">
        <v>495.7</v>
      </c>
      <c r="G36" s="6" t="n">
        <v>495.4</v>
      </c>
    </row>
    <row r="37">
      <c r="A37" s="3" t="inlineStr">
        <is>
          <t>Aggregate principal amount</t>
        </is>
      </c>
      <c r="C37" s="4" t="n">
        <v>500</v>
      </c>
      <c r="E37" s="7" t="n">
        <v>500</v>
      </c>
    </row>
    <row r="38">
      <c r="A38" s="3" t="inlineStr">
        <is>
          <t>Debt instrument, term</t>
        </is>
      </c>
      <c r="E38" s="3" t="inlineStr">
        <is>
          <t>10 years</t>
        </is>
      </c>
    </row>
    <row r="39">
      <c r="A39" s="3" t="inlineStr">
        <is>
          <t>Thirty year 2017 senior notes</t>
        </is>
      </c>
    </row>
    <row r="40">
      <c r="A40" s="8" t="inlineStr">
        <is>
          <t>Debt instrument</t>
        </is>
      </c>
    </row>
    <row r="41">
      <c r="A41" s="3" t="inlineStr">
        <is>
          <t>CARRYING VALUE</t>
        </is>
      </c>
      <c r="C41" s="6" t="n">
        <v>611.2</v>
      </c>
      <c r="E41" s="5" t="n">
        <v>611.2</v>
      </c>
      <c r="G41" s="6" t="n">
        <v>610.4</v>
      </c>
    </row>
    <row r="42">
      <c r="A42" s="3" t="inlineStr">
        <is>
          <t>Aggregate principal amount</t>
        </is>
      </c>
      <c r="C42" s="4" t="n">
        <v>700</v>
      </c>
      <c r="E42" s="7" t="n">
        <v>700</v>
      </c>
    </row>
    <row r="43">
      <c r="A43" s="3" t="inlineStr">
        <is>
          <t>Debt instrument, term</t>
        </is>
      </c>
      <c r="E43" s="3" t="inlineStr">
        <is>
          <t>30 years</t>
        </is>
      </c>
    </row>
    <row r="44">
      <c r="A44" s="3" t="inlineStr">
        <is>
          <t>Ten year 2020 senior notes</t>
        </is>
      </c>
    </row>
    <row r="45">
      <c r="A45" s="8" t="inlineStr">
        <is>
          <t>Debt instrument</t>
        </is>
      </c>
    </row>
    <row r="46">
      <c r="A46" s="3" t="inlineStr">
        <is>
          <t>CARRYING VALUE</t>
        </is>
      </c>
      <c r="C46" s="6" t="n">
        <v>766.2</v>
      </c>
      <c r="E46" s="5" t="n">
        <v>766.2</v>
      </c>
    </row>
    <row r="47">
      <c r="A47" s="3" t="inlineStr">
        <is>
          <t>Aggregate principal amount</t>
        </is>
      </c>
      <c r="B47" s="7" t="n">
        <v>750</v>
      </c>
      <c r="C47" s="4" t="n">
        <v>750</v>
      </c>
      <c r="E47" s="7" t="n">
        <v>750</v>
      </c>
    </row>
    <row r="48">
      <c r="A48" s="3" t="inlineStr">
        <is>
          <t>Effective interest rate (as a percent)</t>
        </is>
      </c>
      <c r="B48" s="3" t="inlineStr">
        <is>
          <t>4.58%</t>
        </is>
      </c>
    </row>
    <row r="49">
      <c r="A49" s="3" t="inlineStr">
        <is>
          <t>Debt instrument, term</t>
        </is>
      </c>
      <c r="B49" s="3" t="inlineStr">
        <is>
          <t>10 years</t>
        </is>
      </c>
      <c r="E49" s="3" t="inlineStr">
        <is>
          <t>10 years</t>
        </is>
      </c>
    </row>
    <row r="50">
      <c r="A50" s="3" t="inlineStr">
        <is>
          <t>Interest rate (as a percent)</t>
        </is>
      </c>
      <c r="B50" s="3" t="inlineStr">
        <is>
          <t>4.80%</t>
        </is>
      </c>
    </row>
    <row r="51">
      <c r="A51" s="3" t="inlineStr">
        <is>
          <t>Seven year 2016 senior Notes</t>
        </is>
      </c>
    </row>
    <row r="52">
      <c r="A52" s="8" t="inlineStr">
        <is>
          <t>Debt instrument</t>
        </is>
      </c>
    </row>
    <row r="53">
      <c r="A53" s="3" t="inlineStr">
        <is>
          <t>CARRYING VALUE</t>
        </is>
      </c>
      <c r="C53" s="6" t="n">
        <v>398.8</v>
      </c>
      <c r="E53" s="5" t="n">
        <v>398.8</v>
      </c>
      <c r="G53" s="6" t="n">
        <v>398.5</v>
      </c>
    </row>
    <row r="54">
      <c r="A54" s="3" t="inlineStr">
        <is>
          <t>Aggregate principal amount</t>
        </is>
      </c>
      <c r="C54" s="4" t="n">
        <v>400</v>
      </c>
      <c r="E54" s="7" t="n">
        <v>400</v>
      </c>
      <c r="G54" s="4" t="n">
        <v>400</v>
      </c>
    </row>
    <row r="55">
      <c r="A55" s="3" t="inlineStr">
        <is>
          <t>Debt instrument, term</t>
        </is>
      </c>
      <c r="E55" s="3" t="inlineStr">
        <is>
          <t>7 years</t>
        </is>
      </c>
    </row>
    <row r="56">
      <c r="A56" s="3" t="inlineStr">
        <is>
          <t>Seven year 2016 senior euro notes</t>
        </is>
      </c>
    </row>
    <row r="57">
      <c r="A57" s="8" t="inlineStr">
        <is>
          <t>Debt instrument</t>
        </is>
      </c>
    </row>
    <row r="58">
      <c r="A58" s="3" t="inlineStr">
        <is>
          <t>CARRYING VALUE</t>
        </is>
      </c>
      <c r="C58" s="6" t="n">
        <v>633.4</v>
      </c>
      <c r="E58" s="5" t="n">
        <v>633.4</v>
      </c>
      <c r="G58" s="6" t="n">
        <v>628.4</v>
      </c>
    </row>
    <row r="59">
      <c r="A59" s="3" t="inlineStr">
        <is>
          <t>Aggregate principal amount | €</t>
        </is>
      </c>
      <c r="H59" s="12" t="n">
        <v>575</v>
      </c>
      <c r="J59" s="12" t="n">
        <v>575</v>
      </c>
    </row>
    <row r="60">
      <c r="A60" s="3" t="inlineStr">
        <is>
          <t>Debt instrument, term</t>
        </is>
      </c>
      <c r="E60" s="3" t="inlineStr">
        <is>
          <t>7 years</t>
        </is>
      </c>
    </row>
    <row r="61">
      <c r="A61" s="3" t="inlineStr">
        <is>
          <t>Ten year 2016 senior notes</t>
        </is>
      </c>
    </row>
    <row r="62">
      <c r="A62" s="8" t="inlineStr">
        <is>
          <t>Debt instrument</t>
        </is>
      </c>
    </row>
    <row r="63">
      <c r="A63" s="3" t="inlineStr">
        <is>
          <t>CARRYING VALUE</t>
        </is>
      </c>
      <c r="C63" s="6" t="n">
        <v>744.9</v>
      </c>
      <c r="E63" s="5" t="n">
        <v>744.9</v>
      </c>
      <c r="G63" s="6" t="n">
        <v>744.5</v>
      </c>
    </row>
    <row r="64">
      <c r="A64" s="3" t="inlineStr">
        <is>
          <t>Aggregate principal amount</t>
        </is>
      </c>
      <c r="C64" s="4" t="n">
        <v>750</v>
      </c>
      <c r="E64" s="7" t="n">
        <v>750</v>
      </c>
      <c r="G64" s="4" t="n">
        <v>750</v>
      </c>
    </row>
    <row r="65">
      <c r="A65" s="3" t="inlineStr">
        <is>
          <t>Debt instrument, term</t>
        </is>
      </c>
      <c r="E65" s="3" t="inlineStr">
        <is>
          <t>10 years</t>
        </is>
      </c>
    </row>
    <row r="66">
      <c r="A66" s="3" t="inlineStr">
        <is>
          <t>Thirty year 2016 senior notes</t>
        </is>
      </c>
    </row>
    <row r="67">
      <c r="A67" s="8" t="inlineStr">
        <is>
          <t>Debt instrument</t>
        </is>
      </c>
    </row>
    <row r="68">
      <c r="A68" s="3" t="inlineStr">
        <is>
          <t>CARRYING VALUE</t>
        </is>
      </c>
      <c r="C68" s="6" t="n">
        <v>246.3</v>
      </c>
      <c r="E68" s="5" t="n">
        <v>246.3</v>
      </c>
      <c r="G68" s="6" t="n">
        <v>246.2</v>
      </c>
    </row>
    <row r="69">
      <c r="A69" s="3" t="inlineStr">
        <is>
          <t>Aggregate principal amount</t>
        </is>
      </c>
      <c r="C69" s="4" t="n">
        <v>250</v>
      </c>
      <c r="E69" s="7" t="n">
        <v>250</v>
      </c>
      <c r="G69" s="4" t="n">
        <v>250</v>
      </c>
    </row>
    <row r="70">
      <c r="A70" s="3" t="inlineStr">
        <is>
          <t>Debt instrument, term</t>
        </is>
      </c>
      <c r="E70" s="3" t="inlineStr">
        <is>
          <t>30 years</t>
        </is>
      </c>
    </row>
    <row r="71">
      <c r="A71" s="3" t="inlineStr">
        <is>
          <t>Five year 2015 senior notes</t>
        </is>
      </c>
    </row>
    <row r="72">
      <c r="A72" s="8" t="inlineStr">
        <is>
          <t>Debt instrument</t>
        </is>
      </c>
    </row>
    <row r="73">
      <c r="A73" s="3" t="inlineStr">
        <is>
          <t>CARRYING VALUE</t>
        </is>
      </c>
      <c r="G73" s="4" t="n">
        <v>300</v>
      </c>
    </row>
    <row r="74">
      <c r="A74" s="3" t="inlineStr">
        <is>
          <t>Aggregate principal amount</t>
        </is>
      </c>
      <c r="G74" s="7" t="n">
        <v>300</v>
      </c>
    </row>
    <row r="75">
      <c r="A75" s="3" t="inlineStr">
        <is>
          <t>Debt instrument, term</t>
        </is>
      </c>
      <c r="G75" s="3" t="inlineStr">
        <is>
          <t>5 years</t>
        </is>
      </c>
    </row>
    <row r="76">
      <c r="A76" s="3" t="inlineStr">
        <is>
          <t>Ten Year 2015 senior euro notes</t>
        </is>
      </c>
    </row>
    <row r="77">
      <c r="A77" s="8" t="inlineStr">
        <is>
          <t>Debt instrument</t>
        </is>
      </c>
    </row>
    <row r="78">
      <c r="A78" s="3" t="inlineStr">
        <is>
          <t>CARRYING VALUE</t>
        </is>
      </c>
      <c r="C78" s="6" t="n">
        <v>634.7</v>
      </c>
      <c r="E78" s="5" t="n">
        <v>634.7</v>
      </c>
      <c r="G78" s="7" t="n">
        <v>630</v>
      </c>
    </row>
    <row r="79">
      <c r="A79" s="3" t="inlineStr">
        <is>
          <t>Aggregate principal amount | €</t>
        </is>
      </c>
      <c r="H79" s="12" t="n">
        <v>575</v>
      </c>
      <c r="J79" s="12" t="n">
        <v>575</v>
      </c>
    </row>
    <row r="80">
      <c r="A80" s="3" t="inlineStr">
        <is>
          <t>Debt instrument, term</t>
        </is>
      </c>
      <c r="E80" s="3" t="inlineStr">
        <is>
          <t>10 years</t>
        </is>
      </c>
    </row>
    <row r="81">
      <c r="A81" s="3" t="inlineStr">
        <is>
          <t>Series B private placement senior notes due 2023</t>
        </is>
      </c>
    </row>
    <row r="82">
      <c r="A82" s="8" t="inlineStr">
        <is>
          <t>Debt instrument</t>
        </is>
      </c>
    </row>
    <row r="83">
      <c r="A83" s="3" t="inlineStr">
        <is>
          <t>CARRYING VALUE</t>
        </is>
      </c>
      <c r="C83" s="6" t="n">
        <v>249.6</v>
      </c>
      <c r="E83" s="5" t="n">
        <v>249.6</v>
      </c>
      <c r="G83" s="6" t="n">
        <v>249.6</v>
      </c>
    </row>
    <row r="84">
      <c r="A84" s="3" t="inlineStr">
        <is>
          <t>Aggregate principal amount</t>
        </is>
      </c>
      <c r="C84" s="4" t="n">
        <v>250</v>
      </c>
      <c r="E84" s="4" t="n">
        <v>250</v>
      </c>
      <c r="G84" s="4" t="n">
        <v>250</v>
      </c>
    </row>
    <row r="85">
      <c r="A85" s="3" t="inlineStr">
        <is>
          <t>Other</t>
        </is>
      </c>
    </row>
    <row r="86">
      <c r="A86" s="8" t="inlineStr">
        <is>
          <t>Debt instrument</t>
        </is>
      </c>
    </row>
    <row r="87">
      <c r="A87" s="3" t="inlineStr">
        <is>
          <t>CARRYING VALUE</t>
        </is>
      </c>
      <c r="C87" s="6" t="n">
        <v>2.9</v>
      </c>
      <c r="E87" s="6" t="n">
        <v>2.9</v>
      </c>
      <c r="G87" s="7" t="n">
        <v>3</v>
      </c>
    </row>
    <row r="88">
      <c r="A88" s="3" t="inlineStr">
        <is>
          <t>364-day Revolving Credit Agreement</t>
        </is>
      </c>
    </row>
    <row r="89">
      <c r="A89" s="8" t="inlineStr">
        <is>
          <t>Debt instrument</t>
        </is>
      </c>
    </row>
    <row r="90">
      <c r="A90" s="3" t="inlineStr">
        <is>
          <t>Maximum borrowing capacity under the credit agreement</t>
        </is>
      </c>
      <c r="C90" s="4" t="n">
        <v>500</v>
      </c>
      <c r="E90" s="4" t="n">
        <v>500</v>
      </c>
    </row>
    <row r="91">
      <c r="A91" s="3" t="inlineStr">
        <is>
          <t>Credit facility amount</t>
        </is>
      </c>
      <c r="C91" s="7" t="n">
        <v>0</v>
      </c>
      <c r="E91" s="7"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GOODWILL AND OTHER INTANGIBLE ASSETS (Details) $ in Millions</t>
        </is>
      </c>
      <c r="B1" s="2" t="inlineStr">
        <is>
          <t>3 Months Ended</t>
        </is>
      </c>
      <c r="D1" s="2" t="inlineStr">
        <is>
          <t>6 Months Ended</t>
        </is>
      </c>
      <c r="F1" s="2" t="inlineStr">
        <is>
          <t>12 Months Ended</t>
        </is>
      </c>
    </row>
    <row r="2">
      <c r="B2" s="2" t="inlineStr">
        <is>
          <t>Jun. 30, 2020USD ($)item</t>
        </is>
      </c>
      <c r="C2" s="2" t="inlineStr">
        <is>
          <t>Jun. 30, 2019USD ($)</t>
        </is>
      </c>
      <c r="D2" s="2" t="inlineStr">
        <is>
          <t>Jun. 30, 2020USD ($)</t>
        </is>
      </c>
      <c r="E2" s="2" t="inlineStr">
        <is>
          <t>Jun. 30, 2019USD ($)</t>
        </is>
      </c>
      <c r="F2" s="2" t="inlineStr">
        <is>
          <t>Dec. 31, 2019USD ($)</t>
        </is>
      </c>
    </row>
    <row r="3">
      <c r="A3" s="8" t="inlineStr">
        <is>
          <t>Changes in the carrying amount of goodwill for each of the company's reportable segments</t>
        </is>
      </c>
    </row>
    <row r="4">
      <c r="A4" s="3" t="inlineStr">
        <is>
          <t>Number of reporting units | item</t>
        </is>
      </c>
      <c r="B4" s="4" t="n">
        <v>11</v>
      </c>
    </row>
    <row r="5">
      <c r="A5" s="3" t="inlineStr">
        <is>
          <t>Impairment of goodwill</t>
        </is>
      </c>
      <c r="D5" s="7" t="n">
        <v>0</v>
      </c>
    </row>
    <row r="6">
      <c r="A6" s="8" t="inlineStr">
        <is>
          <t>Changes in the carrying amount of goodwill</t>
        </is>
      </c>
    </row>
    <row r="7">
      <c r="A7" s="3" t="inlineStr">
        <is>
          <t>Beginning goodwill</t>
        </is>
      </c>
      <c r="D7" s="6" t="n">
        <v>5569.1</v>
      </c>
    </row>
    <row r="8">
      <c r="A8" s="3" t="inlineStr">
        <is>
          <t>Current year business combinations</t>
        </is>
      </c>
      <c r="D8" s="6" t="n">
        <v>272.7</v>
      </c>
    </row>
    <row r="9">
      <c r="A9" s="3" t="inlineStr">
        <is>
          <t>Prior year business combinations</t>
        </is>
      </c>
      <c r="D9" s="6" t="n">
        <v>0.3</v>
      </c>
    </row>
    <row r="10">
      <c r="A10" s="3" t="inlineStr">
        <is>
          <t>Dispositions</t>
        </is>
      </c>
      <c r="D10" s="6" t="n">
        <v>-47.6</v>
      </c>
    </row>
    <row r="11">
      <c r="A11" s="3" t="inlineStr">
        <is>
          <t>Effect of foreign currency translation</t>
        </is>
      </c>
      <c r="D11" s="6" t="n">
        <v>-34.6</v>
      </c>
    </row>
    <row r="12">
      <c r="A12" s="3" t="inlineStr">
        <is>
          <t>Ending goodwill</t>
        </is>
      </c>
      <c r="B12" s="5" t="n">
        <v>5759.9</v>
      </c>
      <c r="D12" s="6" t="n">
        <v>5759.9</v>
      </c>
      <c r="F12" s="5" t="n">
        <v>5569.1</v>
      </c>
    </row>
    <row r="13">
      <c r="A13" s="3" t="inlineStr">
        <is>
          <t>Goodwill expected to be tax deductible</t>
        </is>
      </c>
      <c r="B13" s="4" t="n">
        <v>0</v>
      </c>
      <c r="D13" s="4" t="n">
        <v>0</v>
      </c>
    </row>
    <row r="14">
      <c r="A14" s="3" t="inlineStr">
        <is>
          <t>Carrying value of asset subject to impairment testing</t>
        </is>
      </c>
      <c r="B14" s="4" t="n">
        <v>1200</v>
      </c>
      <c r="D14" s="4" t="n">
        <v>1200</v>
      </c>
    </row>
    <row r="15">
      <c r="A15" s="8" t="inlineStr">
        <is>
          <t>Future estimated amortization expense related to amortizable other identifiable intangible assets</t>
        </is>
      </c>
    </row>
    <row r="16">
      <c r="A16" s="3" t="inlineStr">
        <is>
          <t>Estimated expense remaining for the three-month period</t>
        </is>
      </c>
      <c r="B16" s="4" t="n">
        <v>109</v>
      </c>
      <c r="D16" s="4" t="n">
        <v>109</v>
      </c>
    </row>
    <row r="17">
      <c r="A17" s="3" t="inlineStr">
        <is>
          <t>Total amortization expense related to other intangible assets</t>
        </is>
      </c>
      <c r="B17" s="6" t="n">
        <v>50.8</v>
      </c>
      <c r="C17" s="5" t="n">
        <v>52.7</v>
      </c>
      <c r="D17" s="6" t="n">
        <v>103.2</v>
      </c>
      <c r="E17" s="5" t="n">
        <v>103.5</v>
      </c>
    </row>
    <row r="18">
      <c r="A18" s="3" t="inlineStr">
        <is>
          <t>Previously Reported</t>
        </is>
      </c>
    </row>
    <row r="19">
      <c r="A19" s="8" t="inlineStr">
        <is>
          <t>Changes in the carrying amount of goodwill</t>
        </is>
      </c>
    </row>
    <row r="20">
      <c r="A20" s="3" t="inlineStr">
        <is>
          <t>Beginning goodwill</t>
        </is>
      </c>
      <c r="D20" s="6" t="n">
        <v>5569.1</v>
      </c>
    </row>
    <row r="21">
      <c r="A21" s="3" t="inlineStr">
        <is>
          <t>Ending goodwill</t>
        </is>
      </c>
      <c r="F21" s="6" t="n">
        <v>5569.1</v>
      </c>
    </row>
    <row r="22">
      <c r="A22" s="3" t="inlineStr">
        <is>
          <t>Nalco | Trademarks</t>
        </is>
      </c>
    </row>
    <row r="23">
      <c r="A23" s="8" t="inlineStr">
        <is>
          <t>Changes in the carrying amount of goodwill</t>
        </is>
      </c>
    </row>
    <row r="24">
      <c r="A24" s="3" t="inlineStr">
        <is>
          <t>Impairment of indefinite life intangible asset</t>
        </is>
      </c>
      <c r="D24" s="4" t="n">
        <v>0</v>
      </c>
    </row>
    <row r="25">
      <c r="A25" s="3" t="inlineStr">
        <is>
          <t>Global Industrial</t>
        </is>
      </c>
    </row>
    <row r="26">
      <c r="A26" s="8" t="inlineStr">
        <is>
          <t>Changes in the carrying amount of goodwill</t>
        </is>
      </c>
    </row>
    <row r="27">
      <c r="A27" s="3" t="inlineStr">
        <is>
          <t>Beginning goodwill</t>
        </is>
      </c>
      <c r="D27" s="6" t="n">
        <v>3923.8</v>
      </c>
    </row>
    <row r="28">
      <c r="A28" s="3" t="inlineStr">
        <is>
          <t>Segment changes</t>
        </is>
      </c>
      <c r="F28" s="6" t="n">
        <v>1124.6</v>
      </c>
    </row>
    <row r="29">
      <c r="A29" s="3" t="inlineStr">
        <is>
          <t>Current year business combinations</t>
        </is>
      </c>
      <c r="D29" s="6" t="n">
        <v>272.7</v>
      </c>
    </row>
    <row r="30">
      <c r="A30" s="3" t="inlineStr">
        <is>
          <t>Dispositions</t>
        </is>
      </c>
      <c r="D30" s="6" t="n">
        <v>-47.6</v>
      </c>
    </row>
    <row r="31">
      <c r="A31" s="3" t="inlineStr">
        <is>
          <t>Effect of foreign currency translation</t>
        </is>
      </c>
      <c r="D31" s="6" t="n">
        <v>-32.4</v>
      </c>
    </row>
    <row r="32">
      <c r="A32" s="3" t="inlineStr">
        <is>
          <t>Ending goodwill</t>
        </is>
      </c>
      <c r="B32" s="6" t="n">
        <v>4116.5</v>
      </c>
      <c r="D32" s="6" t="n">
        <v>4116.5</v>
      </c>
      <c r="F32" s="6" t="n">
        <v>3923.8</v>
      </c>
    </row>
    <row r="33">
      <c r="A33" s="3" t="inlineStr">
        <is>
          <t>Global Industrial | Previously Reported</t>
        </is>
      </c>
    </row>
    <row r="34">
      <c r="A34" s="8" t="inlineStr">
        <is>
          <t>Changes in the carrying amount of goodwill</t>
        </is>
      </c>
    </row>
    <row r="35">
      <c r="A35" s="3" t="inlineStr">
        <is>
          <t>Beginning goodwill</t>
        </is>
      </c>
      <c r="D35" s="6" t="n">
        <v>2799.2</v>
      </c>
    </row>
    <row r="36">
      <c r="A36" s="3" t="inlineStr">
        <is>
          <t>Ending goodwill</t>
        </is>
      </c>
      <c r="F36" s="6" t="n">
        <v>2799.2</v>
      </c>
    </row>
    <row r="37">
      <c r="A37" s="3" t="inlineStr">
        <is>
          <t>Global Institutional</t>
        </is>
      </c>
    </row>
    <row r="38">
      <c r="A38" s="8" t="inlineStr">
        <is>
          <t>Changes in the carrying amount of goodwill</t>
        </is>
      </c>
    </row>
    <row r="39">
      <c r="A39" s="3" t="inlineStr">
        <is>
          <t>Beginning goodwill</t>
        </is>
      </c>
      <c r="D39" s="6" t="n">
        <v>548.3</v>
      </c>
    </row>
    <row r="40">
      <c r="A40" s="3" t="inlineStr">
        <is>
          <t>Segment changes</t>
        </is>
      </c>
      <c r="F40" s="6" t="n">
        <v>-599.4</v>
      </c>
    </row>
    <row r="41">
      <c r="A41" s="3" t="inlineStr">
        <is>
          <t>Effect of foreign currency translation</t>
        </is>
      </c>
      <c r="D41" s="6" t="n">
        <v>-0.4</v>
      </c>
    </row>
    <row r="42">
      <c r="A42" s="3" t="inlineStr">
        <is>
          <t>Ending goodwill</t>
        </is>
      </c>
      <c r="B42" s="6" t="n">
        <v>547.9</v>
      </c>
      <c r="D42" s="6" t="n">
        <v>547.9</v>
      </c>
      <c r="F42" s="6" t="n">
        <v>548.3</v>
      </c>
    </row>
    <row r="43">
      <c r="A43" s="3" t="inlineStr">
        <is>
          <t>Global Institutional | Previously Reported</t>
        </is>
      </c>
    </row>
    <row r="44">
      <c r="A44" s="8" t="inlineStr">
        <is>
          <t>Changes in the carrying amount of goodwill</t>
        </is>
      </c>
    </row>
    <row r="45">
      <c r="A45" s="3" t="inlineStr">
        <is>
          <t>Beginning goodwill</t>
        </is>
      </c>
      <c r="D45" s="6" t="n">
        <v>1147.7</v>
      </c>
    </row>
    <row r="46">
      <c r="A46" s="3" t="inlineStr">
        <is>
          <t>Ending goodwill</t>
        </is>
      </c>
      <c r="F46" s="6" t="n">
        <v>1147.7</v>
      </c>
    </row>
    <row r="47">
      <c r="A47" s="3" t="inlineStr">
        <is>
          <t>Global Healthcare and Life Sciences</t>
        </is>
      </c>
    </row>
    <row r="48">
      <c r="A48" s="8" t="inlineStr">
        <is>
          <t>Changes in the carrying amount of goodwill</t>
        </is>
      </c>
    </row>
    <row r="49">
      <c r="A49" s="3" t="inlineStr">
        <is>
          <t>Beginning goodwill</t>
        </is>
      </c>
      <c r="D49" s="6" t="n">
        <v>859.3</v>
      </c>
    </row>
    <row r="50">
      <c r="A50" s="3" t="inlineStr">
        <is>
          <t>Segment changes</t>
        </is>
      </c>
      <c r="F50" s="6" t="n">
        <v>859.3</v>
      </c>
    </row>
    <row r="51">
      <c r="A51" s="3" t="inlineStr">
        <is>
          <t>Prior year business combinations</t>
        </is>
      </c>
      <c r="D51" s="6" t="n">
        <v>0.3</v>
      </c>
    </row>
    <row r="52">
      <c r="A52" s="3" t="inlineStr">
        <is>
          <t>Effect of foreign currency translation</t>
        </is>
      </c>
      <c r="D52" s="6" t="n">
        <v>-1.2</v>
      </c>
    </row>
    <row r="53">
      <c r="A53" s="3" t="inlineStr">
        <is>
          <t>Ending goodwill</t>
        </is>
      </c>
      <c r="B53" s="6" t="n">
        <v>858.4</v>
      </c>
      <c r="D53" s="6" t="n">
        <v>858.4</v>
      </c>
      <c r="F53" s="6" t="n">
        <v>859.3</v>
      </c>
    </row>
    <row r="54">
      <c r="A54" s="3" t="inlineStr">
        <is>
          <t>Global Energy</t>
        </is>
      </c>
    </row>
    <row r="55">
      <c r="A55" s="8" t="inlineStr">
        <is>
          <t>Changes in the carrying amount of goodwill</t>
        </is>
      </c>
    </row>
    <row r="56">
      <c r="A56" s="3" t="inlineStr">
        <is>
          <t>Segment changes</t>
        </is>
      </c>
      <c r="F56" s="6" t="n">
        <v>-1417.9</v>
      </c>
    </row>
    <row r="57">
      <c r="A57" s="3" t="inlineStr">
        <is>
          <t>Global Energy | Previously Reported</t>
        </is>
      </c>
    </row>
    <row r="58">
      <c r="A58" s="8" t="inlineStr">
        <is>
          <t>Changes in the carrying amount of goodwill</t>
        </is>
      </c>
    </row>
    <row r="59">
      <c r="A59" s="3" t="inlineStr">
        <is>
          <t>Beginning goodwill</t>
        </is>
      </c>
      <c r="D59" s="6" t="n">
        <v>1417.9</v>
      </c>
    </row>
    <row r="60">
      <c r="A60" s="3" t="inlineStr">
        <is>
          <t>Ending goodwill</t>
        </is>
      </c>
      <c r="F60" s="6" t="n">
        <v>1417.9</v>
      </c>
    </row>
    <row r="61">
      <c r="A61" s="3" t="inlineStr">
        <is>
          <t>Other</t>
        </is>
      </c>
    </row>
    <row r="62">
      <c r="A62" s="8" t="inlineStr">
        <is>
          <t>Changes in the carrying amount of goodwill</t>
        </is>
      </c>
    </row>
    <row r="63">
      <c r="A63" s="3" t="inlineStr">
        <is>
          <t>Beginning goodwill</t>
        </is>
      </c>
      <c r="D63" s="6" t="n">
        <v>237.7</v>
      </c>
    </row>
    <row r="64">
      <c r="A64" s="3" t="inlineStr">
        <is>
          <t>Segment changes</t>
        </is>
      </c>
      <c r="F64" s="6" t="n">
        <v>33.4</v>
      </c>
    </row>
    <row r="65">
      <c r="A65" s="3" t="inlineStr">
        <is>
          <t>Effect of foreign currency translation</t>
        </is>
      </c>
      <c r="D65" s="6" t="n">
        <v>-0.6</v>
      </c>
    </row>
    <row r="66">
      <c r="A66" s="3" t="inlineStr">
        <is>
          <t>Ending goodwill</t>
        </is>
      </c>
      <c r="B66" s="5" t="n">
        <v>237.1</v>
      </c>
      <c r="D66" s="6" t="n">
        <v>237.1</v>
      </c>
      <c r="F66" s="6" t="n">
        <v>237.7</v>
      </c>
    </row>
    <row r="67">
      <c r="A67" s="3" t="inlineStr">
        <is>
          <t>Other | Previously Reported</t>
        </is>
      </c>
    </row>
    <row r="68">
      <c r="A68" s="8" t="inlineStr">
        <is>
          <t>Changes in the carrying amount of goodwill</t>
        </is>
      </c>
    </row>
    <row r="69">
      <c r="A69" s="3" t="inlineStr">
        <is>
          <t>Beginning goodwill</t>
        </is>
      </c>
      <c r="D69" s="5" t="n">
        <v>204.3</v>
      </c>
    </row>
    <row r="70">
      <c r="A70" s="3" t="inlineStr">
        <is>
          <t>Ending goodwill</t>
        </is>
      </c>
      <c r="F70" s="5" t="n">
        <v>20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Carrying Amount</t>
        </is>
      </c>
    </row>
    <row r="3">
      <c r="A3" s="8" t="inlineStr">
        <is>
          <t>Assets:</t>
        </is>
      </c>
    </row>
    <row r="4">
      <c r="A4" s="3" t="inlineStr">
        <is>
          <t>Foreign currency forward contracts</t>
        </is>
      </c>
      <c r="B4" s="5" t="n">
        <v>99.90000000000001</v>
      </c>
      <c r="C4" s="5" t="n">
        <v>83.90000000000001</v>
      </c>
    </row>
    <row r="5">
      <c r="A5" s="8" t="inlineStr">
        <is>
          <t>Liabilities:</t>
        </is>
      </c>
    </row>
    <row r="6">
      <c r="A6" s="3" t="inlineStr">
        <is>
          <t>Foreign currency forward contracts</t>
        </is>
      </c>
      <c r="B6" s="6" t="n">
        <v>27.9</v>
      </c>
      <c r="C6" s="4" t="n">
        <v>10</v>
      </c>
    </row>
    <row r="7">
      <c r="A7" s="3" t="inlineStr">
        <is>
          <t>Level 2</t>
        </is>
      </c>
    </row>
    <row r="8">
      <c r="A8" s="8" t="inlineStr">
        <is>
          <t>Assets:</t>
        </is>
      </c>
    </row>
    <row r="9">
      <c r="A9" s="3" t="inlineStr">
        <is>
          <t>Foreign currency forward contracts</t>
        </is>
      </c>
      <c r="B9" s="6" t="n">
        <v>99.90000000000001</v>
      </c>
      <c r="C9" s="6" t="n">
        <v>83.90000000000001</v>
      </c>
    </row>
    <row r="10">
      <c r="A10" s="8" t="inlineStr">
        <is>
          <t>Liabilities:</t>
        </is>
      </c>
    </row>
    <row r="11">
      <c r="A11" s="3" t="inlineStr">
        <is>
          <t>Foreign currency forward contracts</t>
        </is>
      </c>
      <c r="B11" s="5" t="n">
        <v>27.9</v>
      </c>
      <c r="C11" s="7"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term Debt (Details) - USD ($) $ in Millions</t>
        </is>
      </c>
      <c r="B1" s="2" t="inlineStr">
        <is>
          <t>Jun. 30, 2020</t>
        </is>
      </c>
      <c r="C1" s="2" t="inlineStr">
        <is>
          <t>Dec. 31, 2019</t>
        </is>
      </c>
    </row>
    <row r="2">
      <c r="A2" s="3" t="inlineStr">
        <is>
          <t>Carrying Amount</t>
        </is>
      </c>
    </row>
    <row r="3">
      <c r="A3" s="8" t="inlineStr">
        <is>
          <t>Carrying amount and fair value of financial instruments</t>
        </is>
      </c>
    </row>
    <row r="4">
      <c r="A4" s="3" t="inlineStr">
        <is>
          <t>Long-term debt (including current maturities)</t>
        </is>
      </c>
      <c r="B4" s="5" t="n">
        <v>6752.7</v>
      </c>
      <c r="C4" s="7" t="n">
        <v>6274</v>
      </c>
    </row>
    <row r="5">
      <c r="A5" s="3" t="inlineStr">
        <is>
          <t>Fair Value | Level 2</t>
        </is>
      </c>
    </row>
    <row r="6">
      <c r="A6" s="8" t="inlineStr">
        <is>
          <t>Carrying amount and fair value of financial instruments</t>
        </is>
      </c>
    </row>
    <row r="7">
      <c r="A7" s="3" t="inlineStr">
        <is>
          <t>Long-term debt (including current maturities)</t>
        </is>
      </c>
      <c r="B7" s="5" t="n">
        <v>7808.9</v>
      </c>
      <c r="C7" s="5" t="n">
        <v>686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Derivative Positions Summary (Details) - USD ($) $ in Millions</t>
        </is>
      </c>
      <c r="B1" s="2" t="inlineStr">
        <is>
          <t>Jun. 30, 2020</t>
        </is>
      </c>
      <c r="C1" s="2" t="inlineStr">
        <is>
          <t>Dec. 31, 2019</t>
        </is>
      </c>
    </row>
    <row r="2">
      <c r="A2" s="8" t="inlineStr">
        <is>
          <t>Asset Derivatives</t>
        </is>
      </c>
    </row>
    <row r="3">
      <c r="A3" s="3" t="inlineStr">
        <is>
          <t>Gross value of derivatives</t>
        </is>
      </c>
      <c r="B3" s="5" t="n">
        <v>99.90000000000001</v>
      </c>
      <c r="C3" s="5" t="n">
        <v>83.90000000000001</v>
      </c>
    </row>
    <row r="4">
      <c r="A4" s="3" t="inlineStr">
        <is>
          <t>Gross amounts offset in the Consolidated Balance Sheet</t>
        </is>
      </c>
      <c r="B4" s="6" t="n">
        <v>-21.6</v>
      </c>
      <c r="C4" s="6" t="n">
        <v>-4.2</v>
      </c>
    </row>
    <row r="5">
      <c r="A5" s="3" t="inlineStr">
        <is>
          <t>Net value of derivatives presented in the Consolidated Balance Sheet</t>
        </is>
      </c>
      <c r="B5" s="6" t="n">
        <v>78.3</v>
      </c>
      <c r="C5" s="6" t="n">
        <v>79.7</v>
      </c>
    </row>
    <row r="6">
      <c r="A6" s="8" t="inlineStr">
        <is>
          <t>Liability Derivatives</t>
        </is>
      </c>
    </row>
    <row r="7">
      <c r="A7" s="3" t="inlineStr">
        <is>
          <t>Gross value of derivatives</t>
        </is>
      </c>
      <c r="B7" s="6" t="n">
        <v>27.9</v>
      </c>
      <c r="C7" s="4" t="n">
        <v>10</v>
      </c>
    </row>
    <row r="8">
      <c r="A8" s="3" t="inlineStr">
        <is>
          <t>Gross amounts offset in the Consolidated Balance Sheet</t>
        </is>
      </c>
      <c r="B8" s="6" t="n">
        <v>-21.6</v>
      </c>
      <c r="C8" s="6" t="n">
        <v>-4.2</v>
      </c>
    </row>
    <row r="9">
      <c r="A9" s="3" t="inlineStr">
        <is>
          <t>Net value of derivatives presented in the Consolidated Balance Sheet</t>
        </is>
      </c>
      <c r="B9" s="6" t="n">
        <v>6.3</v>
      </c>
      <c r="C9" s="6" t="n">
        <v>5.8</v>
      </c>
    </row>
    <row r="10">
      <c r="A10" s="3" t="inlineStr">
        <is>
          <t>Cash collateral received</t>
        </is>
      </c>
      <c r="B10" s="4" t="n">
        <v>0</v>
      </c>
    </row>
    <row r="11">
      <c r="A11" s="3" t="inlineStr">
        <is>
          <t>Cash collateral pledged</t>
        </is>
      </c>
      <c r="B11" s="4" t="n">
        <v>0</v>
      </c>
    </row>
    <row r="12">
      <c r="A12" s="3" t="inlineStr">
        <is>
          <t>Foreign currency forward contracts.</t>
        </is>
      </c>
    </row>
    <row r="13">
      <c r="A13" s="8" t="inlineStr">
        <is>
          <t>Liability Derivatives</t>
        </is>
      </c>
    </row>
    <row r="14">
      <c r="A14" s="3" t="inlineStr">
        <is>
          <t>Notional values</t>
        </is>
      </c>
      <c r="B14" s="4" t="n">
        <v>4699</v>
      </c>
      <c r="C14" s="4" t="n">
        <v>4004</v>
      </c>
    </row>
    <row r="15">
      <c r="A15" s="3" t="inlineStr">
        <is>
          <t>Derivatives designated as hedging instruments | Foreign currency forward contracts.</t>
        </is>
      </c>
    </row>
    <row r="16">
      <c r="A16" s="8" t="inlineStr">
        <is>
          <t>Asset Derivatives</t>
        </is>
      </c>
    </row>
    <row r="17">
      <c r="A17" s="3" t="inlineStr">
        <is>
          <t>Gross value of derivatives</t>
        </is>
      </c>
      <c r="B17" s="6" t="n">
        <v>76.09999999999999</v>
      </c>
      <c r="C17" s="6" t="n">
        <v>67.40000000000001</v>
      </c>
    </row>
    <row r="18">
      <c r="A18" s="8" t="inlineStr">
        <is>
          <t>Liability Derivatives</t>
        </is>
      </c>
    </row>
    <row r="19">
      <c r="A19" s="3" t="inlineStr">
        <is>
          <t>Gross value of derivatives</t>
        </is>
      </c>
      <c r="B19" s="6" t="n">
        <v>1.7</v>
      </c>
      <c r="C19" s="6" t="n">
        <v>2.1</v>
      </c>
    </row>
    <row r="20">
      <c r="A20" s="3" t="inlineStr">
        <is>
          <t>Derivatives not designated as hedging instruments | Foreign currency forward contracts.</t>
        </is>
      </c>
    </row>
    <row r="21">
      <c r="A21" s="8" t="inlineStr">
        <is>
          <t>Asset Derivatives</t>
        </is>
      </c>
    </row>
    <row r="22">
      <c r="A22" s="3" t="inlineStr">
        <is>
          <t>Gross value of derivatives</t>
        </is>
      </c>
      <c r="B22" s="6" t="n">
        <v>23.8</v>
      </c>
      <c r="C22" s="6" t="n">
        <v>16.5</v>
      </c>
    </row>
    <row r="23">
      <c r="A23" s="8" t="inlineStr">
        <is>
          <t>Liability Derivatives</t>
        </is>
      </c>
    </row>
    <row r="24">
      <c r="A24" s="3" t="inlineStr">
        <is>
          <t>Gross value of derivatives</t>
        </is>
      </c>
      <c r="B24" s="6" t="n">
        <v>26.2</v>
      </c>
      <c r="C24" s="6" t="n">
        <v>7.9</v>
      </c>
    </row>
    <row r="25">
      <c r="A25" s="3" t="inlineStr">
        <is>
          <t>Discontinued Operations | Foreign currency forward contracts.</t>
        </is>
      </c>
    </row>
    <row r="26">
      <c r="A26" s="8" t="inlineStr">
        <is>
          <t>Liability Derivatives</t>
        </is>
      </c>
    </row>
    <row r="27">
      <c r="A27" s="3" t="inlineStr">
        <is>
          <t>Notional values</t>
        </is>
      </c>
      <c r="C27" s="4" t="n">
        <v>9</v>
      </c>
    </row>
    <row r="28">
      <c r="A28" s="3" t="inlineStr">
        <is>
          <t>Discontinued Operations | Derivatives not designated as hedging instruments | Foreign currency forward contracts.</t>
        </is>
      </c>
    </row>
    <row r="29">
      <c r="A29" s="8" t="inlineStr">
        <is>
          <t>Asset Derivatives</t>
        </is>
      </c>
    </row>
    <row r="30">
      <c r="A30" s="3" t="inlineStr">
        <is>
          <t>Gross value of derivatives</t>
        </is>
      </c>
      <c r="B30" s="7" t="n">
        <v>1</v>
      </c>
    </row>
    <row r="31">
      <c r="A31" s="8" t="inlineStr">
        <is>
          <t>Liability Derivatives</t>
        </is>
      </c>
    </row>
    <row r="32">
      <c r="A32" s="3" t="inlineStr">
        <is>
          <t>Gross value of derivatives</t>
        </is>
      </c>
      <c r="C32" s="5" t="n">
        <v>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AND HEDGING TRANSACTIONS - Information by Type of Derivative and Hedging Activities (Detail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Dec. 31, 2019USD ($)</t>
        </is>
      </c>
      <c r="H2" s="2" t="inlineStr">
        <is>
          <t>Dec. 31, 2019EUR (€)</t>
        </is>
      </c>
    </row>
    <row r="3">
      <c r="A3" s="8" t="inlineStr">
        <is>
          <t>Net Investment Hedges</t>
        </is>
      </c>
    </row>
    <row r="4">
      <c r="A4" s="3" t="inlineStr">
        <is>
          <t>Revaluation (losses) gains, net of tax</t>
        </is>
      </c>
      <c r="B4" s="5" t="n">
        <v>-2.9</v>
      </c>
      <c r="C4" s="5" t="n">
        <v>22.7</v>
      </c>
      <c r="D4" s="7" t="n">
        <v>-4</v>
      </c>
      <c r="E4" s="5" t="n">
        <v>16.1</v>
      </c>
    </row>
    <row r="5">
      <c r="A5" s="8" t="inlineStr">
        <is>
          <t>Derivative Summary</t>
        </is>
      </c>
    </row>
    <row r="6">
      <c r="A6" s="3" t="inlineStr">
        <is>
          <t>Maximum period for hedged transactions</t>
        </is>
      </c>
      <c r="D6" s="3" t="inlineStr">
        <is>
          <t>4 years</t>
        </is>
      </c>
    </row>
    <row r="7">
      <c r="A7" s="3" t="inlineStr">
        <is>
          <t>Cash collateral received</t>
        </is>
      </c>
      <c r="B7" s="4" t="n">
        <v>0</v>
      </c>
      <c r="D7" s="7" t="n">
        <v>0</v>
      </c>
    </row>
    <row r="8">
      <c r="A8" s="3" t="inlineStr">
        <is>
          <t>Ten year 2011 senior notes</t>
        </is>
      </c>
    </row>
    <row r="9">
      <c r="A9" s="8" t="inlineStr">
        <is>
          <t>Impact on AOCI and earnings from derivative contracts</t>
        </is>
      </c>
    </row>
    <row r="10">
      <c r="A10" s="3" t="inlineStr">
        <is>
          <t>Aggregate principal amount</t>
        </is>
      </c>
      <c r="B10" s="4" t="n">
        <v>1020</v>
      </c>
      <c r="D10" s="4" t="n">
        <v>1020</v>
      </c>
      <c r="G10" s="7" t="n">
        <v>1020</v>
      </c>
    </row>
    <row r="11">
      <c r="A11" s="3" t="inlineStr">
        <is>
          <t>European commercial paper</t>
        </is>
      </c>
    </row>
    <row r="12">
      <c r="A12" s="8" t="inlineStr">
        <is>
          <t>Net Investment Hedges</t>
        </is>
      </c>
    </row>
    <row r="13">
      <c r="A13" s="3" t="inlineStr">
        <is>
          <t>Notional values</t>
        </is>
      </c>
      <c r="B13" s="4" t="n">
        <v>225</v>
      </c>
      <c r="D13" s="4" t="n">
        <v>225</v>
      </c>
      <c r="F13" s="12" t="n">
        <v>200</v>
      </c>
    </row>
    <row r="14">
      <c r="A14" s="3" t="inlineStr">
        <is>
          <t>Ten Year 2015 senior euro notes</t>
        </is>
      </c>
    </row>
    <row r="15">
      <c r="A15" s="8" t="inlineStr">
        <is>
          <t>Impact on AOCI and earnings from derivative contracts</t>
        </is>
      </c>
    </row>
    <row r="16">
      <c r="A16" s="3" t="inlineStr">
        <is>
          <t>Aggregate principal amount | €</t>
        </is>
      </c>
      <c r="F16" s="4" t="n">
        <v>575</v>
      </c>
      <c r="H16" s="12" t="n">
        <v>575</v>
      </c>
    </row>
    <row r="17">
      <c r="A17" s="3" t="inlineStr">
        <is>
          <t>Cost of sales</t>
        </is>
      </c>
    </row>
    <row r="18">
      <c r="A18" s="8" t="inlineStr">
        <is>
          <t>Impact on AOCI and earnings from derivative contracts</t>
        </is>
      </c>
    </row>
    <row r="19">
      <c r="A19" s="3" t="inlineStr">
        <is>
          <t>Gain (loss) on derivative recognized in income</t>
        </is>
      </c>
      <c r="B19" s="6" t="n">
        <v>3.8</v>
      </c>
      <c r="C19" s="6" t="n">
        <v>4.7</v>
      </c>
      <c r="D19" s="4" t="n">
        <v>6</v>
      </c>
      <c r="E19" s="6" t="n">
        <v>9.1</v>
      </c>
    </row>
    <row r="20">
      <c r="A20" s="3" t="inlineStr">
        <is>
          <t>Selling, general and administrative expenses</t>
        </is>
      </c>
    </row>
    <row r="21">
      <c r="A21" s="8" t="inlineStr">
        <is>
          <t>Impact on AOCI and earnings from derivative contracts</t>
        </is>
      </c>
    </row>
    <row r="22">
      <c r="A22" s="3" t="inlineStr">
        <is>
          <t>Gain (loss) on derivative recognized in income</t>
        </is>
      </c>
      <c r="B22" s="6" t="n">
        <v>-5.5</v>
      </c>
      <c r="C22" s="6" t="n">
        <v>34.5</v>
      </c>
      <c r="D22" s="6" t="n">
        <v>10.6</v>
      </c>
      <c r="E22" s="6" t="n">
        <v>33.5</v>
      </c>
    </row>
    <row r="23">
      <c r="A23" s="3" t="inlineStr">
        <is>
          <t>Interest expense, net</t>
        </is>
      </c>
    </row>
    <row r="24">
      <c r="A24" s="8" t="inlineStr">
        <is>
          <t>Impact on AOCI and earnings from derivative contracts</t>
        </is>
      </c>
    </row>
    <row r="25">
      <c r="A25" s="3" t="inlineStr">
        <is>
          <t>Gain (loss) on derivative recognized in income</t>
        </is>
      </c>
      <c r="C25" s="4" t="n">
        <v>7</v>
      </c>
      <c r="D25" s="4" t="n">
        <v>13</v>
      </c>
      <c r="E25" s="6" t="n">
        <v>13.8</v>
      </c>
    </row>
    <row r="26">
      <c r="A26" s="3" t="inlineStr">
        <is>
          <t>Foreign currency forward contracts.</t>
        </is>
      </c>
    </row>
    <row r="27">
      <c r="A27" s="8" t="inlineStr">
        <is>
          <t>Net Investment Hedges</t>
        </is>
      </c>
    </row>
    <row r="28">
      <c r="A28" s="3" t="inlineStr">
        <is>
          <t>Notional values</t>
        </is>
      </c>
      <c r="B28" s="4" t="n">
        <v>4699</v>
      </c>
      <c r="D28" s="4" t="n">
        <v>4699</v>
      </c>
      <c r="G28" s="4" t="n">
        <v>4004</v>
      </c>
    </row>
    <row r="29">
      <c r="A29" s="3" t="inlineStr">
        <is>
          <t>Foreign currency forward contracts. | Interest expense, net</t>
        </is>
      </c>
    </row>
    <row r="30">
      <c r="A30" s="8" t="inlineStr">
        <is>
          <t>Impact on AOCI and earnings from derivative contracts</t>
        </is>
      </c>
    </row>
    <row r="31">
      <c r="A31" s="3" t="inlineStr">
        <is>
          <t>Gain (loss) on derivative recognized in income</t>
        </is>
      </c>
      <c r="B31" s="6" t="n">
        <v>6.6</v>
      </c>
    </row>
    <row r="32">
      <c r="A32" s="3" t="inlineStr">
        <is>
          <t>Foreign currency forward contracts. | Derivatives designated as hedging instruments | Cost of sales</t>
        </is>
      </c>
    </row>
    <row r="33">
      <c r="A33" s="8" t="inlineStr">
        <is>
          <t>Impact on AOCI and earnings from derivative contracts</t>
        </is>
      </c>
    </row>
    <row r="34">
      <c r="A34" s="3" t="inlineStr">
        <is>
          <t>Gain (loss) reclassified from AOCI into income (effective portion)</t>
        </is>
      </c>
      <c r="C34" s="6" t="n">
        <v>4.7</v>
      </c>
    </row>
    <row r="35">
      <c r="A35" s="3" t="inlineStr">
        <is>
          <t>Foreign currency forward contracts. | Derivatives not designated as hedging instruments | Selling, general and administrative expenses</t>
        </is>
      </c>
    </row>
    <row r="36">
      <c r="A36" s="8" t="inlineStr">
        <is>
          <t>Impact on AOCI and earnings from derivative contracts</t>
        </is>
      </c>
    </row>
    <row r="37">
      <c r="A37" s="3" t="inlineStr">
        <is>
          <t>Gain (loss) on derivative recognized in income</t>
        </is>
      </c>
      <c r="B37" s="6" t="n">
        <v>0.7</v>
      </c>
      <c r="C37" s="6" t="n">
        <v>7.9</v>
      </c>
      <c r="D37" s="6" t="n">
        <v>17.9</v>
      </c>
      <c r="E37" s="4" t="n">
        <v>14</v>
      </c>
    </row>
    <row r="38">
      <c r="A38" s="3" t="inlineStr">
        <is>
          <t>Foreign currency forward contracts. | Derivatives not designated as hedging instruments | Interest expense, net</t>
        </is>
      </c>
    </row>
    <row r="39">
      <c r="A39" s="8" t="inlineStr">
        <is>
          <t>Impact on AOCI and earnings from derivative contracts</t>
        </is>
      </c>
    </row>
    <row r="40">
      <c r="A40" s="3" t="inlineStr">
        <is>
          <t>Gain (loss) on derivative recognized in income</t>
        </is>
      </c>
      <c r="B40" s="6" t="n">
        <v>-1.2</v>
      </c>
    </row>
    <row r="41">
      <c r="A41" s="3" t="inlineStr">
        <is>
          <t>Cash Flow Hedges | Foreign currency forward contracts. | Derivatives designated as hedging instruments | Cost of sales</t>
        </is>
      </c>
    </row>
    <row r="42">
      <c r="A42" s="8" t="inlineStr">
        <is>
          <t>Impact on AOCI and earnings from derivative contracts</t>
        </is>
      </c>
    </row>
    <row r="43">
      <c r="A43" s="3" t="inlineStr">
        <is>
          <t>Gain (loss) reclassified from AOCI into income (effective portion)</t>
        </is>
      </c>
      <c r="B43" s="6" t="n">
        <v>3.8</v>
      </c>
      <c r="D43" s="4" t="n">
        <v>6</v>
      </c>
      <c r="E43" s="6" t="n">
        <v>9.1</v>
      </c>
    </row>
    <row r="44">
      <c r="A44" s="3" t="inlineStr">
        <is>
          <t>Cash Flow Hedges | Foreign currency forward contracts. | Derivatives designated as hedging instruments | Selling, general and administrative expenses</t>
        </is>
      </c>
    </row>
    <row r="45">
      <c r="A45" s="8" t="inlineStr">
        <is>
          <t>Impact on AOCI and earnings from derivative contracts</t>
        </is>
      </c>
    </row>
    <row r="46">
      <c r="A46" s="3" t="inlineStr">
        <is>
          <t>Gain (loss) reclassified from AOCI into income (effective portion)</t>
        </is>
      </c>
      <c r="B46" s="6" t="n">
        <v>-6.2</v>
      </c>
      <c r="C46" s="6" t="n">
        <v>26.6</v>
      </c>
      <c r="D46" s="6" t="n">
        <v>-7.3</v>
      </c>
      <c r="E46" s="6" t="n">
        <v>19.5</v>
      </c>
    </row>
    <row r="47">
      <c r="A47" s="3" t="inlineStr">
        <is>
          <t>Cash Flow Hedges | Foreign currency forward contracts. | Derivatives designated as hedging instruments | Interest expense, net</t>
        </is>
      </c>
    </row>
    <row r="48">
      <c r="A48" s="8" t="inlineStr">
        <is>
          <t>Impact on AOCI and earnings from derivative contracts</t>
        </is>
      </c>
    </row>
    <row r="49">
      <c r="A49" s="3" t="inlineStr">
        <is>
          <t>Amount excluded from the assessment of effectiveness recognized in earnings based on changes in fair value</t>
        </is>
      </c>
      <c r="B49" s="6" t="n">
        <v>8.1</v>
      </c>
      <c r="C49" s="6" t="n">
        <v>7.3</v>
      </c>
      <c r="D49" s="6" t="n">
        <v>13.5</v>
      </c>
      <c r="E49" s="6" t="n">
        <v>14.3</v>
      </c>
    </row>
    <row r="50">
      <c r="A50" s="3" t="inlineStr">
        <is>
          <t>Gain (loss) recognized in income (ineffective portion)</t>
        </is>
      </c>
      <c r="B50" s="6" t="n">
        <v>8.1</v>
      </c>
      <c r="C50" s="6" t="n">
        <v>7.3</v>
      </c>
      <c r="D50" s="6" t="n">
        <v>13.5</v>
      </c>
      <c r="E50" s="6" t="n">
        <v>14.3</v>
      </c>
    </row>
    <row r="51">
      <c r="A51" s="3" t="inlineStr">
        <is>
          <t>Cash Flow Hedges | Interest rate swaps | Derivatives designated as hedging instruments | Interest expense, net</t>
        </is>
      </c>
    </row>
    <row r="52">
      <c r="A52" s="8" t="inlineStr">
        <is>
          <t>Impact on AOCI and earnings from derivative contracts</t>
        </is>
      </c>
    </row>
    <row r="53">
      <c r="A53" s="3" t="inlineStr">
        <is>
          <t>Gain (loss) reclassified from AOCI into income (effective portion)</t>
        </is>
      </c>
      <c r="B53" s="6" t="n">
        <v>-0.3</v>
      </c>
      <c r="C53" s="6" t="n">
        <v>-0.3</v>
      </c>
      <c r="D53" s="6" t="n">
        <v>-0.5</v>
      </c>
      <c r="E53" s="6" t="n">
        <v>-0.5</v>
      </c>
    </row>
    <row r="54">
      <c r="A54" s="3" t="inlineStr">
        <is>
          <t>Fair Value Hedges | Interest rate swaps | Derivatives designated as hedging instruments | Interest expense, net</t>
        </is>
      </c>
    </row>
    <row r="55">
      <c r="A55" s="8" t="inlineStr">
        <is>
          <t>Impact on AOCI and earnings from derivative contracts</t>
        </is>
      </c>
    </row>
    <row r="56">
      <c r="A56" s="3" t="inlineStr">
        <is>
          <t>Gain (loss) on hedged item recognized in income</t>
        </is>
      </c>
      <c r="E56" s="6" t="n">
        <v>0.2</v>
      </c>
    </row>
    <row r="57">
      <c r="A57" s="3" t="inlineStr">
        <is>
          <t>Gain (loss) on derivative recognized in income</t>
        </is>
      </c>
      <c r="E57" s="6" t="n">
        <v>-0.2</v>
      </c>
    </row>
    <row r="58">
      <c r="A58" s="3" t="inlineStr">
        <is>
          <t>Net Investment Hedges</t>
        </is>
      </c>
    </row>
    <row r="59">
      <c r="A59" s="8" t="inlineStr">
        <is>
          <t>Net Investment Hedges</t>
        </is>
      </c>
    </row>
    <row r="60">
      <c r="A60" s="3" t="inlineStr">
        <is>
          <t>Revaluation (losses) gains, net of tax</t>
        </is>
      </c>
      <c r="B60" s="6" t="n">
        <v>-2.9</v>
      </c>
      <c r="C60" s="6" t="n">
        <v>22.7</v>
      </c>
      <c r="D60" s="4" t="n">
        <v>-4</v>
      </c>
      <c r="E60" s="6" t="n">
        <v>16.1</v>
      </c>
    </row>
    <row r="61">
      <c r="A61" s="3" t="inlineStr">
        <is>
          <t>Net Investment Hedges | Senior euro notes</t>
        </is>
      </c>
    </row>
    <row r="62">
      <c r="A62" s="8" t="inlineStr">
        <is>
          <t>Net Investment Hedges</t>
        </is>
      </c>
    </row>
    <row r="63">
      <c r="A63" s="3" t="inlineStr">
        <is>
          <t>Notional values</t>
        </is>
      </c>
      <c r="B63" s="4" t="n">
        <v>1268</v>
      </c>
      <c r="D63" s="4" t="n">
        <v>1268</v>
      </c>
      <c r="F63" s="12" t="n">
        <v>1150</v>
      </c>
    </row>
    <row r="64">
      <c r="A64" s="3" t="inlineStr">
        <is>
          <t>Discontinued Operations | Derivatives not designated as hedging instruments | Selling, general and administrative expenses</t>
        </is>
      </c>
    </row>
    <row r="65">
      <c r="A65" s="8" t="inlineStr">
        <is>
          <t>Impact on AOCI and earnings from derivative contracts</t>
        </is>
      </c>
    </row>
    <row r="66">
      <c r="A66" s="3" t="inlineStr">
        <is>
          <t>Gain (loss) on derivatives</t>
        </is>
      </c>
      <c r="B66" s="5" t="n">
        <v>-2.2</v>
      </c>
      <c r="C66" s="5" t="n">
        <v>-0.4</v>
      </c>
      <c r="D66" s="5" t="n">
        <v>-2.5</v>
      </c>
      <c r="E66" s="5" t="n">
        <v>-1.5</v>
      </c>
    </row>
    <row r="67">
      <c r="A67" s="3" t="inlineStr">
        <is>
          <t>Discontinued Operations | Foreign currency forward contracts.</t>
        </is>
      </c>
    </row>
    <row r="68">
      <c r="A68" s="8" t="inlineStr">
        <is>
          <t>Net Investment Hedges</t>
        </is>
      </c>
    </row>
    <row r="69">
      <c r="A69" s="3" t="inlineStr">
        <is>
          <t>Notional values</t>
        </is>
      </c>
      <c r="G69" s="7" t="n">
        <v>9</v>
      </c>
    </row>
  </sheetData>
  <mergeCells count="4">
    <mergeCell ref="A1:A2"/>
    <mergeCell ref="B1:C1"/>
    <mergeCell ref="D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8" t="inlineStr">
        <is>
          <t>Reclassification adjustments</t>
        </is>
      </c>
    </row>
    <row r="4">
      <c r="A4" s="3" t="inlineStr">
        <is>
          <t>Cost of sales</t>
        </is>
      </c>
      <c r="B4" s="5" t="n">
        <v>-1635.7</v>
      </c>
      <c r="C4" s="5" t="n">
        <v>-1780.3</v>
      </c>
      <c r="D4" s="5" t="n">
        <v>-3355.9</v>
      </c>
      <c r="E4" s="5" t="n">
        <v>-3455.8</v>
      </c>
    </row>
    <row r="5">
      <c r="A5" s="3" t="inlineStr">
        <is>
          <t>SG&amp;A</t>
        </is>
      </c>
      <c r="B5" s="6" t="n">
        <v>-788.6</v>
      </c>
      <c r="C5" s="4" t="n">
        <v>-900</v>
      </c>
      <c r="D5" s="6" t="n">
        <v>-1696.9</v>
      </c>
      <c r="E5" s="6" t="n">
        <v>-1796.1</v>
      </c>
    </row>
    <row r="6">
      <c r="A6" s="3" t="inlineStr">
        <is>
          <t>Interest expense, net</t>
        </is>
      </c>
      <c r="B6" s="6" t="n">
        <v>-58.7</v>
      </c>
      <c r="C6" s="6" t="n">
        <v>-49.2</v>
      </c>
      <c r="D6" s="4" t="n">
        <v>-107</v>
      </c>
      <c r="E6" s="6" t="n">
        <v>-98.5</v>
      </c>
    </row>
    <row r="7">
      <c r="A7" s="3" t="inlineStr">
        <is>
          <t>Subtotal</t>
        </is>
      </c>
      <c r="B7" s="6" t="n">
        <v>123.8</v>
      </c>
      <c r="C7" s="6" t="n">
        <v>-100.6</v>
      </c>
      <c r="D7" s="6" t="n">
        <v>100.2</v>
      </c>
      <c r="E7" s="6" t="n">
        <v>-11.7</v>
      </c>
    </row>
    <row r="8">
      <c r="A8" s="3" t="inlineStr">
        <is>
          <t>Derivative gains reclassified from AOCI into income, net of tax</t>
        </is>
      </c>
      <c r="B8" s="4" t="n">
        <v>-4</v>
      </c>
      <c r="C8" s="4" t="n">
        <v>-29</v>
      </c>
      <c r="D8" s="6" t="n">
        <v>-8.800000000000001</v>
      </c>
      <c r="E8" s="4" t="n">
        <v>-32</v>
      </c>
    </row>
    <row r="9">
      <c r="A9" s="3" t="inlineStr">
        <is>
          <t>Pension and postretirement net actuarial losses and prior service cost reclassified from AOCI into income, net of tax</t>
        </is>
      </c>
      <c r="B9" s="6" t="n">
        <v>17.6</v>
      </c>
      <c r="C9" s="6" t="n">
        <v>7.4</v>
      </c>
      <c r="D9" s="6" t="n">
        <v>30.5</v>
      </c>
      <c r="E9" s="6" t="n">
        <v>3.4</v>
      </c>
    </row>
    <row r="10">
      <c r="A10" s="3" t="inlineStr">
        <is>
          <t>Derivative &amp; Hedging Instruments.</t>
        </is>
      </c>
    </row>
    <row r="11">
      <c r="A11" s="8" t="inlineStr">
        <is>
          <t>Reclassification adjustments</t>
        </is>
      </c>
    </row>
    <row r="12">
      <c r="A12" s="3" t="inlineStr">
        <is>
          <t>Amount recognized in AOCI</t>
        </is>
      </c>
      <c r="B12" s="6" t="n">
        <v>8.1</v>
      </c>
      <c r="C12" s="4" t="n">
        <v>43</v>
      </c>
      <c r="D12" s="6" t="n">
        <v>17.9</v>
      </c>
      <c r="E12" s="6" t="n">
        <v>40.1</v>
      </c>
    </row>
    <row r="13">
      <c r="A13" s="3" t="inlineStr">
        <is>
          <t>Other activity</t>
        </is>
      </c>
      <c r="C13" s="6" t="n">
        <v>-0.1</v>
      </c>
      <c r="E13" s="6" t="n">
        <v>-0.1</v>
      </c>
    </row>
    <row r="14">
      <c r="A14" s="3" t="inlineStr">
        <is>
          <t>Tax impact</t>
        </is>
      </c>
      <c r="B14" s="6" t="n">
        <v>-0.6</v>
      </c>
      <c r="C14" s="4" t="n">
        <v>-1</v>
      </c>
      <c r="D14" s="6" t="n">
        <v>-1.2</v>
      </c>
      <c r="E14" s="6" t="n">
        <v>0.4</v>
      </c>
    </row>
    <row r="15">
      <c r="A15" s="3" t="inlineStr">
        <is>
          <t>Subtotal</t>
        </is>
      </c>
      <c r="B15" s="6" t="n">
        <v>2.1</v>
      </c>
      <c r="C15" s="6" t="n">
        <v>3.6</v>
      </c>
      <c r="D15" s="4" t="n">
        <v>5</v>
      </c>
      <c r="E15" s="4" t="n">
        <v>-2</v>
      </c>
    </row>
    <row r="16">
      <c r="A16" s="3" t="inlineStr">
        <is>
          <t>Derivative &amp; Hedging Instruments. | Amount reclassified from AOCI</t>
        </is>
      </c>
    </row>
    <row r="17">
      <c r="A17" s="8" t="inlineStr">
        <is>
          <t>Reclassification adjustments</t>
        </is>
      </c>
    </row>
    <row r="18">
      <c r="A18" s="3" t="inlineStr">
        <is>
          <t>Cost of sales</t>
        </is>
      </c>
      <c r="B18" s="6" t="n">
        <v>-3.8</v>
      </c>
      <c r="C18" s="6" t="n">
        <v>-4.7</v>
      </c>
      <c r="D18" s="4" t="n">
        <v>-6</v>
      </c>
      <c r="E18" s="6" t="n">
        <v>-9.1</v>
      </c>
    </row>
    <row r="19">
      <c r="A19" s="3" t="inlineStr">
        <is>
          <t>SG&amp;A</t>
        </is>
      </c>
      <c r="B19" s="6" t="n">
        <v>6.2</v>
      </c>
      <c r="C19" s="6" t="n">
        <v>-26.6</v>
      </c>
      <c r="D19" s="6" t="n">
        <v>7.3</v>
      </c>
      <c r="E19" s="6" t="n">
        <v>-19.5</v>
      </c>
    </row>
    <row r="20">
      <c r="A20" s="3" t="inlineStr">
        <is>
          <t>Interest expense, net</t>
        </is>
      </c>
      <c r="B20" s="6" t="n">
        <v>-7.8</v>
      </c>
      <c r="C20" s="4" t="n">
        <v>-7</v>
      </c>
      <c r="D20" s="4" t="n">
        <v>-13</v>
      </c>
      <c r="E20" s="6" t="n">
        <v>-13.8</v>
      </c>
    </row>
    <row r="21">
      <c r="A21" s="3" t="inlineStr">
        <is>
          <t>(Gains) losses reclassified from AOCI into income</t>
        </is>
      </c>
      <c r="B21" s="6" t="n">
        <v>-5.4</v>
      </c>
      <c r="C21" s="6" t="n">
        <v>-38.3</v>
      </c>
      <c r="D21" s="6" t="n">
        <v>-11.7</v>
      </c>
      <c r="E21" s="6" t="n">
        <v>-42.4</v>
      </c>
    </row>
    <row r="22">
      <c r="A22" s="3" t="inlineStr">
        <is>
          <t>Pension &amp; Postretirement Benefits.</t>
        </is>
      </c>
    </row>
    <row r="23">
      <c r="A23" s="8" t="inlineStr">
        <is>
          <t>Reclassification adjustments</t>
        </is>
      </c>
    </row>
    <row r="24">
      <c r="A24" s="3" t="inlineStr">
        <is>
          <t>(Gains) losses reclassified from AOCI into income</t>
        </is>
      </c>
      <c r="B24" s="6" t="n">
        <v>14.6</v>
      </c>
      <c r="C24" s="6" t="n">
        <v>0.2</v>
      </c>
      <c r="D24" s="6" t="n">
        <v>29.4</v>
      </c>
      <c r="E24" s="6" t="n">
        <v>0.2</v>
      </c>
    </row>
    <row r="25">
      <c r="A25" s="3" t="inlineStr">
        <is>
          <t>Other activity</t>
        </is>
      </c>
      <c r="B25" s="6" t="n">
        <v>6.6</v>
      </c>
      <c r="C25" s="6" t="n">
        <v>7.3</v>
      </c>
      <c r="D25" s="6" t="n">
        <v>8.300000000000001</v>
      </c>
      <c r="E25" s="6" t="n">
        <v>3.3</v>
      </c>
    </row>
    <row r="26">
      <c r="A26" s="3" t="inlineStr">
        <is>
          <t>Tax impact</t>
        </is>
      </c>
      <c r="B26" s="6" t="n">
        <v>-3.6</v>
      </c>
      <c r="C26" s="6" t="n">
        <v>-0.1</v>
      </c>
      <c r="D26" s="6" t="n">
        <v>-7.2</v>
      </c>
      <c r="E26" s="6" t="n">
        <v>-0.1</v>
      </c>
    </row>
    <row r="27">
      <c r="A27" s="3" t="inlineStr">
        <is>
          <t>Subtotal</t>
        </is>
      </c>
      <c r="B27" s="6" t="n">
        <v>17.6</v>
      </c>
      <c r="C27" s="6" t="n">
        <v>7.4</v>
      </c>
      <c r="D27" s="6" t="n">
        <v>30.5</v>
      </c>
      <c r="E27" s="6" t="n">
        <v>3.4</v>
      </c>
    </row>
    <row r="28">
      <c r="A28" s="3" t="inlineStr">
        <is>
          <t>Pension &amp; Postretirement Benefits. | Amount reclassified from AOCI</t>
        </is>
      </c>
    </row>
    <row r="29">
      <c r="A29" s="8" t="inlineStr">
        <is>
          <t>Reclassification adjustments</t>
        </is>
      </c>
    </row>
    <row r="30">
      <c r="A30" s="3" t="inlineStr">
        <is>
          <t>(Gains) losses reclassified from AOCI into income</t>
        </is>
      </c>
      <c r="B30" s="5" t="n">
        <v>14.6</v>
      </c>
      <c r="C30" s="5" t="n">
        <v>0.2</v>
      </c>
      <c r="D30" s="5" t="n">
        <v>29.4</v>
      </c>
      <c r="E30" s="5"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Jun. 30, 2020</t>
        </is>
      </c>
      <c r="C1" s="2" t="inlineStr">
        <is>
          <t>Dec. 31, 2019</t>
        </is>
      </c>
    </row>
    <row r="2">
      <c r="A2" s="8" t="inlineStr">
        <is>
          <t>CONSOLIDATED BALANCE SHEET</t>
        </is>
      </c>
    </row>
    <row r="3">
      <c r="A3" s="3" t="inlineStr">
        <is>
          <t>Common stock, shares authorized</t>
        </is>
      </c>
      <c r="B3" s="4" t="n">
        <v>800</v>
      </c>
      <c r="C3" s="4" t="n">
        <v>800</v>
      </c>
    </row>
    <row r="4">
      <c r="A4" s="3" t="inlineStr">
        <is>
          <t>Common stock, par value per share (in dollars per share)</t>
        </is>
      </c>
      <c r="B4" s="7" t="n">
        <v>1</v>
      </c>
      <c r="C4" s="7" t="n">
        <v>1</v>
      </c>
    </row>
    <row r="5">
      <c r="A5" s="3" t="inlineStr">
        <is>
          <t>Common stock, shares outstanding</t>
        </is>
      </c>
      <c r="B5" s="6" t="n">
        <v>285.4</v>
      </c>
      <c r="C5" s="6" t="n">
        <v>28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tails) - shares</t>
        </is>
      </c>
      <c r="B1" s="2" t="inlineStr">
        <is>
          <t>Jun. 03, 2020</t>
        </is>
      </c>
      <c r="C1" s="2" t="inlineStr">
        <is>
          <t>Jun. 30, 2020</t>
        </is>
      </c>
      <c r="D1" s="2" t="inlineStr">
        <is>
          <t>Dec. 31, 2019</t>
        </is>
      </c>
      <c r="E1" s="2" t="inlineStr">
        <is>
          <t>Feb. 28, 2015</t>
        </is>
      </c>
    </row>
    <row r="2">
      <c r="A2" s="3" t="inlineStr">
        <is>
          <t>Discontinued Operations, Disposed of By Sale | ChampionX</t>
        </is>
      </c>
    </row>
    <row r="3">
      <c r="A3" s="8" t="inlineStr">
        <is>
          <t>Shareholder's Equity</t>
        </is>
      </c>
    </row>
    <row r="4">
      <c r="A4" s="3" t="inlineStr">
        <is>
          <t>Shares accepted</t>
        </is>
      </c>
      <c r="B4" s="4" t="n">
        <v>4955552</v>
      </c>
    </row>
    <row r="5">
      <c r="A5" s="3" t="inlineStr">
        <is>
          <t>Number of shares exchanged</t>
        </is>
      </c>
      <c r="B5" s="4" t="n">
        <v>122200000</v>
      </c>
    </row>
    <row r="6">
      <c r="A6" s="3" t="inlineStr">
        <is>
          <t>Common Stock</t>
        </is>
      </c>
    </row>
    <row r="7">
      <c r="A7" s="8" t="inlineStr">
        <is>
          <t>Shareholder's Equity</t>
        </is>
      </c>
    </row>
    <row r="8">
      <c r="A8" s="3" t="inlineStr">
        <is>
          <t>Common stock, shares authorized to be repurchased</t>
        </is>
      </c>
      <c r="E8" s="4" t="n">
        <v>20000000</v>
      </c>
    </row>
    <row r="9">
      <c r="A9" s="3" t="inlineStr">
        <is>
          <t>Remaining shares authorized to be repurchased</t>
        </is>
      </c>
      <c r="C9" s="4" t="n">
        <v>6432246</v>
      </c>
    </row>
    <row r="10">
      <c r="A10" s="3" t="inlineStr">
        <is>
          <t>Reacquired shares</t>
        </is>
      </c>
      <c r="C10" s="4" t="n">
        <v>544656</v>
      </c>
      <c r="D10" s="4" t="n">
        <v>1986241</v>
      </c>
    </row>
    <row r="11">
      <c r="A11" s="3" t="inlineStr">
        <is>
          <t>Number of shares reacquired through the open market or private purchases</t>
        </is>
      </c>
      <c r="C11" s="4" t="n">
        <v>372764</v>
      </c>
      <c r="D11" s="4" t="n">
        <v>1846384</v>
      </c>
    </row>
    <row r="12">
      <c r="A12" s="3" t="inlineStr">
        <is>
          <t>Number of shares that have been repurchased through the exercise of stock options and vesting of stock awards</t>
        </is>
      </c>
      <c r="C12" s="4" t="n">
        <v>171892</v>
      </c>
      <c r="D12" s="4" t="n">
        <v>139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TTRIBUTABLE TO ECOLAB PER COMMON SHARE ("EP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8" t="inlineStr">
        <is>
          <t>Computations of the basic and diluted earnings attributable to Ecolab per share amounts</t>
        </is>
      </c>
    </row>
    <row r="4">
      <c r="A4" s="3" t="inlineStr">
        <is>
          <t>Net income from continuing operations attributable to Ecolab</t>
        </is>
      </c>
      <c r="B4" s="5" t="n">
        <v>128.9</v>
      </c>
      <c r="C4" s="5" t="n">
        <v>343.4</v>
      </c>
      <c r="D4" s="5" t="n">
        <v>420.9</v>
      </c>
      <c r="E4" s="7" t="n">
        <v>595</v>
      </c>
    </row>
    <row r="5">
      <c r="A5" s="3" t="inlineStr">
        <is>
          <t>Net (loss) income from discontinued operations, net of tax (Note 4) (c)</t>
        </is>
      </c>
      <c r="B5" s="6" t="n">
        <v>-2163.9</v>
      </c>
      <c r="C5" s="6" t="n">
        <v>25.2</v>
      </c>
      <c r="D5" s="6" t="n">
        <v>-2172.5</v>
      </c>
      <c r="E5" s="6" t="n">
        <v>70.09999999999999</v>
      </c>
    </row>
    <row r="6">
      <c r="A6" s="3" t="inlineStr">
        <is>
          <t>Net (loss) income attributable to Ecolab</t>
        </is>
      </c>
      <c r="B6" s="7" t="n">
        <v>-2035</v>
      </c>
      <c r="C6" s="5" t="n">
        <v>368.6</v>
      </c>
      <c r="D6" s="5" t="n">
        <v>-1751.6</v>
      </c>
      <c r="E6" s="5" t="n">
        <v>665.1</v>
      </c>
    </row>
    <row r="7">
      <c r="A7" s="8" t="inlineStr">
        <is>
          <t>Weighted-average common shares outstanding</t>
        </is>
      </c>
    </row>
    <row r="8">
      <c r="A8" s="3" t="inlineStr">
        <is>
          <t>Basic (in shares)</t>
        </is>
      </c>
      <c r="B8" s="6" t="n">
        <v>288.2</v>
      </c>
      <c r="C8" s="6" t="n">
        <v>287.6</v>
      </c>
      <c r="D8" s="6" t="n">
        <v>288.5</v>
      </c>
      <c r="E8" s="6" t="n">
        <v>287.9</v>
      </c>
    </row>
    <row r="9">
      <c r="A9" s="3" t="inlineStr">
        <is>
          <t>Effect of dilutive stock options and units (in shares)</t>
        </is>
      </c>
      <c r="B9" s="6" t="n">
        <v>3.3</v>
      </c>
      <c r="C9" s="6" t="n">
        <v>4.4</v>
      </c>
      <c r="D9" s="6" t="n">
        <v>3.5</v>
      </c>
      <c r="E9" s="6" t="n">
        <v>4.3</v>
      </c>
    </row>
    <row r="10">
      <c r="A10" s="3" t="inlineStr">
        <is>
          <t>Diluted (in shares)</t>
        </is>
      </c>
      <c r="B10" s="6" t="n">
        <v>291.5</v>
      </c>
      <c r="C10" s="6" t="n">
        <v>292.1</v>
      </c>
      <c r="D10" s="4" t="n">
        <v>292</v>
      </c>
      <c r="E10" s="6" t="n">
        <v>292.2</v>
      </c>
    </row>
    <row r="11">
      <c r="A11" s="8" t="inlineStr">
        <is>
          <t>Basic</t>
        </is>
      </c>
    </row>
    <row r="12">
      <c r="A12" s="3" t="inlineStr">
        <is>
          <t>Continuing operations</t>
        </is>
      </c>
      <c r="B12" s="9" t="n">
        <v>0.45</v>
      </c>
      <c r="C12" s="9" t="n">
        <v>1.19</v>
      </c>
      <c r="D12" s="9" t="n">
        <v>1.46</v>
      </c>
      <c r="E12" s="9" t="n">
        <v>2.07</v>
      </c>
    </row>
    <row r="13">
      <c r="A13" s="3" t="inlineStr">
        <is>
          <t>Discontinued operations</t>
        </is>
      </c>
      <c r="B13" s="10" t="n">
        <v>-7.51</v>
      </c>
      <c r="C13" s="10" t="n">
        <v>0.09</v>
      </c>
      <c r="D13" s="10" t="n">
        <v>-7.53</v>
      </c>
      <c r="E13" s="10" t="n">
        <v>0.24</v>
      </c>
    </row>
    <row r="14">
      <c r="A14" s="3" t="inlineStr">
        <is>
          <t>Earnings (loss) attributable to Ecolab</t>
        </is>
      </c>
      <c r="B14" s="10" t="n">
        <v>-7.06</v>
      </c>
      <c r="C14" s="10" t="n">
        <v>1.28</v>
      </c>
      <c r="D14" s="10" t="n">
        <v>-6.07</v>
      </c>
      <c r="E14" s="10" t="n">
        <v>2.31</v>
      </c>
    </row>
    <row r="15">
      <c r="A15" s="8" t="inlineStr">
        <is>
          <t>Diluted</t>
        </is>
      </c>
    </row>
    <row r="16">
      <c r="A16" s="3" t="inlineStr">
        <is>
          <t>Continuing operations</t>
        </is>
      </c>
      <c r="B16" s="10" t="n">
        <v>0.44</v>
      </c>
      <c r="C16" s="10" t="n">
        <v>1.18</v>
      </c>
      <c r="D16" s="10" t="n">
        <v>1.44</v>
      </c>
      <c r="E16" s="10" t="n">
        <v>2.04</v>
      </c>
    </row>
    <row r="17">
      <c r="A17" s="3" t="inlineStr">
        <is>
          <t>Discontinued operations</t>
        </is>
      </c>
      <c r="B17" s="10" t="n">
        <v>-7.42</v>
      </c>
      <c r="C17" s="10" t="n">
        <v>0.08</v>
      </c>
      <c r="D17" s="10" t="n">
        <v>-7.44</v>
      </c>
      <c r="E17" s="10" t="n">
        <v>0.24</v>
      </c>
    </row>
    <row r="18">
      <c r="A18" s="3" t="inlineStr">
        <is>
          <t>Earnings (loss) attributable to Ecolab</t>
        </is>
      </c>
      <c r="B18" s="9" t="n">
        <v>-6.98</v>
      </c>
      <c r="C18" s="9" t="n">
        <v>1.26</v>
      </c>
      <c r="D18" s="7" t="n">
        <v>-6</v>
      </c>
      <c r="E18" s="9" t="n">
        <v>2.28</v>
      </c>
    </row>
    <row r="19">
      <c r="A19" s="3" t="inlineStr">
        <is>
          <t>Anti-dilutive securities excluded from the computation of EPS</t>
        </is>
      </c>
      <c r="B19" s="4" t="n">
        <v>1</v>
      </c>
      <c r="C19" s="6" t="n">
        <v>0.3</v>
      </c>
      <c r="D19" s="4" t="n">
        <v>1</v>
      </c>
      <c r="E19" s="6" t="n">
        <v>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8" t="inlineStr">
        <is>
          <t>INCOME TAXES</t>
        </is>
      </c>
    </row>
    <row r="4">
      <c r="A4" s="3" t="inlineStr">
        <is>
          <t>Effective income tax rate (as a percent)</t>
        </is>
      </c>
      <c r="B4" s="3" t="inlineStr">
        <is>
          <t>9.50%</t>
        </is>
      </c>
      <c r="C4" s="3" t="inlineStr">
        <is>
          <t>20.40%</t>
        </is>
      </c>
      <c r="D4" s="3" t="inlineStr">
        <is>
          <t>12.40%</t>
        </is>
      </c>
      <c r="E4" s="3" t="inlineStr">
        <is>
          <t>16.40%</t>
        </is>
      </c>
    </row>
    <row r="5">
      <c r="A5" s="3" t="inlineStr">
        <is>
          <t>One-time transition tax due to issuance of technical guidance</t>
        </is>
      </c>
      <c r="C5" s="5" t="n">
        <v>6.2</v>
      </c>
      <c r="E5" s="5" t="n">
        <v>1.1</v>
      </c>
    </row>
    <row r="6">
      <c r="A6" s="3" t="inlineStr">
        <is>
          <t>Tax expense, issuance of technical guidance on calculation of foreign tax credits</t>
        </is>
      </c>
      <c r="C6" s="6" t="n">
        <v>10.2</v>
      </c>
      <c r="E6" s="6" t="n">
        <v>10.2</v>
      </c>
    </row>
    <row r="7">
      <c r="A7" s="3" t="inlineStr">
        <is>
          <t>Excess tax benefits, share-based compensation</t>
        </is>
      </c>
      <c r="B7" s="5" t="n">
        <v>23.3</v>
      </c>
      <c r="C7" s="4" t="n">
        <v>13</v>
      </c>
      <c r="D7" s="5" t="n">
        <v>45.6</v>
      </c>
      <c r="E7" s="6" t="n">
        <v>31.5</v>
      </c>
    </row>
    <row r="8">
      <c r="A8" s="3" t="inlineStr">
        <is>
          <t>Recognized discrete tax expense (benefit)</t>
        </is>
      </c>
      <c r="B8" s="6" t="n">
        <v>-22.5</v>
      </c>
      <c r="C8" s="5" t="n">
        <v>1.2</v>
      </c>
      <c r="D8" s="6" t="n">
        <v>-44.4</v>
      </c>
      <c r="E8" s="5" t="n">
        <v>26.2</v>
      </c>
    </row>
    <row r="9">
      <c r="A9" s="3" t="inlineStr">
        <is>
          <t>Tax expense, change if foreign and domestic estimates</t>
        </is>
      </c>
      <c r="B9" s="6" t="n">
        <v>0.6</v>
      </c>
      <c r="D9" s="6" t="n">
        <v>4.5</v>
      </c>
    </row>
    <row r="10">
      <c r="A10" s="3" t="inlineStr">
        <is>
          <t>Recognized discrete tax benefits, release of reserves for uncertain tax positions</t>
        </is>
      </c>
      <c r="B10" s="5" t="n">
        <v>-0.2</v>
      </c>
      <c r="D10" s="5" t="n">
        <v>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Disposed of By Sale | ChampionX</t>
        </is>
      </c>
    </row>
    <row r="4">
      <c r="A4" s="8" t="inlineStr">
        <is>
          <t>Net periodic benefit costs</t>
        </is>
      </c>
    </row>
    <row r="5">
      <c r="A5" s="3" t="inlineStr">
        <is>
          <t>Service cost</t>
        </is>
      </c>
      <c r="B5" s="7" t="n">
        <v>1</v>
      </c>
      <c r="C5" s="5" t="n">
        <v>1.5</v>
      </c>
      <c r="D5" s="5" t="n">
        <v>2.5</v>
      </c>
      <c r="E5" s="5" t="n">
        <v>3.1</v>
      </c>
    </row>
    <row r="6">
      <c r="A6" s="3" t="inlineStr">
        <is>
          <t>U.S. | Pension</t>
        </is>
      </c>
    </row>
    <row r="7">
      <c r="A7" s="8" t="inlineStr">
        <is>
          <t>Net periodic benefit costs</t>
        </is>
      </c>
    </row>
    <row r="8">
      <c r="A8" s="3" t="inlineStr">
        <is>
          <t>Service cost</t>
        </is>
      </c>
      <c r="B8" s="6" t="n">
        <v>17.1</v>
      </c>
      <c r="C8" s="6" t="n">
        <v>18.2</v>
      </c>
      <c r="D8" s="6" t="n">
        <v>34.2</v>
      </c>
      <c r="E8" s="6" t="n">
        <v>36.4</v>
      </c>
    </row>
    <row r="9">
      <c r="A9" s="3" t="inlineStr">
        <is>
          <t>Interest cost on benefit obligation</t>
        </is>
      </c>
      <c r="B9" s="6" t="n">
        <v>17.5</v>
      </c>
      <c r="C9" s="6" t="n">
        <v>22.3</v>
      </c>
      <c r="D9" s="4" t="n">
        <v>35</v>
      </c>
      <c r="E9" s="6" t="n">
        <v>44.5</v>
      </c>
    </row>
    <row r="10">
      <c r="A10" s="3" t="inlineStr">
        <is>
          <t>Expected return on plan assets</t>
        </is>
      </c>
      <c r="B10" s="6" t="n">
        <v>-38.2</v>
      </c>
      <c r="C10" s="6" t="n">
        <v>-37.4</v>
      </c>
      <c r="D10" s="6" t="n">
        <v>-76.40000000000001</v>
      </c>
      <c r="E10" s="6" t="n">
        <v>-74.8</v>
      </c>
    </row>
    <row r="11">
      <c r="A11" s="3" t="inlineStr">
        <is>
          <t>Recognition of net actuarial (gain) loss</t>
        </is>
      </c>
      <c r="B11" s="4" t="n">
        <v>13</v>
      </c>
      <c r="C11" s="6" t="n">
        <v>5.9</v>
      </c>
      <c r="D11" s="4" t="n">
        <v>26</v>
      </c>
      <c r="E11" s="6" t="n">
        <v>11.8</v>
      </c>
    </row>
    <row r="12">
      <c r="A12" s="3" t="inlineStr">
        <is>
          <t>Amortization of prior service cost (benefit)</t>
        </is>
      </c>
      <c r="B12" s="6" t="n">
        <v>-1.8</v>
      </c>
      <c r="C12" s="6" t="n">
        <v>-2.9</v>
      </c>
      <c r="D12" s="6" t="n">
        <v>-3.8</v>
      </c>
      <c r="E12" s="6" t="n">
        <v>-5.7</v>
      </c>
    </row>
    <row r="13">
      <c r="A13" s="3" t="inlineStr">
        <is>
          <t>Total expense (benefit)</t>
        </is>
      </c>
      <c r="B13" s="6" t="n">
        <v>7.6</v>
      </c>
      <c r="C13" s="6" t="n">
        <v>6.1</v>
      </c>
      <c r="D13" s="4" t="n">
        <v>15</v>
      </c>
      <c r="E13" s="6" t="n">
        <v>12.2</v>
      </c>
    </row>
    <row r="14">
      <c r="A14" s="3" t="inlineStr">
        <is>
          <t>U.S. | Pension | Non-qualified plan</t>
        </is>
      </c>
    </row>
    <row r="15">
      <c r="A15" s="8" t="inlineStr">
        <is>
          <t>Other Pension Plan Information</t>
        </is>
      </c>
    </row>
    <row r="16">
      <c r="A16" s="3" t="inlineStr">
        <is>
          <t>Contributions to plan</t>
        </is>
      </c>
      <c r="D16" s="4" t="n">
        <v>5</v>
      </c>
    </row>
    <row r="17">
      <c r="A17" s="3" t="inlineStr">
        <is>
          <t>Contributions anticipated to be made during the remainder of 2020</t>
        </is>
      </c>
      <c r="B17" s="4" t="n">
        <v>7</v>
      </c>
      <c r="D17" s="4" t="n">
        <v>7</v>
      </c>
    </row>
    <row r="18">
      <c r="A18" s="3" t="inlineStr">
        <is>
          <t>U.S. | Postretirement Health Care</t>
        </is>
      </c>
    </row>
    <row r="19">
      <c r="A19" s="8" t="inlineStr">
        <is>
          <t>Net periodic benefit costs</t>
        </is>
      </c>
    </row>
    <row r="20">
      <c r="A20" s="3" t="inlineStr">
        <is>
          <t>Service cost</t>
        </is>
      </c>
      <c r="B20" s="6" t="n">
        <v>0.3</v>
      </c>
      <c r="C20" s="6" t="n">
        <v>0.3</v>
      </c>
      <c r="D20" s="6" t="n">
        <v>0.6</v>
      </c>
      <c r="E20" s="6" t="n">
        <v>0.7</v>
      </c>
    </row>
    <row r="21">
      <c r="A21" s="3" t="inlineStr">
        <is>
          <t>Interest cost on benefit obligation</t>
        </is>
      </c>
      <c r="B21" s="6" t="n">
        <v>1.1</v>
      </c>
      <c r="C21" s="6" t="n">
        <v>1.4</v>
      </c>
      <c r="D21" s="6" t="n">
        <v>2.1</v>
      </c>
      <c r="E21" s="6" t="n">
        <v>2.8</v>
      </c>
    </row>
    <row r="22">
      <c r="A22" s="3" t="inlineStr">
        <is>
          <t>Expected return on plan assets</t>
        </is>
      </c>
      <c r="B22" s="6" t="n">
        <v>-0.1</v>
      </c>
      <c r="C22" s="6" t="n">
        <v>-0.1</v>
      </c>
      <c r="D22" s="6" t="n">
        <v>-0.2</v>
      </c>
      <c r="E22" s="6" t="n">
        <v>-0.2</v>
      </c>
    </row>
    <row r="23">
      <c r="A23" s="3" t="inlineStr">
        <is>
          <t>Recognition of net actuarial (gain) loss</t>
        </is>
      </c>
      <c r="C23" s="4" t="n">
        <v>-1</v>
      </c>
      <c r="D23" s="6" t="n">
        <v>0.1</v>
      </c>
      <c r="E23" s="4" t="n">
        <v>-2</v>
      </c>
    </row>
    <row r="24">
      <c r="A24" s="3" t="inlineStr">
        <is>
          <t>Amortization of prior service cost (benefit)</t>
        </is>
      </c>
      <c r="B24" s="6" t="n">
        <v>-2.8</v>
      </c>
      <c r="C24" s="6" t="n">
        <v>-5.8</v>
      </c>
      <c r="D24" s="6" t="n">
        <v>-5.5</v>
      </c>
      <c r="E24" s="6" t="n">
        <v>-11.6</v>
      </c>
    </row>
    <row r="25">
      <c r="A25" s="3" t="inlineStr">
        <is>
          <t>Total expense (benefit)</t>
        </is>
      </c>
      <c r="B25" s="6" t="n">
        <v>-1.5</v>
      </c>
      <c r="C25" s="6" t="n">
        <v>-5.2</v>
      </c>
      <c r="D25" s="6" t="n">
        <v>-2.9</v>
      </c>
      <c r="E25" s="6" t="n">
        <v>-10.3</v>
      </c>
    </row>
    <row r="26">
      <c r="A26" s="8" t="inlineStr">
        <is>
          <t>Other Pension Plan Information</t>
        </is>
      </c>
    </row>
    <row r="27">
      <c r="A27" s="3" t="inlineStr">
        <is>
          <t>Contributions to plan</t>
        </is>
      </c>
      <c r="D27" s="4" t="n">
        <v>6</v>
      </c>
    </row>
    <row r="28">
      <c r="A28" s="3" t="inlineStr">
        <is>
          <t>Contributions anticipated to be made during the remainder of 2020</t>
        </is>
      </c>
      <c r="B28" s="4" t="n">
        <v>6</v>
      </c>
      <c r="D28" s="4" t="n">
        <v>6</v>
      </c>
    </row>
    <row r="29">
      <c r="A29" s="3" t="inlineStr">
        <is>
          <t>International | Pension</t>
        </is>
      </c>
    </row>
    <row r="30">
      <c r="A30" s="8" t="inlineStr">
        <is>
          <t>Net periodic benefit costs</t>
        </is>
      </c>
    </row>
    <row r="31">
      <c r="A31" s="3" t="inlineStr">
        <is>
          <t>Service cost</t>
        </is>
      </c>
      <c r="B31" s="6" t="n">
        <v>7.7</v>
      </c>
      <c r="C31" s="6" t="n">
        <v>7.5</v>
      </c>
      <c r="D31" s="6" t="n">
        <v>15.3</v>
      </c>
      <c r="E31" s="6" t="n">
        <v>15.2</v>
      </c>
    </row>
    <row r="32">
      <c r="A32" s="3" t="inlineStr">
        <is>
          <t>Interest cost on benefit obligation</t>
        </is>
      </c>
      <c r="B32" s="6" t="n">
        <v>5.3</v>
      </c>
      <c r="C32" s="6" t="n">
        <v>7.9</v>
      </c>
      <c r="D32" s="6" t="n">
        <v>10.6</v>
      </c>
      <c r="E32" s="6" t="n">
        <v>15.8</v>
      </c>
    </row>
    <row r="33">
      <c r="A33" s="3" t="inlineStr">
        <is>
          <t>Expected return on plan assets</t>
        </is>
      </c>
      <c r="B33" s="6" t="n">
        <v>-15.4</v>
      </c>
      <c r="C33" s="6" t="n">
        <v>-15.2</v>
      </c>
      <c r="D33" s="4" t="n">
        <v>-31</v>
      </c>
      <c r="E33" s="6" t="n">
        <v>-30.4</v>
      </c>
    </row>
    <row r="34">
      <c r="A34" s="3" t="inlineStr">
        <is>
          <t>Recognition of net actuarial (gain) loss</t>
        </is>
      </c>
      <c r="B34" s="6" t="n">
        <v>6.3</v>
      </c>
      <c r="C34" s="6" t="n">
        <v>4.2</v>
      </c>
      <c r="E34" s="6" t="n">
        <v>8.199999999999999</v>
      </c>
    </row>
    <row r="35">
      <c r="A35" s="3" t="inlineStr">
        <is>
          <t>Amortization of prior service cost (benefit)</t>
        </is>
      </c>
      <c r="C35" s="6" t="n">
        <v>-0.2</v>
      </c>
      <c r="D35" s="6" t="n">
        <v>12.6</v>
      </c>
      <c r="E35" s="6" t="n">
        <v>-0.5</v>
      </c>
    </row>
    <row r="36">
      <c r="A36" s="3" t="inlineStr">
        <is>
          <t>Total expense (benefit)</t>
        </is>
      </c>
      <c r="B36" s="6" t="n">
        <v>3.9</v>
      </c>
      <c r="C36" s="5" t="n">
        <v>4.2</v>
      </c>
      <c r="D36" s="6" t="n">
        <v>7.5</v>
      </c>
      <c r="E36" s="5" t="n">
        <v>8.300000000000001</v>
      </c>
    </row>
    <row r="37">
      <c r="A37" s="8" t="inlineStr">
        <is>
          <t>Other Pension Plan Information</t>
        </is>
      </c>
    </row>
    <row r="38">
      <c r="A38" s="3" t="inlineStr">
        <is>
          <t>Contributions to plan</t>
        </is>
      </c>
      <c r="D38" s="4" t="n">
        <v>23</v>
      </c>
    </row>
    <row r="39">
      <c r="A39" s="3" t="inlineStr">
        <is>
          <t>Contributions anticipated to be made during the remainder of 2020</t>
        </is>
      </c>
      <c r="B39" s="7" t="n">
        <v>20</v>
      </c>
      <c r="D39" s="7" t="n">
        <v>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Operating Lease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8" t="inlineStr">
        <is>
          <t>Operating Lease, Lease Income</t>
        </is>
      </c>
    </row>
    <row r="4">
      <c r="A4" s="3" t="inlineStr">
        <is>
          <t>Lease billing suspension</t>
        </is>
      </c>
      <c r="B4" s="7" t="n">
        <v>38</v>
      </c>
    </row>
    <row r="5">
      <c r="A5" s="3" t="inlineStr">
        <is>
          <t>Operating lease revenue</t>
        </is>
      </c>
      <c r="B5" s="5" t="n">
        <v>65.40000000000001</v>
      </c>
      <c r="C5" s="5" t="n">
        <v>102.7</v>
      </c>
      <c r="D5" s="5" t="n">
        <v>173.3</v>
      </c>
      <c r="E5" s="5" t="n">
        <v>20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VENUES - Principal Activiti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8" t="inlineStr">
        <is>
          <t>Disaggregation of revenue</t>
        </is>
      </c>
    </row>
    <row r="4">
      <c r="A4" s="3" t="inlineStr">
        <is>
          <t>Net sales</t>
        </is>
      </c>
      <c r="B4" s="5" t="n">
        <v>2685.7</v>
      </c>
      <c r="C4" s="5" t="n">
        <v>3169.1</v>
      </c>
      <c r="D4" s="5" t="n">
        <v>5706.3</v>
      </c>
      <c r="E4" s="5" t="n">
        <v>6093.8</v>
      </c>
      <c r="F4" s="7" t="n">
        <v>12562</v>
      </c>
    </row>
    <row r="5">
      <c r="A5" s="3" t="inlineStr">
        <is>
          <t>Global Industrial</t>
        </is>
      </c>
    </row>
    <row r="6">
      <c r="A6" s="8" t="inlineStr">
        <is>
          <t>Disaggregation of revenue</t>
        </is>
      </c>
    </row>
    <row r="7">
      <c r="A7" s="3" t="inlineStr">
        <is>
          <t>Net sales</t>
        </is>
      </c>
      <c r="B7" s="6" t="n">
        <v>1425.2</v>
      </c>
      <c r="C7" s="4" t="n">
        <v>1501</v>
      </c>
      <c r="D7" s="6" t="n">
        <v>2859.2</v>
      </c>
      <c r="E7" s="6" t="n">
        <v>2902.2</v>
      </c>
    </row>
    <row r="8">
      <c r="A8" s="3" t="inlineStr">
        <is>
          <t>Global Institutional</t>
        </is>
      </c>
    </row>
    <row r="9">
      <c r="A9" s="8" t="inlineStr">
        <is>
          <t>Disaggregation of revenue</t>
        </is>
      </c>
    </row>
    <row r="10">
      <c r="A10" s="3" t="inlineStr">
        <is>
          <t>Net sales</t>
        </is>
      </c>
      <c r="B10" s="6" t="n">
        <v>708.1</v>
      </c>
      <c r="C10" s="6" t="n">
        <v>1110.4</v>
      </c>
      <c r="D10" s="6" t="n">
        <v>1775.1</v>
      </c>
      <c r="E10" s="6" t="n">
        <v>2131.2</v>
      </c>
    </row>
    <row r="11">
      <c r="A11" s="3" t="inlineStr">
        <is>
          <t>Global Healthcare and Life Sciences</t>
        </is>
      </c>
    </row>
    <row r="12">
      <c r="A12" s="8" t="inlineStr">
        <is>
          <t>Disaggregation of revenue</t>
        </is>
      </c>
    </row>
    <row r="13">
      <c r="A13" s="3" t="inlineStr">
        <is>
          <t>Net sales</t>
        </is>
      </c>
      <c r="B13" s="6" t="n">
        <v>298.5</v>
      </c>
      <c r="C13" s="6" t="n">
        <v>251.9</v>
      </c>
      <c r="D13" s="6" t="n">
        <v>542.3</v>
      </c>
      <c r="E13" s="6" t="n">
        <v>479.4</v>
      </c>
    </row>
    <row r="14">
      <c r="A14" s="3" t="inlineStr">
        <is>
          <t>Other</t>
        </is>
      </c>
    </row>
    <row r="15">
      <c r="A15" s="8" t="inlineStr">
        <is>
          <t>Disaggregation of revenue</t>
        </is>
      </c>
    </row>
    <row r="16">
      <c r="A16" s="3" t="inlineStr">
        <is>
          <t>Net sales</t>
        </is>
      </c>
      <c r="B16" s="6" t="n">
        <v>241.6</v>
      </c>
      <c r="C16" s="6" t="n">
        <v>305.8</v>
      </c>
      <c r="D16" s="6" t="n">
        <v>517.4</v>
      </c>
      <c r="E16" s="4" t="n">
        <v>581</v>
      </c>
    </row>
    <row r="17">
      <c r="A17" s="3" t="inlineStr">
        <is>
          <t>Corporate</t>
        </is>
      </c>
    </row>
    <row r="18">
      <c r="A18" s="8" t="inlineStr">
        <is>
          <t>Disaggregation of revenue</t>
        </is>
      </c>
    </row>
    <row r="19">
      <c r="A19" s="3" t="inlineStr">
        <is>
          <t>Net sales</t>
        </is>
      </c>
      <c r="B19" s="6" t="n">
        <v>12.3</v>
      </c>
      <c r="D19" s="6" t="n">
        <v>12.3</v>
      </c>
    </row>
    <row r="20">
      <c r="A20" s="3" t="inlineStr">
        <is>
          <t>Product and sold equipment</t>
        </is>
      </c>
    </row>
    <row r="21">
      <c r="A21" s="8" t="inlineStr">
        <is>
          <t>Disaggregation of revenue</t>
        </is>
      </c>
    </row>
    <row r="22">
      <c r="A22" s="3" t="inlineStr">
        <is>
          <t>Net sales</t>
        </is>
      </c>
      <c r="B22" s="6" t="n">
        <v>2167.1</v>
      </c>
      <c r="C22" s="4" t="n">
        <v>2560</v>
      </c>
      <c r="D22" s="6" t="n">
        <v>4591.1</v>
      </c>
      <c r="E22" s="6" t="n">
        <v>4919.8</v>
      </c>
    </row>
    <row r="23">
      <c r="A23" s="3" t="inlineStr">
        <is>
          <t>Product and sold equipment | Global Industrial</t>
        </is>
      </c>
    </row>
    <row r="24">
      <c r="A24" s="8" t="inlineStr">
        <is>
          <t>Disaggregation of revenue</t>
        </is>
      </c>
    </row>
    <row r="25">
      <c r="A25" s="3" t="inlineStr">
        <is>
          <t>Net sales</t>
        </is>
      </c>
      <c r="B25" s="6" t="n">
        <v>1231.3</v>
      </c>
      <c r="C25" s="4" t="n">
        <v>1301</v>
      </c>
      <c r="D25" s="6" t="n">
        <v>2463.3</v>
      </c>
      <c r="E25" s="6" t="n">
        <v>2513.5</v>
      </c>
    </row>
    <row r="26">
      <c r="A26" s="3" t="inlineStr">
        <is>
          <t>Product and sold equipment | Global Institutional</t>
        </is>
      </c>
    </row>
    <row r="27">
      <c r="A27" s="8" t="inlineStr">
        <is>
          <t>Disaggregation of revenue</t>
        </is>
      </c>
    </row>
    <row r="28">
      <c r="A28" s="3" t="inlineStr">
        <is>
          <t>Net sales</t>
        </is>
      </c>
      <c r="B28" s="6" t="n">
        <v>596.4</v>
      </c>
      <c r="C28" s="6" t="n">
        <v>937.6</v>
      </c>
      <c r="D28" s="4" t="n">
        <v>1485</v>
      </c>
      <c r="E28" s="6" t="n">
        <v>1792.9</v>
      </c>
    </row>
    <row r="29">
      <c r="A29" s="3" t="inlineStr">
        <is>
          <t>Product and sold equipment | Global Healthcare and Life Sciences</t>
        </is>
      </c>
    </row>
    <row r="30">
      <c r="A30" s="8" t="inlineStr">
        <is>
          <t>Disaggregation of revenue</t>
        </is>
      </c>
    </row>
    <row r="31">
      <c r="A31" s="3" t="inlineStr">
        <is>
          <t>Net sales</t>
        </is>
      </c>
      <c r="B31" s="6" t="n">
        <v>271.9</v>
      </c>
      <c r="C31" s="6" t="n">
        <v>230.9</v>
      </c>
      <c r="D31" s="4" t="n">
        <v>494</v>
      </c>
      <c r="E31" s="6" t="n">
        <v>440.5</v>
      </c>
    </row>
    <row r="32">
      <c r="A32" s="3" t="inlineStr">
        <is>
          <t>Product and sold equipment | Other</t>
        </is>
      </c>
    </row>
    <row r="33">
      <c r="A33" s="8" t="inlineStr">
        <is>
          <t>Disaggregation of revenue</t>
        </is>
      </c>
    </row>
    <row r="34">
      <c r="A34" s="3" t="inlineStr">
        <is>
          <t>Net sales</t>
        </is>
      </c>
      <c r="B34" s="6" t="n">
        <v>55.2</v>
      </c>
      <c r="C34" s="6" t="n">
        <v>90.5</v>
      </c>
      <c r="D34" s="6" t="n">
        <v>136.5</v>
      </c>
      <c r="E34" s="6" t="n">
        <v>172.9</v>
      </c>
    </row>
    <row r="35">
      <c r="A35" s="3" t="inlineStr">
        <is>
          <t>Product and sold equipment | Corporate</t>
        </is>
      </c>
    </row>
    <row r="36">
      <c r="A36" s="8" t="inlineStr">
        <is>
          <t>Disaggregation of revenue</t>
        </is>
      </c>
    </row>
    <row r="37">
      <c r="A37" s="3" t="inlineStr">
        <is>
          <t>Net sales</t>
        </is>
      </c>
      <c r="B37" s="6" t="n">
        <v>12.3</v>
      </c>
      <c r="D37" s="6" t="n">
        <v>12.3</v>
      </c>
    </row>
    <row r="38">
      <c r="A38" s="3" t="inlineStr">
        <is>
          <t>Service and lease equipment</t>
        </is>
      </c>
    </row>
    <row r="39">
      <c r="A39" s="8" t="inlineStr">
        <is>
          <t>Disaggregation of revenue</t>
        </is>
      </c>
    </row>
    <row r="40">
      <c r="A40" s="3" t="inlineStr">
        <is>
          <t>Net sales</t>
        </is>
      </c>
      <c r="B40" s="6" t="n">
        <v>518.6</v>
      </c>
      <c r="C40" s="6" t="n">
        <v>609.1</v>
      </c>
      <c r="D40" s="6" t="n">
        <v>1115.2</v>
      </c>
      <c r="E40" s="4" t="n">
        <v>1174</v>
      </c>
    </row>
    <row r="41">
      <c r="A41" s="3" t="inlineStr">
        <is>
          <t>Service and lease equipment | Global Industrial</t>
        </is>
      </c>
    </row>
    <row r="42">
      <c r="A42" s="8" t="inlineStr">
        <is>
          <t>Disaggregation of revenue</t>
        </is>
      </c>
    </row>
    <row r="43">
      <c r="A43" s="3" t="inlineStr">
        <is>
          <t>Net sales</t>
        </is>
      </c>
      <c r="B43" s="6" t="n">
        <v>193.9</v>
      </c>
      <c r="C43" s="4" t="n">
        <v>200</v>
      </c>
      <c r="D43" s="6" t="n">
        <v>395.9</v>
      </c>
      <c r="E43" s="6" t="n">
        <v>388.7</v>
      </c>
    </row>
    <row r="44">
      <c r="A44" s="3" t="inlineStr">
        <is>
          <t>Service and lease equipment | Global Institutional</t>
        </is>
      </c>
    </row>
    <row r="45">
      <c r="A45" s="8" t="inlineStr">
        <is>
          <t>Disaggregation of revenue</t>
        </is>
      </c>
    </row>
    <row r="46">
      <c r="A46" s="3" t="inlineStr">
        <is>
          <t>Net sales</t>
        </is>
      </c>
      <c r="B46" s="6" t="n">
        <v>111.7</v>
      </c>
      <c r="C46" s="6" t="n">
        <v>172.8</v>
      </c>
      <c r="D46" s="6" t="n">
        <v>290.1</v>
      </c>
      <c r="E46" s="6" t="n">
        <v>338.3</v>
      </c>
    </row>
    <row r="47">
      <c r="A47" s="3" t="inlineStr">
        <is>
          <t>Service and lease equipment | Global Healthcare and Life Sciences</t>
        </is>
      </c>
    </row>
    <row r="48">
      <c r="A48" s="8" t="inlineStr">
        <is>
          <t>Disaggregation of revenue</t>
        </is>
      </c>
    </row>
    <row r="49">
      <c r="A49" s="3" t="inlineStr">
        <is>
          <t>Net sales</t>
        </is>
      </c>
      <c r="B49" s="6" t="n">
        <v>26.6</v>
      </c>
      <c r="C49" s="4" t="n">
        <v>21</v>
      </c>
      <c r="D49" s="6" t="n">
        <v>48.3</v>
      </c>
      <c r="E49" s="6" t="n">
        <v>38.9</v>
      </c>
    </row>
    <row r="50">
      <c r="A50" s="3" t="inlineStr">
        <is>
          <t>Service and lease equipment | Other</t>
        </is>
      </c>
    </row>
    <row r="51">
      <c r="A51" s="8" t="inlineStr">
        <is>
          <t>Disaggregation of revenue</t>
        </is>
      </c>
    </row>
    <row r="52">
      <c r="A52" s="3" t="inlineStr">
        <is>
          <t>Net sales</t>
        </is>
      </c>
      <c r="B52" s="6" t="n">
        <v>186.4</v>
      </c>
      <c r="C52" s="6" t="n">
        <v>215.3</v>
      </c>
      <c r="D52" s="6" t="n">
        <v>380.9</v>
      </c>
      <c r="E52" s="6" t="n">
        <v>408.1</v>
      </c>
    </row>
    <row r="53">
      <c r="A53" s="3" t="inlineStr">
        <is>
          <t>North America | Global Industrial</t>
        </is>
      </c>
    </row>
    <row r="54">
      <c r="A54" s="8" t="inlineStr">
        <is>
          <t>Disaggregation of revenue</t>
        </is>
      </c>
    </row>
    <row r="55">
      <c r="A55" s="3" t="inlineStr">
        <is>
          <t>Net sales</t>
        </is>
      </c>
      <c r="B55" s="4" t="n">
        <v>658</v>
      </c>
      <c r="C55" s="6" t="n">
        <v>710.3</v>
      </c>
      <c r="D55" s="6" t="n">
        <v>1349.6</v>
      </c>
      <c r="E55" s="6" t="n">
        <v>1383.8</v>
      </c>
    </row>
    <row r="56">
      <c r="A56" s="3" t="inlineStr">
        <is>
          <t>North America | Global Institutional</t>
        </is>
      </c>
    </row>
    <row r="57">
      <c r="A57" s="8" t="inlineStr">
        <is>
          <t>Disaggregation of revenue</t>
        </is>
      </c>
    </row>
    <row r="58">
      <c r="A58" s="3" t="inlineStr">
        <is>
          <t>Net sales</t>
        </is>
      </c>
      <c r="B58" s="6" t="n">
        <v>492.7</v>
      </c>
      <c r="C58" s="6" t="n">
        <v>812.2</v>
      </c>
      <c r="D58" s="6" t="n">
        <v>1272.3</v>
      </c>
      <c r="E58" s="6" t="n">
        <v>1552.3</v>
      </c>
    </row>
    <row r="59">
      <c r="A59" s="3" t="inlineStr">
        <is>
          <t>North America | Global Healthcare and Life Sciences</t>
        </is>
      </c>
    </row>
    <row r="60">
      <c r="A60" s="8" t="inlineStr">
        <is>
          <t>Disaggregation of revenue</t>
        </is>
      </c>
    </row>
    <row r="61">
      <c r="A61" s="3" t="inlineStr">
        <is>
          <t>Net sales</t>
        </is>
      </c>
      <c r="B61" s="6" t="n">
        <v>104.6</v>
      </c>
      <c r="C61" s="6" t="n">
        <v>103.3</v>
      </c>
      <c r="D61" s="6" t="n">
        <v>212.6</v>
      </c>
      <c r="E61" s="6" t="n">
        <v>203.2</v>
      </c>
    </row>
    <row r="62">
      <c r="A62" s="3" t="inlineStr">
        <is>
          <t>North America | Other</t>
        </is>
      </c>
    </row>
    <row r="63">
      <c r="A63" s="8" t="inlineStr">
        <is>
          <t>Disaggregation of revenue</t>
        </is>
      </c>
    </row>
    <row r="64">
      <c r="A64" s="3" t="inlineStr">
        <is>
          <t>Net sales</t>
        </is>
      </c>
      <c r="B64" s="6" t="n">
        <v>152.6</v>
      </c>
      <c r="C64" s="6" t="n">
        <v>188.2</v>
      </c>
      <c r="D64" s="6" t="n">
        <v>320.9</v>
      </c>
      <c r="E64" s="5" t="n">
        <v>354.8</v>
      </c>
    </row>
    <row r="65">
      <c r="A65" s="3" t="inlineStr">
        <is>
          <t>North America | Corporate</t>
        </is>
      </c>
    </row>
    <row r="66">
      <c r="A66" s="8" t="inlineStr">
        <is>
          <t>Disaggregation of revenue</t>
        </is>
      </c>
    </row>
    <row r="67">
      <c r="A67" s="3" t="inlineStr">
        <is>
          <t>Net sales</t>
        </is>
      </c>
      <c r="B67" s="6" t="n">
        <v>12.3</v>
      </c>
      <c r="D67" s="5" t="n">
        <v>12.3</v>
      </c>
    </row>
    <row r="68">
      <c r="A68" s="3" t="inlineStr">
        <is>
          <t>U.S.</t>
        </is>
      </c>
    </row>
    <row r="69">
      <c r="A69" s="8" t="inlineStr">
        <is>
          <t>Disaggregation of revenue</t>
        </is>
      </c>
    </row>
    <row r="70">
      <c r="A70" s="3" t="inlineStr">
        <is>
          <t>Percentage of consolidated sales</t>
        </is>
      </c>
      <c r="D70" s="3" t="inlineStr">
        <is>
          <t>53.00%</t>
        </is>
      </c>
      <c r="E70" s="3" t="inlineStr">
        <is>
          <t>54.00%</t>
        </is>
      </c>
    </row>
    <row r="71">
      <c r="A71" s="3" t="inlineStr">
        <is>
          <t>Europe | Global Industrial</t>
        </is>
      </c>
    </row>
    <row r="72">
      <c r="A72" s="8" t="inlineStr">
        <is>
          <t>Disaggregation of revenue</t>
        </is>
      </c>
    </row>
    <row r="73">
      <c r="A73" s="3" t="inlineStr">
        <is>
          <t>Net sales</t>
        </is>
      </c>
      <c r="B73" s="6" t="n">
        <v>308.6</v>
      </c>
      <c r="C73" s="6" t="n">
        <v>305.8</v>
      </c>
      <c r="D73" s="5" t="n">
        <v>589.8</v>
      </c>
      <c r="E73" s="5" t="n">
        <v>582.8</v>
      </c>
    </row>
    <row r="74">
      <c r="A74" s="3" t="inlineStr">
        <is>
          <t>Europe | Global Institutional</t>
        </is>
      </c>
    </row>
    <row r="75">
      <c r="A75" s="8" t="inlineStr">
        <is>
          <t>Disaggregation of revenue</t>
        </is>
      </c>
    </row>
    <row r="76">
      <c r="A76" s="3" t="inlineStr">
        <is>
          <t>Net sales</t>
        </is>
      </c>
      <c r="B76" s="6" t="n">
        <v>106.1</v>
      </c>
      <c r="C76" s="6" t="n">
        <v>157.6</v>
      </c>
      <c r="D76" s="6" t="n">
        <v>248.6</v>
      </c>
      <c r="E76" s="6" t="n">
        <v>300.7</v>
      </c>
    </row>
    <row r="77">
      <c r="A77" s="3" t="inlineStr">
        <is>
          <t>Europe | Global Healthcare and Life Sciences</t>
        </is>
      </c>
    </row>
    <row r="78">
      <c r="A78" s="8" t="inlineStr">
        <is>
          <t>Disaggregation of revenue</t>
        </is>
      </c>
    </row>
    <row r="79">
      <c r="A79" s="3" t="inlineStr">
        <is>
          <t>Net sales</t>
        </is>
      </c>
      <c r="B79" s="6" t="n">
        <v>171.9</v>
      </c>
      <c r="C79" s="6" t="n">
        <v>137.6</v>
      </c>
      <c r="D79" s="6" t="n">
        <v>292.1</v>
      </c>
      <c r="E79" s="6" t="n">
        <v>257.4</v>
      </c>
    </row>
    <row r="80">
      <c r="A80" s="3" t="inlineStr">
        <is>
          <t>Europe | Other</t>
        </is>
      </c>
    </row>
    <row r="81">
      <c r="A81" s="8" t="inlineStr">
        <is>
          <t>Disaggregation of revenue</t>
        </is>
      </c>
    </row>
    <row r="82">
      <c r="A82" s="3" t="inlineStr">
        <is>
          <t>Net sales</t>
        </is>
      </c>
      <c r="B82" s="6" t="n">
        <v>45.3</v>
      </c>
      <c r="C82" s="6" t="n">
        <v>66.7</v>
      </c>
      <c r="D82" s="4" t="n">
        <v>105</v>
      </c>
      <c r="E82" s="6" t="n">
        <v>125.1</v>
      </c>
    </row>
    <row r="83">
      <c r="A83" s="3" t="inlineStr">
        <is>
          <t>Asia Pacific | Global Industrial</t>
        </is>
      </c>
    </row>
    <row r="84">
      <c r="A84" s="8" t="inlineStr">
        <is>
          <t>Disaggregation of revenue</t>
        </is>
      </c>
    </row>
    <row r="85">
      <c r="A85" s="3" t="inlineStr">
        <is>
          <t>Net sales</t>
        </is>
      </c>
      <c r="B85" s="6" t="n">
        <v>184.7</v>
      </c>
      <c r="C85" s="6" t="n">
        <v>191.4</v>
      </c>
      <c r="D85" s="6" t="n">
        <v>368.4</v>
      </c>
      <c r="E85" s="6" t="n">
        <v>373.1</v>
      </c>
    </row>
    <row r="86">
      <c r="A86" s="3" t="inlineStr">
        <is>
          <t>Asia Pacific | Global Institutional</t>
        </is>
      </c>
    </row>
    <row r="87">
      <c r="A87" s="8" t="inlineStr">
        <is>
          <t>Disaggregation of revenue</t>
        </is>
      </c>
    </row>
    <row r="88">
      <c r="A88" s="3" t="inlineStr">
        <is>
          <t>Net sales</t>
        </is>
      </c>
      <c r="B88" s="4" t="n">
        <v>46</v>
      </c>
      <c r="C88" s="6" t="n">
        <v>59.2</v>
      </c>
      <c r="D88" s="4" t="n">
        <v>106</v>
      </c>
      <c r="E88" s="6" t="n">
        <v>115.2</v>
      </c>
    </row>
    <row r="89">
      <c r="A89" s="3" t="inlineStr">
        <is>
          <t>Asia Pacific | Global Healthcare and Life Sciences</t>
        </is>
      </c>
    </row>
    <row r="90">
      <c r="A90" s="8" t="inlineStr">
        <is>
          <t>Disaggregation of revenue</t>
        </is>
      </c>
    </row>
    <row r="91">
      <c r="A91" s="3" t="inlineStr">
        <is>
          <t>Net sales</t>
        </is>
      </c>
      <c r="B91" s="6" t="n">
        <v>13.4</v>
      </c>
      <c r="C91" s="6" t="n">
        <v>4.6</v>
      </c>
      <c r="D91" s="6" t="n">
        <v>23.9</v>
      </c>
      <c r="E91" s="6" t="n">
        <v>8.199999999999999</v>
      </c>
    </row>
    <row r="92">
      <c r="A92" s="3" t="inlineStr">
        <is>
          <t>Asia Pacific | Other</t>
        </is>
      </c>
    </row>
    <row r="93">
      <c r="A93" s="8" t="inlineStr">
        <is>
          <t>Disaggregation of revenue</t>
        </is>
      </c>
    </row>
    <row r="94">
      <c r="A94" s="3" t="inlineStr">
        <is>
          <t>Net sales</t>
        </is>
      </c>
      <c r="B94" s="6" t="n">
        <v>15.1</v>
      </c>
      <c r="C94" s="6" t="n">
        <v>17.9</v>
      </c>
      <c r="D94" s="6" t="n">
        <v>33.2</v>
      </c>
      <c r="E94" s="4" t="n">
        <v>36</v>
      </c>
    </row>
    <row r="95">
      <c r="A95" s="3" t="inlineStr">
        <is>
          <t>Latin America | Global Industrial</t>
        </is>
      </c>
    </row>
    <row r="96">
      <c r="A96" s="8" t="inlineStr">
        <is>
          <t>Disaggregation of revenue</t>
        </is>
      </c>
    </row>
    <row r="97">
      <c r="A97" s="3" t="inlineStr">
        <is>
          <t>Net sales</t>
        </is>
      </c>
      <c r="B97" s="6" t="n">
        <v>115.9</v>
      </c>
      <c r="C97" s="6" t="n">
        <v>130.7</v>
      </c>
      <c r="D97" s="4" t="n">
        <v>245</v>
      </c>
      <c r="E97" s="6" t="n">
        <v>255.9</v>
      </c>
    </row>
    <row r="98">
      <c r="A98" s="3" t="inlineStr">
        <is>
          <t>Latin America | Global Institutional</t>
        </is>
      </c>
    </row>
    <row r="99">
      <c r="A99" s="8" t="inlineStr">
        <is>
          <t>Disaggregation of revenue</t>
        </is>
      </c>
    </row>
    <row r="100">
      <c r="A100" s="3" t="inlineStr">
        <is>
          <t>Net sales</t>
        </is>
      </c>
      <c r="B100" s="6" t="n">
        <v>30.3</v>
      </c>
      <c r="C100" s="6" t="n">
        <v>40.3</v>
      </c>
      <c r="D100" s="6" t="n">
        <v>70.09999999999999</v>
      </c>
      <c r="E100" s="6" t="n">
        <v>79.8</v>
      </c>
    </row>
    <row r="101">
      <c r="A101" s="3" t="inlineStr">
        <is>
          <t>Latin America | Global Healthcare and Life Sciences</t>
        </is>
      </c>
    </row>
    <row r="102">
      <c r="A102" s="8" t="inlineStr">
        <is>
          <t>Disaggregation of revenue</t>
        </is>
      </c>
    </row>
    <row r="103">
      <c r="A103" s="3" t="inlineStr">
        <is>
          <t>Net sales</t>
        </is>
      </c>
      <c r="B103" s="6" t="n">
        <v>1.8</v>
      </c>
      <c r="C103" s="6" t="n">
        <v>1.2</v>
      </c>
      <c r="D103" s="6" t="n">
        <v>2.8</v>
      </c>
      <c r="E103" s="6" t="n">
        <v>2.2</v>
      </c>
    </row>
    <row r="104">
      <c r="A104" s="3" t="inlineStr">
        <is>
          <t>Latin America | Other</t>
        </is>
      </c>
    </row>
    <row r="105">
      <c r="A105" s="8" t="inlineStr">
        <is>
          <t>Disaggregation of revenue</t>
        </is>
      </c>
    </row>
    <row r="106">
      <c r="A106" s="3" t="inlineStr">
        <is>
          <t>Net sales</t>
        </is>
      </c>
      <c r="B106" s="6" t="n">
        <v>10.8</v>
      </c>
      <c r="C106" s="6" t="n">
        <v>12.1</v>
      </c>
      <c r="D106" s="6" t="n">
        <v>22.8</v>
      </c>
      <c r="E106" s="6" t="n">
        <v>24.5</v>
      </c>
    </row>
    <row r="107">
      <c r="A107" s="3" t="inlineStr">
        <is>
          <t>Greater China | Global Industrial</t>
        </is>
      </c>
    </row>
    <row r="108">
      <c r="A108" s="8" t="inlineStr">
        <is>
          <t>Disaggregation of revenue</t>
        </is>
      </c>
    </row>
    <row r="109">
      <c r="A109" s="3" t="inlineStr">
        <is>
          <t>Net sales</t>
        </is>
      </c>
      <c r="B109" s="6" t="n">
        <v>78.2</v>
      </c>
      <c r="C109" s="6" t="n">
        <v>82.5</v>
      </c>
      <c r="D109" s="6" t="n">
        <v>152.4</v>
      </c>
      <c r="E109" s="6" t="n">
        <v>149.9</v>
      </c>
    </row>
    <row r="110">
      <c r="A110" s="3" t="inlineStr">
        <is>
          <t>Greater China | Global Institutional</t>
        </is>
      </c>
    </row>
    <row r="111">
      <c r="A111" s="8" t="inlineStr">
        <is>
          <t>Disaggregation of revenue</t>
        </is>
      </c>
    </row>
    <row r="112">
      <c r="A112" s="3" t="inlineStr">
        <is>
          <t>Net sales</t>
        </is>
      </c>
      <c r="B112" s="6" t="n">
        <v>10.6</v>
      </c>
      <c r="C112" s="6" t="n">
        <v>13.2</v>
      </c>
      <c r="D112" s="4" t="n">
        <v>22</v>
      </c>
      <c r="E112" s="6" t="n">
        <v>24.1</v>
      </c>
    </row>
    <row r="113">
      <c r="A113" s="3" t="inlineStr">
        <is>
          <t>Greater China | Global Healthcare and Life Sciences</t>
        </is>
      </c>
    </row>
    <row r="114">
      <c r="A114" s="8" t="inlineStr">
        <is>
          <t>Disaggregation of revenue</t>
        </is>
      </c>
    </row>
    <row r="115">
      <c r="A115" s="3" t="inlineStr">
        <is>
          <t>Net sales</t>
        </is>
      </c>
      <c r="B115" s="6" t="n">
        <v>5.7</v>
      </c>
      <c r="C115" s="6" t="n">
        <v>4.6</v>
      </c>
      <c r="D115" s="6" t="n">
        <v>9.199999999999999</v>
      </c>
      <c r="E115" s="6" t="n">
        <v>7.4</v>
      </c>
    </row>
    <row r="116">
      <c r="A116" s="3" t="inlineStr">
        <is>
          <t>Greater China | Other</t>
        </is>
      </c>
    </row>
    <row r="117">
      <c r="A117" s="8" t="inlineStr">
        <is>
          <t>Disaggregation of revenue</t>
        </is>
      </c>
    </row>
    <row r="118">
      <c r="A118" s="3" t="inlineStr">
        <is>
          <t>Net sales</t>
        </is>
      </c>
      <c r="B118" s="4" t="n">
        <v>3</v>
      </c>
      <c r="C118" s="6" t="n">
        <v>4.4</v>
      </c>
      <c r="D118" s="6" t="n">
        <v>7.2</v>
      </c>
      <c r="E118" s="6" t="n">
        <v>8.5</v>
      </c>
    </row>
    <row r="119">
      <c r="A119" s="3" t="inlineStr">
        <is>
          <t>Middle East and Africa ("MEA") | Global Industrial</t>
        </is>
      </c>
    </row>
    <row r="120">
      <c r="A120" s="8" t="inlineStr">
        <is>
          <t>Disaggregation of revenue</t>
        </is>
      </c>
    </row>
    <row r="121">
      <c r="A121" s="3" t="inlineStr">
        <is>
          <t>Net sales</t>
        </is>
      </c>
      <c r="B121" s="6" t="n">
        <v>79.8</v>
      </c>
      <c r="C121" s="6" t="n">
        <v>80.3</v>
      </c>
      <c r="D121" s="4" t="n">
        <v>154</v>
      </c>
      <c r="E121" s="6" t="n">
        <v>156.7</v>
      </c>
    </row>
    <row r="122">
      <c r="A122" s="3" t="inlineStr">
        <is>
          <t>Middle East and Africa ("MEA") | Global Institutional</t>
        </is>
      </c>
    </row>
    <row r="123">
      <c r="A123" s="8" t="inlineStr">
        <is>
          <t>Disaggregation of revenue</t>
        </is>
      </c>
    </row>
    <row r="124">
      <c r="A124" s="3" t="inlineStr">
        <is>
          <t>Net sales</t>
        </is>
      </c>
      <c r="B124" s="6" t="n">
        <v>22.4</v>
      </c>
      <c r="C124" s="6" t="n">
        <v>27.9</v>
      </c>
      <c r="D124" s="6" t="n">
        <v>56.1</v>
      </c>
      <c r="E124" s="6" t="n">
        <v>59.1</v>
      </c>
    </row>
    <row r="125">
      <c r="A125" s="3" t="inlineStr">
        <is>
          <t>Middle East and Africa ("MEA") | Global Healthcare and Life Sciences</t>
        </is>
      </c>
    </row>
    <row r="126">
      <c r="A126" s="8" t="inlineStr">
        <is>
          <t>Disaggregation of revenue</t>
        </is>
      </c>
    </row>
    <row r="127">
      <c r="A127" s="3" t="inlineStr">
        <is>
          <t>Net sales</t>
        </is>
      </c>
      <c r="B127" s="6" t="n">
        <v>1.1</v>
      </c>
      <c r="C127" s="6" t="n">
        <v>0.6</v>
      </c>
      <c r="D127" s="6" t="n">
        <v>1.7</v>
      </c>
      <c r="E127" s="4" t="n">
        <v>1</v>
      </c>
    </row>
    <row r="128">
      <c r="A128" s="3" t="inlineStr">
        <is>
          <t>Middle East and Africa ("MEA") | Other</t>
        </is>
      </c>
    </row>
    <row r="129">
      <c r="A129" s="8" t="inlineStr">
        <is>
          <t>Disaggregation of revenue</t>
        </is>
      </c>
    </row>
    <row r="130">
      <c r="A130" s="3" t="inlineStr">
        <is>
          <t>Net sales</t>
        </is>
      </c>
      <c r="B130" s="5" t="n">
        <v>14.8</v>
      </c>
      <c r="C130" s="5" t="n">
        <v>16.5</v>
      </c>
      <c r="D130" s="5" t="n">
        <v>28.3</v>
      </c>
      <c r="E130" s="5" t="n">
        <v>3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y (Details) - USD ($) $ in Millions</t>
        </is>
      </c>
      <c r="B1" s="2" t="inlineStr">
        <is>
          <t>6 Months Ended</t>
        </is>
      </c>
    </row>
    <row r="2">
      <c r="B2" s="2" t="inlineStr">
        <is>
          <t>Jun. 30, 2020</t>
        </is>
      </c>
      <c r="C2" s="2" t="inlineStr">
        <is>
          <t>Jun. 30, 2019</t>
        </is>
      </c>
    </row>
    <row r="3">
      <c r="A3" s="8" t="inlineStr">
        <is>
          <t>Change in contract liability</t>
        </is>
      </c>
    </row>
    <row r="4">
      <c r="A4" s="3" t="inlineStr">
        <is>
          <t>Contract liability as of beginning of period</t>
        </is>
      </c>
      <c r="B4" s="5" t="n">
        <v>76.7</v>
      </c>
      <c r="C4" s="5" t="n">
        <v>67.7</v>
      </c>
    </row>
    <row r="5">
      <c r="A5" s="3" t="inlineStr">
        <is>
          <t>Revenue recognized: Amounts included in the contract liability at the beginning of the period</t>
        </is>
      </c>
      <c r="B5" s="6" t="n">
        <v>-76.7</v>
      </c>
      <c r="C5" s="6" t="n">
        <v>-67.7</v>
      </c>
    </row>
    <row r="6">
      <c r="A6" s="3" t="inlineStr">
        <is>
          <t>Increases due to invoices issued, excluding amounts recognized as revenues during the period</t>
        </is>
      </c>
      <c r="B6" s="6" t="n">
        <v>73.5</v>
      </c>
      <c r="C6" s="6" t="n">
        <v>72.2</v>
      </c>
    </row>
    <row r="7">
      <c r="A7" s="3" t="inlineStr">
        <is>
          <t>Business combination</t>
        </is>
      </c>
      <c r="B7" s="6" t="n">
        <v>0.5</v>
      </c>
      <c r="C7" s="4" t="n">
        <v>3</v>
      </c>
    </row>
    <row r="8">
      <c r="A8" s="3" t="inlineStr">
        <is>
          <t>Contract liability as of end of period</t>
        </is>
      </c>
      <c r="B8" s="7" t="n">
        <v>74</v>
      </c>
      <c r="C8" s="5" t="n">
        <v>7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8" customWidth="1" min="6" max="6"/>
    <col width="21" customWidth="1" min="7" max="7"/>
    <col width="21" customWidth="1" min="8" max="8"/>
  </cols>
  <sheetData>
    <row r="1">
      <c r="A1" s="1" t="inlineStr">
        <is>
          <t>OPERATING SEGMENTS (Details) $ in Millions</t>
        </is>
      </c>
      <c r="B1" s="2" t="inlineStr">
        <is>
          <t>3 Months Ended</t>
        </is>
      </c>
      <c r="D1" s="2" t="inlineStr">
        <is>
          <t>6 Months Ended</t>
        </is>
      </c>
      <c r="H1" s="2" t="inlineStr">
        <is>
          <t>12 Months Ended</t>
        </is>
      </c>
    </row>
    <row r="2">
      <c r="B2" s="2" t="inlineStr">
        <is>
          <t>Jun. 30, 2020USD ($)</t>
        </is>
      </c>
      <c r="C2" s="2" t="inlineStr">
        <is>
          <t>Jun. 30, 2019USD ($)</t>
        </is>
      </c>
      <c r="D2" s="2" t="inlineStr">
        <is>
          <t>Jun. 30, 2020USD ($)</t>
        </is>
      </c>
      <c r="E2" s="2" t="inlineStr">
        <is>
          <t>Jun. 30, 2020segment</t>
        </is>
      </c>
      <c r="F2" s="2" t="inlineStr">
        <is>
          <t>Jun. 30, 2020item</t>
        </is>
      </c>
      <c r="G2" s="2" t="inlineStr">
        <is>
          <t>Jun. 30, 2019USD ($)</t>
        </is>
      </c>
      <c r="H2" s="2" t="inlineStr">
        <is>
          <t>Dec. 31, 2019USD ($)</t>
        </is>
      </c>
    </row>
    <row r="3">
      <c r="A3" s="8" t="inlineStr">
        <is>
          <t>Financial information of reportable segments</t>
        </is>
      </c>
    </row>
    <row r="4">
      <c r="A4" s="3" t="inlineStr">
        <is>
          <t>Number of reportable segments</t>
        </is>
      </c>
      <c r="E4" s="4" t="n">
        <v>3</v>
      </c>
      <c r="F4" s="4" t="n">
        <v>3</v>
      </c>
    </row>
    <row r="5">
      <c r="A5" s="3" t="inlineStr">
        <is>
          <t>Net sales</t>
        </is>
      </c>
      <c r="B5" s="5" t="n">
        <v>2685.7</v>
      </c>
      <c r="C5" s="5" t="n">
        <v>3169.1</v>
      </c>
      <c r="D5" s="5" t="n">
        <v>5706.3</v>
      </c>
      <c r="G5" s="5" t="n">
        <v>6093.8</v>
      </c>
      <c r="H5" s="7" t="n">
        <v>12562</v>
      </c>
    </row>
    <row r="6">
      <c r="A6" s="3" t="inlineStr">
        <is>
          <t>Operating Income (Loss)</t>
        </is>
      </c>
      <c r="B6" s="4" t="n">
        <v>192</v>
      </c>
      <c r="C6" s="6" t="n">
        <v>464.4</v>
      </c>
      <c r="D6" s="6" t="n">
        <v>568.2</v>
      </c>
      <c r="G6" s="4" t="n">
        <v>778</v>
      </c>
      <c r="H6" s="6" t="n">
        <v>1845.2</v>
      </c>
    </row>
    <row r="7">
      <c r="A7" s="3" t="inlineStr">
        <is>
          <t>Previously Reported | Valued at 2019 Management Rates</t>
        </is>
      </c>
    </row>
    <row r="8">
      <c r="A8" s="8" t="inlineStr">
        <is>
          <t>Financial information of reportable segments</t>
        </is>
      </c>
    </row>
    <row r="9">
      <c r="A9" s="3" t="inlineStr">
        <is>
          <t>Net sales</t>
        </is>
      </c>
      <c r="H9" s="6" t="n">
        <v>14906.3</v>
      </c>
    </row>
    <row r="10">
      <c r="A10" s="3" t="inlineStr">
        <is>
          <t>Operating Income (Loss)</t>
        </is>
      </c>
      <c r="H10" s="6" t="n">
        <v>2013.8</v>
      </c>
    </row>
    <row r="11">
      <c r="A11" s="3" t="inlineStr">
        <is>
          <t>Previously Reported | Valued at 2020 Management Rates</t>
        </is>
      </c>
    </row>
    <row r="12">
      <c r="A12" s="8" t="inlineStr">
        <is>
          <t>Financial information of reportable segments</t>
        </is>
      </c>
    </row>
    <row r="13">
      <c r="A13" s="3" t="inlineStr">
        <is>
          <t>Net sales</t>
        </is>
      </c>
      <c r="H13" s="6" t="n">
        <v>14906.3</v>
      </c>
    </row>
    <row r="14">
      <c r="A14" s="3" t="inlineStr">
        <is>
          <t>Operating Income (Loss)</t>
        </is>
      </c>
      <c r="H14" s="6" t="n">
        <v>2013.8</v>
      </c>
    </row>
    <row r="15">
      <c r="A15" s="3" t="inlineStr">
        <is>
          <t>Adjustment | Discontinued Operations and Related Allocation Charges</t>
        </is>
      </c>
    </row>
    <row r="16">
      <c r="A16" s="8" t="inlineStr">
        <is>
          <t>Financial information of reportable segments</t>
        </is>
      </c>
    </row>
    <row r="17">
      <c r="A17" s="3" t="inlineStr">
        <is>
          <t>Net sales</t>
        </is>
      </c>
      <c r="H17" s="6" t="n">
        <v>-2344.3</v>
      </c>
    </row>
    <row r="18">
      <c r="A18" s="3" t="inlineStr">
        <is>
          <t>Operating Income (Loss)</t>
        </is>
      </c>
      <c r="H18" s="6" t="n">
        <v>-168.6</v>
      </c>
    </row>
    <row r="19">
      <c r="A19" s="3" t="inlineStr">
        <is>
          <t>Global Industrial</t>
        </is>
      </c>
    </row>
    <row r="20">
      <c r="A20" s="8" t="inlineStr">
        <is>
          <t>Financial information of reportable segments</t>
        </is>
      </c>
    </row>
    <row r="21">
      <c r="A21" s="3" t="inlineStr">
        <is>
          <t>Net sales</t>
        </is>
      </c>
      <c r="B21" s="6" t="n">
        <v>1425.2</v>
      </c>
      <c r="C21" s="4" t="n">
        <v>1501</v>
      </c>
      <c r="D21" s="6" t="n">
        <v>2859.2</v>
      </c>
      <c r="G21" s="6" t="n">
        <v>2902.2</v>
      </c>
    </row>
    <row r="22">
      <c r="A22" s="3" t="inlineStr">
        <is>
          <t>Global Institutional</t>
        </is>
      </c>
    </row>
    <row r="23">
      <c r="A23" s="8" t="inlineStr">
        <is>
          <t>Financial information of reportable segments</t>
        </is>
      </c>
    </row>
    <row r="24">
      <c r="A24" s="3" t="inlineStr">
        <is>
          <t>Net sales</t>
        </is>
      </c>
      <c r="B24" s="6" t="n">
        <v>708.1</v>
      </c>
      <c r="C24" s="6" t="n">
        <v>1110.4</v>
      </c>
      <c r="D24" s="6" t="n">
        <v>1775.1</v>
      </c>
      <c r="G24" s="6" t="n">
        <v>2131.2</v>
      </c>
    </row>
    <row r="25">
      <c r="A25" s="3" t="inlineStr">
        <is>
          <t>Global Healthcare and Life Sciences</t>
        </is>
      </c>
    </row>
    <row r="26">
      <c r="A26" s="8" t="inlineStr">
        <is>
          <t>Financial information of reportable segments</t>
        </is>
      </c>
    </row>
    <row r="27">
      <c r="A27" s="3" t="inlineStr">
        <is>
          <t>Net sales</t>
        </is>
      </c>
      <c r="B27" s="6" t="n">
        <v>298.5</v>
      </c>
      <c r="C27" s="6" t="n">
        <v>251.9</v>
      </c>
      <c r="D27" s="6" t="n">
        <v>542.3</v>
      </c>
      <c r="G27" s="6" t="n">
        <v>479.4</v>
      </c>
    </row>
    <row r="28">
      <c r="A28" s="3" t="inlineStr">
        <is>
          <t>Other</t>
        </is>
      </c>
    </row>
    <row r="29">
      <c r="A29" s="8" t="inlineStr">
        <is>
          <t>Financial information of reportable segments</t>
        </is>
      </c>
    </row>
    <row r="30">
      <c r="A30" s="3" t="inlineStr">
        <is>
          <t>Net sales</t>
        </is>
      </c>
      <c r="B30" s="6" t="n">
        <v>241.6</v>
      </c>
      <c r="C30" s="6" t="n">
        <v>305.8</v>
      </c>
      <c r="D30" s="6" t="n">
        <v>517.4</v>
      </c>
      <c r="G30" s="4" t="n">
        <v>581</v>
      </c>
    </row>
    <row r="31">
      <c r="A31" s="3" t="inlineStr">
        <is>
          <t>Operating segment</t>
        </is>
      </c>
    </row>
    <row r="32">
      <c r="A32" s="8" t="inlineStr">
        <is>
          <t>Financial information of reportable segments</t>
        </is>
      </c>
    </row>
    <row r="33">
      <c r="A33" s="3" t="inlineStr">
        <is>
          <t>Net sales</t>
        </is>
      </c>
      <c r="B33" s="4" t="n">
        <v>2765</v>
      </c>
      <c r="C33" s="6" t="n">
        <v>3172.2</v>
      </c>
      <c r="D33" s="6" t="n">
        <v>5804.8</v>
      </c>
      <c r="G33" s="6" t="n">
        <v>6091.1</v>
      </c>
      <c r="H33" s="6" t="n">
        <v>12597.4</v>
      </c>
    </row>
    <row r="34">
      <c r="A34" s="3" t="inlineStr">
        <is>
          <t>Operating Income (Loss)</t>
        </is>
      </c>
      <c r="B34" s="6" t="n">
        <v>206.2</v>
      </c>
      <c r="C34" s="6" t="n">
        <v>465.6</v>
      </c>
      <c r="D34" s="6" t="n">
        <v>585.1</v>
      </c>
      <c r="G34" s="6" t="n">
        <v>778.9</v>
      </c>
      <c r="H34" s="6" t="n">
        <v>1854.3</v>
      </c>
    </row>
    <row r="35">
      <c r="A35" s="3" t="inlineStr">
        <is>
          <t>Operating segment | Previously Reported | Valued at 2019 Management Rates</t>
        </is>
      </c>
    </row>
    <row r="36">
      <c r="A36" s="8" t="inlineStr">
        <is>
          <t>Financial information of reportable segments</t>
        </is>
      </c>
    </row>
    <row r="37">
      <c r="A37" s="3" t="inlineStr">
        <is>
          <t>Net sales</t>
        </is>
      </c>
      <c r="H37" s="6" t="n">
        <v>15046.9</v>
      </c>
    </row>
    <row r="38">
      <c r="A38" s="3" t="inlineStr">
        <is>
          <t>Operating Income (Loss)</t>
        </is>
      </c>
      <c r="H38" s="6" t="n">
        <v>2034.2</v>
      </c>
    </row>
    <row r="39">
      <c r="A39" s="3" t="inlineStr">
        <is>
          <t>Operating segment | Previously Reported | Valued at 2020 Management Rates</t>
        </is>
      </c>
    </row>
    <row r="40">
      <c r="A40" s="8" t="inlineStr">
        <is>
          <t>Financial information of reportable segments</t>
        </is>
      </c>
    </row>
    <row r="41">
      <c r="A41" s="3" t="inlineStr">
        <is>
          <t>Net sales</t>
        </is>
      </c>
      <c r="H41" s="6" t="n">
        <v>14952.1</v>
      </c>
    </row>
    <row r="42">
      <c r="A42" s="3" t="inlineStr">
        <is>
          <t>Operating Income (Loss)</t>
        </is>
      </c>
      <c r="H42" s="6" t="n">
        <v>2023.6</v>
      </c>
    </row>
    <row r="43">
      <c r="A43" s="3" t="inlineStr">
        <is>
          <t>Operating segment | Adjustment | Fixed Currency Rate Change</t>
        </is>
      </c>
    </row>
    <row r="44">
      <c r="A44" s="8" t="inlineStr">
        <is>
          <t>Financial information of reportable segments</t>
        </is>
      </c>
    </row>
    <row r="45">
      <c r="A45" s="3" t="inlineStr">
        <is>
          <t>Net sales</t>
        </is>
      </c>
      <c r="H45" s="6" t="n">
        <v>-94.8</v>
      </c>
    </row>
    <row r="46">
      <c r="A46" s="3" t="inlineStr">
        <is>
          <t>Operating Income (Loss)</t>
        </is>
      </c>
      <c r="H46" s="6" t="n">
        <v>-10.6</v>
      </c>
    </row>
    <row r="47">
      <c r="A47" s="3" t="inlineStr">
        <is>
          <t>Operating segment | Adjustment | Discontinued Operations and Related Allocation Charges</t>
        </is>
      </c>
    </row>
    <row r="48">
      <c r="A48" s="8" t="inlineStr">
        <is>
          <t>Financial information of reportable segments</t>
        </is>
      </c>
    </row>
    <row r="49">
      <c r="A49" s="3" t="inlineStr">
        <is>
          <t>Net sales</t>
        </is>
      </c>
      <c r="H49" s="6" t="n">
        <v>-2354.7</v>
      </c>
    </row>
    <row r="50">
      <c r="A50" s="3" t="inlineStr">
        <is>
          <t>Operating Income (Loss)</t>
        </is>
      </c>
      <c r="H50" s="6" t="n">
        <v>-169.3</v>
      </c>
    </row>
    <row r="51">
      <c r="A51" s="3" t="inlineStr">
        <is>
          <t>Operating segment | Global Industrial</t>
        </is>
      </c>
    </row>
    <row r="52">
      <c r="A52" s="8" t="inlineStr">
        <is>
          <t>Financial information of reportable segments</t>
        </is>
      </c>
    </row>
    <row r="53">
      <c r="A53" s="3" t="inlineStr">
        <is>
          <t>Net sales</t>
        </is>
      </c>
      <c r="B53" s="6" t="n">
        <v>1475.6</v>
      </c>
      <c r="C53" s="6" t="n">
        <v>1500.7</v>
      </c>
      <c r="D53" s="6" t="n">
        <v>2919.2</v>
      </c>
      <c r="G53" s="6" t="n">
        <v>2897.7</v>
      </c>
      <c r="H53" s="6" t="n">
        <v>5994.6</v>
      </c>
    </row>
    <row r="54">
      <c r="A54" s="3" t="inlineStr">
        <is>
          <t>Operating Income (Loss)</t>
        </is>
      </c>
      <c r="B54" s="4" t="n">
        <v>283</v>
      </c>
      <c r="C54" s="6" t="n">
        <v>220.9</v>
      </c>
      <c r="D54" s="6" t="n">
        <v>489.6</v>
      </c>
      <c r="G54" s="6" t="n">
        <v>382.3</v>
      </c>
      <c r="H54" s="6" t="n">
        <v>902.7</v>
      </c>
    </row>
    <row r="55">
      <c r="A55" s="3" t="inlineStr">
        <is>
          <t>Operating segment | Global Industrial | Previously Reported | Valued at 2019 Management Rates</t>
        </is>
      </c>
    </row>
    <row r="56">
      <c r="A56" s="8" t="inlineStr">
        <is>
          <t>Financial information of reportable segments</t>
        </is>
      </c>
    </row>
    <row r="57">
      <c r="A57" s="3" t="inlineStr">
        <is>
          <t>Net sales</t>
        </is>
      </c>
      <c r="H57" s="6" t="n">
        <v>5569.9</v>
      </c>
    </row>
    <row r="58">
      <c r="A58" s="3" t="inlineStr">
        <is>
          <t>Operating Income (Loss)</t>
        </is>
      </c>
      <c r="H58" s="6" t="n">
        <v>854.7</v>
      </c>
    </row>
    <row r="59">
      <c r="A59" s="3" t="inlineStr">
        <is>
          <t>Operating segment | Global Industrial | Previously Reported | Valued at 2020 Management Rates</t>
        </is>
      </c>
    </row>
    <row r="60">
      <c r="A60" s="8" t="inlineStr">
        <is>
          <t>Financial information of reportable segments</t>
        </is>
      </c>
    </row>
    <row r="61">
      <c r="A61" s="3" t="inlineStr">
        <is>
          <t>Net sales</t>
        </is>
      </c>
      <c r="H61" s="6" t="n">
        <v>5996.4</v>
      </c>
    </row>
    <row r="62">
      <c r="A62" s="3" t="inlineStr">
        <is>
          <t>Operating Income (Loss)</t>
        </is>
      </c>
      <c r="H62" s="6" t="n">
        <v>980.6</v>
      </c>
    </row>
    <row r="63">
      <c r="A63" s="3" t="inlineStr">
        <is>
          <t>Operating segment | Global Industrial | Adjustment | Segment Change</t>
        </is>
      </c>
    </row>
    <row r="64">
      <c r="A64" s="8" t="inlineStr">
        <is>
          <t>Financial information of reportable segments</t>
        </is>
      </c>
    </row>
    <row r="65">
      <c r="A65" s="3" t="inlineStr">
        <is>
          <t>Net sales</t>
        </is>
      </c>
      <c r="H65" s="6" t="n">
        <v>479.2</v>
      </c>
    </row>
    <row r="66">
      <c r="A66" s="3" t="inlineStr">
        <is>
          <t>Operating Income (Loss)</t>
        </is>
      </c>
      <c r="H66" s="6" t="n">
        <v>133.4</v>
      </c>
    </row>
    <row r="67">
      <c r="A67" s="3" t="inlineStr">
        <is>
          <t>Operating segment | Global Industrial | Adjustment | Fixed Currency Rate Change</t>
        </is>
      </c>
    </row>
    <row r="68">
      <c r="A68" s="8" t="inlineStr">
        <is>
          <t>Financial information of reportable segments</t>
        </is>
      </c>
    </row>
    <row r="69">
      <c r="A69" s="3" t="inlineStr">
        <is>
          <t>Net sales</t>
        </is>
      </c>
      <c r="H69" s="6" t="n">
        <v>-52.7</v>
      </c>
    </row>
    <row r="70">
      <c r="A70" s="3" t="inlineStr">
        <is>
          <t>Operating Income (Loss)</t>
        </is>
      </c>
      <c r="H70" s="6" t="n">
        <v>-7.5</v>
      </c>
    </row>
    <row r="71">
      <c r="A71" s="3" t="inlineStr">
        <is>
          <t>Operating segment | Global Industrial | Adjustment | Discontinued Operations and Related Allocation Charges</t>
        </is>
      </c>
    </row>
    <row r="72">
      <c r="A72" s="8" t="inlineStr">
        <is>
          <t>Financial information of reportable segments</t>
        </is>
      </c>
    </row>
    <row r="73">
      <c r="A73" s="3" t="inlineStr">
        <is>
          <t>Net sales</t>
        </is>
      </c>
      <c r="H73" s="6" t="n">
        <v>-1.8</v>
      </c>
    </row>
    <row r="74">
      <c r="A74" s="3" t="inlineStr">
        <is>
          <t>Operating Income (Loss)</t>
        </is>
      </c>
      <c r="H74" s="6" t="n">
        <v>-77.90000000000001</v>
      </c>
    </row>
    <row r="75">
      <c r="A75" s="3" t="inlineStr">
        <is>
          <t>Operating segment | Global Institutional</t>
        </is>
      </c>
    </row>
    <row r="76">
      <c r="A76" s="8" t="inlineStr">
        <is>
          <t>Financial information of reportable segments</t>
        </is>
      </c>
    </row>
    <row r="77">
      <c r="A77" s="3" t="inlineStr">
        <is>
          <t>Net sales</t>
        </is>
      </c>
      <c r="B77" s="6" t="n">
        <v>722.4</v>
      </c>
      <c r="C77" s="6" t="n">
        <v>1112.5</v>
      </c>
      <c r="D77" s="6" t="n">
        <v>1794.5</v>
      </c>
      <c r="G77" s="6" t="n">
        <v>2132.7</v>
      </c>
      <c r="H77" s="6" t="n">
        <v>4412.1</v>
      </c>
    </row>
    <row r="78">
      <c r="A78" s="3" t="inlineStr">
        <is>
          <t>Operating Income (Loss)</t>
        </is>
      </c>
      <c r="B78" s="4" t="n">
        <v>-37</v>
      </c>
      <c r="C78" s="6" t="n">
        <v>234.4</v>
      </c>
      <c r="D78" s="6" t="n">
        <v>145.4</v>
      </c>
      <c r="G78" s="6" t="n">
        <v>409.2</v>
      </c>
      <c r="H78" s="6" t="n">
        <v>939.8</v>
      </c>
    </row>
    <row r="79">
      <c r="A79" s="3" t="inlineStr">
        <is>
          <t>Operating segment | Global Institutional | Previously Reported | Valued at 2019 Management Rates</t>
        </is>
      </c>
    </row>
    <row r="80">
      <c r="A80" s="8" t="inlineStr">
        <is>
          <t>Financial information of reportable segments</t>
        </is>
      </c>
    </row>
    <row r="81">
      <c r="A81" s="3" t="inlineStr">
        <is>
          <t>Net sales</t>
        </is>
      </c>
      <c r="H81" s="6" t="n">
        <v>5235.5</v>
      </c>
    </row>
    <row r="82">
      <c r="A82" s="3" t="inlineStr">
        <is>
          <t>Operating Income (Loss)</t>
        </is>
      </c>
      <c r="H82" s="6" t="n">
        <v>1042.2</v>
      </c>
    </row>
    <row r="83">
      <c r="A83" s="3" t="inlineStr">
        <is>
          <t>Operating segment | Global Institutional | Previously Reported | Valued at 2020 Management Rates</t>
        </is>
      </c>
    </row>
    <row r="84">
      <c r="A84" s="8" t="inlineStr">
        <is>
          <t>Financial information of reportable segments</t>
        </is>
      </c>
    </row>
    <row r="85">
      <c r="A85" s="3" t="inlineStr">
        <is>
          <t>Net sales</t>
        </is>
      </c>
      <c r="H85" s="6" t="n">
        <v>4412.1</v>
      </c>
    </row>
    <row r="86">
      <c r="A86" s="3" t="inlineStr">
        <is>
          <t>Operating Income (Loss)</t>
        </is>
      </c>
      <c r="H86" s="6" t="n">
        <v>947.3</v>
      </c>
    </row>
    <row r="87">
      <c r="A87" s="3" t="inlineStr">
        <is>
          <t>Operating segment | Global Institutional | Adjustment | Segment Change</t>
        </is>
      </c>
    </row>
    <row r="88">
      <c r="A88" s="8" t="inlineStr">
        <is>
          <t>Financial information of reportable segments</t>
        </is>
      </c>
    </row>
    <row r="89">
      <c r="A89" s="3" t="inlineStr">
        <is>
          <t>Net sales</t>
        </is>
      </c>
      <c r="H89" s="6" t="n">
        <v>-800.1</v>
      </c>
    </row>
    <row r="90">
      <c r="A90" s="3" t="inlineStr">
        <is>
          <t>Operating Income (Loss)</t>
        </is>
      </c>
      <c r="H90" s="6" t="n">
        <v>-93.40000000000001</v>
      </c>
    </row>
    <row r="91">
      <c r="A91" s="3" t="inlineStr">
        <is>
          <t>Operating segment | Global Institutional | Adjustment | Fixed Currency Rate Change</t>
        </is>
      </c>
    </row>
    <row r="92">
      <c r="A92" s="8" t="inlineStr">
        <is>
          <t>Financial information of reportable segments</t>
        </is>
      </c>
    </row>
    <row r="93">
      <c r="A93" s="3" t="inlineStr">
        <is>
          <t>Net sales</t>
        </is>
      </c>
      <c r="H93" s="6" t="n">
        <v>-23.3</v>
      </c>
    </row>
    <row r="94">
      <c r="A94" s="3" t="inlineStr">
        <is>
          <t>Operating Income (Loss)</t>
        </is>
      </c>
      <c r="H94" s="6" t="n">
        <v>-1.5</v>
      </c>
    </row>
    <row r="95">
      <c r="A95" s="3" t="inlineStr">
        <is>
          <t>Operating segment | Global Institutional | Adjustment | Discontinued Operations and Related Allocation Charges</t>
        </is>
      </c>
    </row>
    <row r="96">
      <c r="A96" s="8" t="inlineStr">
        <is>
          <t>Financial information of reportable segments</t>
        </is>
      </c>
    </row>
    <row r="97">
      <c r="A97" s="3" t="inlineStr">
        <is>
          <t>Operating Income (Loss)</t>
        </is>
      </c>
      <c r="H97" s="6" t="n">
        <v>-7.5</v>
      </c>
    </row>
    <row r="98">
      <c r="A98" s="3" t="inlineStr">
        <is>
          <t>Operating segment | Global Healthcare and Life Sciences</t>
        </is>
      </c>
    </row>
    <row r="99">
      <c r="A99" s="8" t="inlineStr">
        <is>
          <t>Financial information of reportable segments</t>
        </is>
      </c>
    </row>
    <row r="100">
      <c r="A100" s="3" t="inlineStr">
        <is>
          <t>Net sales</t>
        </is>
      </c>
      <c r="B100" s="6" t="n">
        <v>307.6</v>
      </c>
      <c r="C100" s="6" t="n">
        <v>252.8</v>
      </c>
      <c r="D100" s="6" t="n">
        <v>554.1</v>
      </c>
      <c r="G100" s="6" t="n">
        <v>479.8</v>
      </c>
      <c r="H100" s="4" t="n">
        <v>979</v>
      </c>
    </row>
    <row r="101">
      <c r="A101" s="3" t="inlineStr">
        <is>
          <t>Operating Income (Loss)</t>
        </is>
      </c>
      <c r="B101" s="6" t="n">
        <v>65.59999999999999</v>
      </c>
      <c r="C101" s="6" t="n">
        <v>31.2</v>
      </c>
      <c r="D101" s="6" t="n">
        <v>88.5</v>
      </c>
      <c r="G101" s="4" t="n">
        <v>56</v>
      </c>
      <c r="H101" s="6" t="n">
        <v>124.5</v>
      </c>
    </row>
    <row r="102">
      <c r="A102" s="3" t="inlineStr">
        <is>
          <t>Operating segment | Global Healthcare and Life Sciences | Previously Reported | Valued at 2020 Management Rates</t>
        </is>
      </c>
    </row>
    <row r="103">
      <c r="A103" s="8" t="inlineStr">
        <is>
          <t>Financial information of reportable segments</t>
        </is>
      </c>
    </row>
    <row r="104">
      <c r="A104" s="3" t="inlineStr">
        <is>
          <t>Net sales</t>
        </is>
      </c>
      <c r="H104" s="4" t="n">
        <v>979</v>
      </c>
    </row>
    <row r="105">
      <c r="A105" s="3" t="inlineStr">
        <is>
          <t>Operating Income (Loss)</t>
        </is>
      </c>
      <c r="H105" s="6" t="n">
        <v>135.1</v>
      </c>
    </row>
    <row r="106">
      <c r="A106" s="3" t="inlineStr">
        <is>
          <t>Operating segment | Global Healthcare and Life Sciences | Adjustment | Segment Change</t>
        </is>
      </c>
    </row>
    <row r="107">
      <c r="A107" s="8" t="inlineStr">
        <is>
          <t>Financial information of reportable segments</t>
        </is>
      </c>
    </row>
    <row r="108">
      <c r="A108" s="3" t="inlineStr">
        <is>
          <t>Net sales</t>
        </is>
      </c>
      <c r="H108" s="6" t="n">
        <v>991.7</v>
      </c>
    </row>
    <row r="109">
      <c r="A109" s="3" t="inlineStr">
        <is>
          <t>Operating Income (Loss)</t>
        </is>
      </c>
      <c r="H109" s="6" t="n">
        <v>136.7</v>
      </c>
    </row>
    <row r="110">
      <c r="A110" s="3" t="inlineStr">
        <is>
          <t>Operating segment | Global Healthcare and Life Sciences | Adjustment | Fixed Currency Rate Change</t>
        </is>
      </c>
    </row>
    <row r="111">
      <c r="A111" s="8" t="inlineStr">
        <is>
          <t>Financial information of reportable segments</t>
        </is>
      </c>
    </row>
    <row r="112">
      <c r="A112" s="3" t="inlineStr">
        <is>
          <t>Net sales</t>
        </is>
      </c>
      <c r="H112" s="6" t="n">
        <v>-12.7</v>
      </c>
    </row>
    <row r="113">
      <c r="A113" s="3" t="inlineStr">
        <is>
          <t>Operating Income (Loss)</t>
        </is>
      </c>
      <c r="H113" s="6" t="n">
        <v>-1.6</v>
      </c>
    </row>
    <row r="114">
      <c r="A114" s="3" t="inlineStr">
        <is>
          <t>Operating segment | Global Healthcare and Life Sciences | Adjustment | Discontinued Operations and Related Allocation Charges</t>
        </is>
      </c>
    </row>
    <row r="115">
      <c r="A115" s="8" t="inlineStr">
        <is>
          <t>Financial information of reportable segments</t>
        </is>
      </c>
    </row>
    <row r="116">
      <c r="A116" s="3" t="inlineStr">
        <is>
          <t>Operating Income (Loss)</t>
        </is>
      </c>
      <c r="H116" s="6" t="n">
        <v>-10.6</v>
      </c>
    </row>
    <row r="117">
      <c r="A117" s="3" t="inlineStr">
        <is>
          <t>Operating segment | Upstream Energy | Previously Reported | Valued at 2020 Management Rates</t>
        </is>
      </c>
    </row>
    <row r="118">
      <c r="A118" s="8" t="inlineStr">
        <is>
          <t>Financial information of reportable segments</t>
        </is>
      </c>
    </row>
    <row r="119">
      <c r="A119" s="3" t="inlineStr">
        <is>
          <t>Net sales</t>
        </is>
      </c>
      <c r="H119" s="6" t="n">
        <v>2352.9</v>
      </c>
    </row>
    <row r="120">
      <c r="A120" s="3" t="inlineStr">
        <is>
          <t>Operating Income (Loss)</t>
        </is>
      </c>
      <c r="H120" s="6" t="n">
        <v>187.9</v>
      </c>
    </row>
    <row r="121">
      <c r="A121" s="3" t="inlineStr">
        <is>
          <t>Operating segment | Upstream Energy | Adjustment | Segment Change</t>
        </is>
      </c>
    </row>
    <row r="122">
      <c r="A122" s="8" t="inlineStr">
        <is>
          <t>Financial information of reportable segments</t>
        </is>
      </c>
    </row>
    <row r="123">
      <c r="A123" s="3" t="inlineStr">
        <is>
          <t>Net sales</t>
        </is>
      </c>
      <c r="H123" s="4" t="n">
        <v>2350</v>
      </c>
    </row>
    <row r="124">
      <c r="A124" s="3" t="inlineStr">
        <is>
          <t>Operating Income (Loss)</t>
        </is>
      </c>
      <c r="H124" s="6" t="n">
        <v>188.2</v>
      </c>
    </row>
    <row r="125">
      <c r="A125" s="3" t="inlineStr">
        <is>
          <t>Operating segment | Upstream Energy | Adjustment | Fixed Currency Rate Change</t>
        </is>
      </c>
    </row>
    <row r="126">
      <c r="A126" s="8" t="inlineStr">
        <is>
          <t>Financial information of reportable segments</t>
        </is>
      </c>
    </row>
    <row r="127">
      <c r="A127" s="3" t="inlineStr">
        <is>
          <t>Net sales</t>
        </is>
      </c>
      <c r="H127" s="6" t="n">
        <v>2.9</v>
      </c>
    </row>
    <row r="128">
      <c r="A128" s="3" t="inlineStr">
        <is>
          <t>Operating Income (Loss)</t>
        </is>
      </c>
      <c r="H128" s="6" t="n">
        <v>-0.3</v>
      </c>
    </row>
    <row r="129">
      <c r="A129" s="3" t="inlineStr">
        <is>
          <t>Operating segment | Upstream Energy | Adjustment | Discontinued Operations and Related Allocation Charges</t>
        </is>
      </c>
    </row>
    <row r="130">
      <c r="A130" s="8" t="inlineStr">
        <is>
          <t>Financial information of reportable segments</t>
        </is>
      </c>
    </row>
    <row r="131">
      <c r="A131" s="3" t="inlineStr">
        <is>
          <t>Net sales</t>
        </is>
      </c>
      <c r="H131" s="6" t="n">
        <v>-2352.9</v>
      </c>
    </row>
    <row r="132">
      <c r="A132" s="3" t="inlineStr">
        <is>
          <t>Operating Income (Loss)</t>
        </is>
      </c>
      <c r="H132" s="6" t="n">
        <v>-187.9</v>
      </c>
    </row>
    <row r="133">
      <c r="A133" s="3" t="inlineStr">
        <is>
          <t>Operating segment | Global Energy | Previously Reported | Valued at 2019 Management Rates</t>
        </is>
      </c>
    </row>
    <row r="134">
      <c r="A134" s="8" t="inlineStr">
        <is>
          <t>Financial information of reportable segments</t>
        </is>
      </c>
    </row>
    <row r="135">
      <c r="A135" s="3" t="inlineStr">
        <is>
          <t>Net sales</t>
        </is>
      </c>
      <c r="H135" s="4" t="n">
        <v>3334</v>
      </c>
    </row>
    <row r="136">
      <c r="A136" s="3" t="inlineStr">
        <is>
          <t>Operating Income (Loss)</t>
        </is>
      </c>
      <c r="H136" s="6" t="n">
        <v>379.1</v>
      </c>
    </row>
    <row r="137">
      <c r="A137" s="3" t="inlineStr">
        <is>
          <t>Operating segment | Global Energy | Adjustment | Segment Change</t>
        </is>
      </c>
    </row>
    <row r="138">
      <c r="A138" s="8" t="inlineStr">
        <is>
          <t>Financial information of reportable segments</t>
        </is>
      </c>
    </row>
    <row r="139">
      <c r="A139" s="3" t="inlineStr">
        <is>
          <t>Net sales</t>
        </is>
      </c>
      <c r="H139" s="4" t="n">
        <v>-3334</v>
      </c>
    </row>
    <row r="140">
      <c r="A140" s="3" t="inlineStr">
        <is>
          <t>Operating Income (Loss)</t>
        </is>
      </c>
      <c r="H140" s="6" t="n">
        <v>-379.1</v>
      </c>
    </row>
    <row r="141">
      <c r="A141" s="3" t="inlineStr">
        <is>
          <t>Operating segment | Other</t>
        </is>
      </c>
    </row>
    <row r="142">
      <c r="A142" s="8" t="inlineStr">
        <is>
          <t>Financial information of reportable segments</t>
        </is>
      </c>
    </row>
    <row r="143">
      <c r="A143" s="3" t="inlineStr">
        <is>
          <t>Net sales</t>
        </is>
      </c>
      <c r="B143" s="6" t="n">
        <v>247.1</v>
      </c>
      <c r="C143" s="6" t="n">
        <v>306.2</v>
      </c>
      <c r="D143" s="6" t="n">
        <v>524.7</v>
      </c>
      <c r="G143" s="6" t="n">
        <v>580.9</v>
      </c>
      <c r="H143" s="6" t="n">
        <v>1211.7</v>
      </c>
    </row>
    <row r="144">
      <c r="A144" s="3" t="inlineStr">
        <is>
          <t>Operating Income (Loss)</t>
        </is>
      </c>
      <c r="B144" s="6" t="n">
        <v>21.3</v>
      </c>
      <c r="C144" s="6" t="n">
        <v>41.8</v>
      </c>
      <c r="D144" s="6" t="n">
        <v>42.9</v>
      </c>
      <c r="G144" s="6" t="n">
        <v>67.5</v>
      </c>
      <c r="H144" s="4" t="n">
        <v>167</v>
      </c>
    </row>
    <row r="145">
      <c r="A145" s="3" t="inlineStr">
        <is>
          <t>Operating segment | Other | Previously Reported | Valued at 2019 Management Rates</t>
        </is>
      </c>
    </row>
    <row r="146">
      <c r="A146" s="8" t="inlineStr">
        <is>
          <t>Financial information of reportable segments</t>
        </is>
      </c>
    </row>
    <row r="147">
      <c r="A147" s="3" t="inlineStr">
        <is>
          <t>Net sales</t>
        </is>
      </c>
      <c r="H147" s="6" t="n">
        <v>907.5</v>
      </c>
    </row>
    <row r="148">
      <c r="A148" s="3" t="inlineStr">
        <is>
          <t>Operating Income (Loss)</t>
        </is>
      </c>
      <c r="H148" s="6" t="n">
        <v>167.3</v>
      </c>
    </row>
    <row r="149">
      <c r="A149" s="3" t="inlineStr">
        <is>
          <t>Operating segment | Other | Previously Reported | Valued at 2020 Management Rates</t>
        </is>
      </c>
    </row>
    <row r="150">
      <c r="A150" s="8" t="inlineStr">
        <is>
          <t>Financial information of reportable segments</t>
        </is>
      </c>
    </row>
    <row r="151">
      <c r="A151" s="3" t="inlineStr">
        <is>
          <t>Net sales</t>
        </is>
      </c>
      <c r="H151" s="6" t="n">
        <v>1211.7</v>
      </c>
    </row>
    <row r="152">
      <c r="A152" s="3" t="inlineStr">
        <is>
          <t>Operating Income (Loss)</t>
        </is>
      </c>
      <c r="H152" s="6" t="n">
        <v>180.6</v>
      </c>
    </row>
    <row r="153">
      <c r="A153" s="3" t="inlineStr">
        <is>
          <t>Operating segment | Other | Adjustment | Segment Change</t>
        </is>
      </c>
    </row>
    <row r="154">
      <c r="A154" s="8" t="inlineStr">
        <is>
          <t>Financial information of reportable segments</t>
        </is>
      </c>
    </row>
    <row r="155">
      <c r="A155" s="3" t="inlineStr">
        <is>
          <t>Net sales</t>
        </is>
      </c>
      <c r="H155" s="6" t="n">
        <v>313.2</v>
      </c>
    </row>
    <row r="156">
      <c r="A156" s="3" t="inlineStr">
        <is>
          <t>Operating Income (Loss)</t>
        </is>
      </c>
      <c r="H156" s="6" t="n">
        <v>14.2</v>
      </c>
    </row>
    <row r="157">
      <c r="A157" s="3" t="inlineStr">
        <is>
          <t>Operating segment | Other | Adjustment | Fixed Currency Rate Change</t>
        </is>
      </c>
    </row>
    <row r="158">
      <c r="A158" s="8" t="inlineStr">
        <is>
          <t>Financial information of reportable segments</t>
        </is>
      </c>
    </row>
    <row r="159">
      <c r="A159" s="3" t="inlineStr">
        <is>
          <t>Net sales</t>
        </is>
      </c>
      <c r="H159" s="4" t="n">
        <v>-9</v>
      </c>
    </row>
    <row r="160">
      <c r="A160" s="3" t="inlineStr">
        <is>
          <t>Operating Income (Loss)</t>
        </is>
      </c>
      <c r="H160" s="6" t="n">
        <v>-0.9</v>
      </c>
    </row>
    <row r="161">
      <c r="A161" s="3" t="inlineStr">
        <is>
          <t>Operating segment | Other | Adjustment | Discontinued Operations and Related Allocation Charges</t>
        </is>
      </c>
    </row>
    <row r="162">
      <c r="A162" s="8" t="inlineStr">
        <is>
          <t>Financial information of reportable segments</t>
        </is>
      </c>
    </row>
    <row r="163">
      <c r="A163" s="3" t="inlineStr">
        <is>
          <t>Operating Income (Loss)</t>
        </is>
      </c>
      <c r="H163" s="6" t="n">
        <v>-13.6</v>
      </c>
    </row>
    <row r="164">
      <c r="A164" s="3" t="inlineStr">
        <is>
          <t>Currency Impact</t>
        </is>
      </c>
    </row>
    <row r="165">
      <c r="A165" s="8" t="inlineStr">
        <is>
          <t>Financial information of reportable segments</t>
        </is>
      </c>
    </row>
    <row r="166">
      <c r="A166" s="3" t="inlineStr">
        <is>
          <t>Net sales</t>
        </is>
      </c>
      <c r="B166" s="6" t="n">
        <v>-79.3</v>
      </c>
      <c r="C166" s="6" t="n">
        <v>-3.1</v>
      </c>
      <c r="D166" s="6" t="n">
        <v>-98.5</v>
      </c>
      <c r="G166" s="6" t="n">
        <v>2.7</v>
      </c>
      <c r="H166" s="6" t="n">
        <v>-35.4</v>
      </c>
    </row>
    <row r="167">
      <c r="A167" s="3" t="inlineStr">
        <is>
          <t>Operating Income (Loss)</t>
        </is>
      </c>
      <c r="B167" s="6" t="n">
        <v>-14.2</v>
      </c>
      <c r="C167" s="6" t="n">
        <v>-1.2</v>
      </c>
      <c r="D167" s="6" t="n">
        <v>-16.9</v>
      </c>
      <c r="G167" s="6" t="n">
        <v>-0.9</v>
      </c>
      <c r="H167" s="6" t="n">
        <v>-9.1</v>
      </c>
    </row>
    <row r="168">
      <c r="A168" s="3" t="inlineStr">
        <is>
          <t>Currency Impact | Previously Reported | Valued at 2019 Management Rates</t>
        </is>
      </c>
    </row>
    <row r="169">
      <c r="A169" s="8" t="inlineStr">
        <is>
          <t>Financial information of reportable segments</t>
        </is>
      </c>
    </row>
    <row r="170">
      <c r="A170" s="3" t="inlineStr">
        <is>
          <t>Net sales</t>
        </is>
      </c>
      <c r="H170" s="6" t="n">
        <v>-140.6</v>
      </c>
    </row>
    <row r="171">
      <c r="A171" s="3" t="inlineStr">
        <is>
          <t>Operating Income (Loss)</t>
        </is>
      </c>
      <c r="H171" s="6" t="n">
        <v>-20.4</v>
      </c>
    </row>
    <row r="172">
      <c r="A172" s="3" t="inlineStr">
        <is>
          <t>Currency Impact | Previously Reported | Valued at 2020 Management Rates</t>
        </is>
      </c>
    </row>
    <row r="173">
      <c r="A173" s="8" t="inlineStr">
        <is>
          <t>Financial information of reportable segments</t>
        </is>
      </c>
    </row>
    <row r="174">
      <c r="A174" s="3" t="inlineStr">
        <is>
          <t>Net sales</t>
        </is>
      </c>
      <c r="H174" s="6" t="n">
        <v>-45.8</v>
      </c>
    </row>
    <row r="175">
      <c r="A175" s="3" t="inlineStr">
        <is>
          <t>Operating Income (Loss)</t>
        </is>
      </c>
      <c r="H175" s="6" t="n">
        <v>-9.800000000000001</v>
      </c>
    </row>
    <row r="176">
      <c r="A176" s="3" t="inlineStr">
        <is>
          <t>Currency Impact | Adjustment | Fixed Currency Rate Change</t>
        </is>
      </c>
    </row>
    <row r="177">
      <c r="A177" s="8" t="inlineStr">
        <is>
          <t>Financial information of reportable segments</t>
        </is>
      </c>
    </row>
    <row r="178">
      <c r="A178" s="3" t="inlineStr">
        <is>
          <t>Net sales</t>
        </is>
      </c>
      <c r="H178" s="6" t="n">
        <v>94.8</v>
      </c>
    </row>
    <row r="179">
      <c r="A179" s="3" t="inlineStr">
        <is>
          <t>Operating Income (Loss)</t>
        </is>
      </c>
      <c r="H179" s="6" t="n">
        <v>10.6</v>
      </c>
    </row>
    <row r="180">
      <c r="A180" s="3" t="inlineStr">
        <is>
          <t>Currency Impact | Adjustment | Discontinued Operations and Related Allocation Charges</t>
        </is>
      </c>
    </row>
    <row r="181">
      <c r="A181" s="8" t="inlineStr">
        <is>
          <t>Financial information of reportable segments</t>
        </is>
      </c>
    </row>
    <row r="182">
      <c r="A182" s="3" t="inlineStr">
        <is>
          <t>Net sales</t>
        </is>
      </c>
      <c r="H182" s="6" t="n">
        <v>10.4</v>
      </c>
    </row>
    <row r="183">
      <c r="A183" s="3" t="inlineStr">
        <is>
          <t>Operating Income (Loss)</t>
        </is>
      </c>
      <c r="H183" s="6" t="n">
        <v>0.7</v>
      </c>
    </row>
    <row r="184">
      <c r="A184" s="3" t="inlineStr">
        <is>
          <t>Corporate</t>
        </is>
      </c>
    </row>
    <row r="185">
      <c r="A185" s="8" t="inlineStr">
        <is>
          <t>Financial information of reportable segments</t>
        </is>
      </c>
    </row>
    <row r="186">
      <c r="A186" s="3" t="inlineStr">
        <is>
          <t>Net sales</t>
        </is>
      </c>
      <c r="B186" s="6" t="n">
        <v>12.3</v>
      </c>
      <c r="D186" s="6" t="n">
        <v>12.3</v>
      </c>
    </row>
    <row r="187">
      <c r="A187" s="3" t="inlineStr">
        <is>
          <t>Operating Income (Loss)</t>
        </is>
      </c>
      <c r="B187" s="5" t="n">
        <v>-126.7</v>
      </c>
      <c r="C187" s="5" t="n">
        <v>-62.7</v>
      </c>
      <c r="D187" s="5" t="n">
        <v>-181.3</v>
      </c>
      <c r="G187" s="5" t="n">
        <v>-136.1</v>
      </c>
      <c r="H187" s="6" t="n">
        <v>-279.7</v>
      </c>
    </row>
    <row r="188">
      <c r="A188" s="3" t="inlineStr">
        <is>
          <t>Corporate | Previously Reported | Valued at 2019 Management Rates</t>
        </is>
      </c>
    </row>
    <row r="189">
      <c r="A189" s="8" t="inlineStr">
        <is>
          <t>Financial information of reportable segments</t>
        </is>
      </c>
    </row>
    <row r="190">
      <c r="A190" s="3" t="inlineStr">
        <is>
          <t>Operating Income (Loss)</t>
        </is>
      </c>
      <c r="H190" s="6" t="n">
        <v>-409.1</v>
      </c>
    </row>
    <row r="191">
      <c r="A191" s="3" t="inlineStr">
        <is>
          <t>Corporate | Previously Reported | Valued at 2020 Management Rates</t>
        </is>
      </c>
    </row>
    <row r="192">
      <c r="A192" s="8" t="inlineStr">
        <is>
          <t>Financial information of reportable segments</t>
        </is>
      </c>
    </row>
    <row r="193">
      <c r="A193" s="3" t="inlineStr">
        <is>
          <t>Operating Income (Loss)</t>
        </is>
      </c>
      <c r="H193" s="6" t="n">
        <v>-407.9</v>
      </c>
    </row>
    <row r="194">
      <c r="A194" s="3" t="inlineStr">
        <is>
          <t>Corporate | Adjustment | Fixed Currency Rate Change</t>
        </is>
      </c>
    </row>
    <row r="195">
      <c r="A195" s="8" t="inlineStr">
        <is>
          <t>Financial information of reportable segments</t>
        </is>
      </c>
    </row>
    <row r="196">
      <c r="A196" s="3" t="inlineStr">
        <is>
          <t>Operating Income (Loss)</t>
        </is>
      </c>
      <c r="H196" s="6" t="n">
        <v>1.2</v>
      </c>
    </row>
    <row r="197">
      <c r="A197" s="3" t="inlineStr">
        <is>
          <t>Corporate | Adjustment | Discontinued Operations and Related Allocation Charges</t>
        </is>
      </c>
    </row>
    <row r="198">
      <c r="A198" s="8" t="inlineStr">
        <is>
          <t>Financial information of reportable segments</t>
        </is>
      </c>
    </row>
    <row r="199">
      <c r="A199" s="3" t="inlineStr">
        <is>
          <t>Operating Income (Loss)</t>
        </is>
      </c>
      <c r="H199" s="5" t="n">
        <v>128.2</v>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8" customWidth="1" min="2" max="2"/>
  </cols>
  <sheetData>
    <row r="1">
      <c r="A1" s="1" t="inlineStr">
        <is>
          <t>COMMITMENTS AND CONTINGENCIES (Details)</t>
        </is>
      </c>
      <c r="B1" s="2" t="inlineStr">
        <is>
          <t>6 Months Ended</t>
        </is>
      </c>
    </row>
    <row r="2">
      <c r="B2" s="2" t="inlineStr">
        <is>
          <t>Jun. 30, 2020item</t>
        </is>
      </c>
    </row>
    <row r="3">
      <c r="A3" s="8" t="inlineStr">
        <is>
          <t>Environmental matters</t>
        </is>
      </c>
    </row>
    <row r="4">
      <c r="A4" s="3" t="inlineStr">
        <is>
          <t>Number of locations for environmental assessments and remediation</t>
        </is>
      </c>
      <c r="B4" s="4" t="n">
        <v>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EW ACCOUNTING PRONOUNCEMENTS (Details) - USD ($) $ in Millions</t>
        </is>
      </c>
      <c r="B1" s="2" t="inlineStr">
        <is>
          <t>Jan. 01, 2020</t>
        </is>
      </c>
      <c r="C1" s="2" t="inlineStr">
        <is>
          <t>Jun. 30, 2020</t>
        </is>
      </c>
      <c r="D1" s="2" t="inlineStr">
        <is>
          <t>Jun. 30, 2019</t>
        </is>
      </c>
    </row>
    <row r="2">
      <c r="A2" s="3" t="inlineStr">
        <is>
          <t>New accounting guidance, cumulative effect</t>
        </is>
      </c>
      <c r="C2" s="5" t="n">
        <v>-4.3</v>
      </c>
      <c r="D2" s="5" t="n">
        <v>-2.8</v>
      </c>
    </row>
    <row r="3">
      <c r="A3" s="3" t="inlineStr">
        <is>
          <t>Accounting Standards Update 2016-13</t>
        </is>
      </c>
    </row>
    <row r="4">
      <c r="A4" s="3" t="inlineStr">
        <is>
          <t>New accounting guidance, cumulative effect</t>
        </is>
      </c>
      <c r="B4" s="5"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 OF CASH FLOWS € in Millions, $ in Millions</t>
        </is>
      </c>
      <c r="B1" s="2" t="inlineStr">
        <is>
          <t>6 Months Ended</t>
        </is>
      </c>
    </row>
    <row r="2">
      <c r="B2" s="2" t="inlineStr">
        <is>
          <t>Jun. 30, 2020USD ($)</t>
        </is>
      </c>
      <c r="C2" s="2" t="inlineStr">
        <is>
          <t>Jun. 30, 2019USD ($)</t>
        </is>
      </c>
    </row>
    <row r="3">
      <c r="A3" s="8" t="inlineStr">
        <is>
          <t>OPERATING ACTIVITIES</t>
        </is>
      </c>
    </row>
    <row r="4">
      <c r="A4" s="3" t="inlineStr">
        <is>
          <t>Net (loss) income including noncontrolling interest</t>
        </is>
      </c>
      <c r="B4" s="5" t="n">
        <v>-1739.7</v>
      </c>
      <c r="C4" s="5" t="n">
        <v>672.6</v>
      </c>
    </row>
    <row r="5">
      <c r="A5" s="3" t="inlineStr">
        <is>
          <t>Less: Net (loss) income from discontinued operations including noncontrolling interest</t>
        </is>
      </c>
      <c r="B5" s="6" t="n">
        <v>-2170.3</v>
      </c>
      <c r="C5" s="6" t="n">
        <v>69.7</v>
      </c>
    </row>
    <row r="6">
      <c r="A6" s="3" t="inlineStr">
        <is>
          <t>Net income from continuing operations including noncontrolling interest</t>
        </is>
      </c>
      <c r="B6" s="6" t="n">
        <v>430.6</v>
      </c>
      <c r="C6" s="6" t="n">
        <v>602.9</v>
      </c>
    </row>
    <row r="7">
      <c r="A7" s="8" t="inlineStr">
        <is>
          <t>Adjustments to reconcile net income to cash provided by operating activities:</t>
        </is>
      </c>
    </row>
    <row r="8">
      <c r="A8" s="3" t="inlineStr">
        <is>
          <t>Depreciation</t>
        </is>
      </c>
      <c r="B8" s="4" t="n">
        <v>293</v>
      </c>
      <c r="C8" s="6" t="n">
        <v>281.2</v>
      </c>
    </row>
    <row r="9">
      <c r="A9" s="3" t="inlineStr">
        <is>
          <t>Amortization</t>
        </is>
      </c>
      <c r="B9" s="6" t="n">
        <v>103.2</v>
      </c>
      <c r="C9" s="6" t="n">
        <v>103.5</v>
      </c>
    </row>
    <row r="10">
      <c r="A10" s="3" t="inlineStr">
        <is>
          <t>Deferred income taxes</t>
        </is>
      </c>
      <c r="B10" s="4" t="n">
        <v>-25</v>
      </c>
      <c r="C10" s="4" t="n">
        <v>9</v>
      </c>
    </row>
    <row r="11">
      <c r="A11" s="3" t="inlineStr">
        <is>
          <t>Share-based compensation expense</t>
        </is>
      </c>
      <c r="B11" s="6" t="n">
        <v>53.7</v>
      </c>
      <c r="C11" s="6" t="n">
        <v>55.4</v>
      </c>
    </row>
    <row r="12">
      <c r="A12" s="3" t="inlineStr">
        <is>
          <t>Pension and postretirement plan contributions</t>
        </is>
      </c>
      <c r="B12" s="6" t="n">
        <v>-34.1</v>
      </c>
      <c r="C12" s="4" t="n">
        <v>-31</v>
      </c>
    </row>
    <row r="13">
      <c r="A13" s="3" t="inlineStr">
        <is>
          <t>Pension and postretirement plan expense</t>
        </is>
      </c>
      <c r="B13" s="6" t="n">
        <v>17.1</v>
      </c>
      <c r="C13" s="6" t="n">
        <v>7.1</v>
      </c>
    </row>
    <row r="14">
      <c r="A14" s="3" t="inlineStr">
        <is>
          <t>Restructuring charges, net of cash paid</t>
        </is>
      </c>
      <c r="B14" s="6" t="n">
        <v>-23.3</v>
      </c>
      <c r="C14" s="6" t="n">
        <v>16.8</v>
      </c>
    </row>
    <row r="15">
      <c r="A15" s="3" t="inlineStr">
        <is>
          <t>Other, net</t>
        </is>
      </c>
      <c r="B15" s="6" t="n">
        <v>53.8</v>
      </c>
      <c r="C15" s="6" t="n">
        <v>10.4</v>
      </c>
    </row>
    <row r="16">
      <c r="A16" s="8" t="inlineStr">
        <is>
          <t>Changes in operating assets and liabilities, net of effect of acquisitions:</t>
        </is>
      </c>
    </row>
    <row r="17">
      <c r="A17" s="3" t="inlineStr">
        <is>
          <t>Accounts receivable</t>
        </is>
      </c>
      <c r="B17" s="6" t="n">
        <v>96.09999999999999</v>
      </c>
      <c r="C17" s="6" t="n">
        <v>-81.2</v>
      </c>
    </row>
    <row r="18">
      <c r="A18" s="3" t="inlineStr">
        <is>
          <t>Inventories</t>
        </is>
      </c>
      <c r="B18" s="6" t="n">
        <v>-151.9</v>
      </c>
      <c r="C18" s="6" t="n">
        <v>-51.6</v>
      </c>
    </row>
    <row r="19">
      <c r="A19" s="3" t="inlineStr">
        <is>
          <t>Other assets</t>
        </is>
      </c>
      <c r="B19" s="6" t="n">
        <v>-49.3</v>
      </c>
      <c r="C19" s="6" t="n">
        <v>-64.40000000000001</v>
      </c>
    </row>
    <row r="20">
      <c r="A20" s="3" t="inlineStr">
        <is>
          <t>Accounts payable</t>
        </is>
      </c>
      <c r="B20" s="6" t="n">
        <v>20.1</v>
      </c>
      <c r="C20" s="6" t="n">
        <v>30.4</v>
      </c>
    </row>
    <row r="21">
      <c r="A21" s="3" t="inlineStr">
        <is>
          <t>Other liabilities</t>
        </is>
      </c>
      <c r="B21" s="6" t="n">
        <v>-143.8</v>
      </c>
      <c r="C21" s="6" t="n">
        <v>-124.2</v>
      </c>
    </row>
    <row r="22">
      <c r="A22" s="3" t="inlineStr">
        <is>
          <t>Cash provided by operating activities - continuing operations</t>
        </is>
      </c>
      <c r="B22" s="6" t="n">
        <v>640.2</v>
      </c>
      <c r="C22" s="6" t="n">
        <v>764.3</v>
      </c>
    </row>
    <row r="23">
      <c r="A23" s="3" t="inlineStr">
        <is>
          <t>Cash provided by operating activities - discontinued operations</t>
        </is>
      </c>
      <c r="B23" s="6" t="n">
        <v>118.4</v>
      </c>
      <c r="C23" s="6" t="n">
        <v>153.3</v>
      </c>
    </row>
    <row r="24">
      <c r="A24" s="3" t="inlineStr">
        <is>
          <t>Cash provided by operating activities</t>
        </is>
      </c>
      <c r="B24" s="6" t="n">
        <v>758.6</v>
      </c>
      <c r="C24" s="6" t="n">
        <v>917.6</v>
      </c>
    </row>
    <row r="25">
      <c r="A25" s="8" t="inlineStr">
        <is>
          <t>INVESTING ACTIVITIES</t>
        </is>
      </c>
    </row>
    <row r="26">
      <c r="A26" s="3" t="inlineStr">
        <is>
          <t>Capital expenditures</t>
        </is>
      </c>
      <c r="B26" s="6" t="n">
        <v>-250.6</v>
      </c>
      <c r="C26" s="6" t="n">
        <v>-340.5</v>
      </c>
    </row>
    <row r="27">
      <c r="A27" s="3" t="inlineStr">
        <is>
          <t>Property and other assets sold</t>
        </is>
      </c>
      <c r="B27" s="6" t="n">
        <v>1.7</v>
      </c>
      <c r="C27" s="6" t="n">
        <v>2.5</v>
      </c>
    </row>
    <row r="28">
      <c r="A28" s="3" t="inlineStr">
        <is>
          <t>Acquisitions and investments in affiliates, net of cash acquired</t>
        </is>
      </c>
      <c r="B28" s="6" t="n">
        <v>-486.8</v>
      </c>
      <c r="C28" s="6" t="n">
        <v>-288.8</v>
      </c>
    </row>
    <row r="29">
      <c r="A29" s="3" t="inlineStr">
        <is>
          <t>Divestiture of businesses</t>
        </is>
      </c>
      <c r="B29" s="6" t="n">
        <v>55.4</v>
      </c>
      <c r="C29" s="6" t="n">
        <v>0.4</v>
      </c>
    </row>
    <row r="30">
      <c r="A30" s="3" t="inlineStr">
        <is>
          <t>Other, net</t>
        </is>
      </c>
      <c r="B30" s="6" t="n">
        <v>-9.4</v>
      </c>
      <c r="C30" s="6" t="n">
        <v>2.5</v>
      </c>
    </row>
    <row r="31">
      <c r="A31" s="3" t="inlineStr">
        <is>
          <t>Cash used for investing activities - continuing operations</t>
        </is>
      </c>
      <c r="B31" s="6" t="n">
        <v>-689.7</v>
      </c>
      <c r="C31" s="6" t="n">
        <v>-623.9</v>
      </c>
    </row>
    <row r="32">
      <c r="A32" s="3" t="inlineStr">
        <is>
          <t>Cash provided by (used for) investing activities - discontinued operations</t>
        </is>
      </c>
      <c r="B32" s="6" t="n">
        <v>510.8</v>
      </c>
      <c r="C32" s="6" t="n">
        <v>-33.6</v>
      </c>
    </row>
    <row r="33">
      <c r="A33" s="3" t="inlineStr">
        <is>
          <t>Cash used for investing activities</t>
        </is>
      </c>
      <c r="B33" s="6" t="n">
        <v>-178.9</v>
      </c>
      <c r="C33" s="6" t="n">
        <v>-657.5</v>
      </c>
    </row>
    <row r="34">
      <c r="A34" s="8" t="inlineStr">
        <is>
          <t>FINANCING ACTIVITIES</t>
        </is>
      </c>
    </row>
    <row r="35">
      <c r="A35" s="3" t="inlineStr">
        <is>
          <t>Net issuances of commercial paper and notes payable</t>
        </is>
      </c>
      <c r="B35" s="6" t="n">
        <v>454.4</v>
      </c>
      <c r="C35" s="6" t="n">
        <v>434.4</v>
      </c>
    </row>
    <row r="36">
      <c r="A36" s="3" t="inlineStr">
        <is>
          <t>Long-term debt borrowings</t>
        </is>
      </c>
      <c r="B36" s="6" t="n">
        <v>768.9</v>
      </c>
    </row>
    <row r="37">
      <c r="A37" s="3" t="inlineStr">
        <is>
          <t>Long-term debt repayments</t>
        </is>
      </c>
      <c r="B37" s="4" t="n">
        <v>-300</v>
      </c>
      <c r="C37" s="4" t="n">
        <v>-400</v>
      </c>
    </row>
    <row r="38">
      <c r="A38" s="3" t="inlineStr">
        <is>
          <t>Reacquired shares</t>
        </is>
      </c>
      <c r="B38" s="6" t="n">
        <v>-104.7</v>
      </c>
      <c r="C38" s="6" t="n">
        <v>-347.5</v>
      </c>
    </row>
    <row r="39">
      <c r="A39" s="3" t="inlineStr">
        <is>
          <t>Dividends paid</t>
        </is>
      </c>
      <c r="B39" s="6" t="n">
        <v>-283.2</v>
      </c>
      <c r="C39" s="6" t="n">
        <v>-279.8</v>
      </c>
    </row>
    <row r="40">
      <c r="A40" s="3" t="inlineStr">
        <is>
          <t>Exercise of employee stock options</t>
        </is>
      </c>
      <c r="B40" s="6" t="n">
        <v>188.7</v>
      </c>
      <c r="C40" s="6" t="n">
        <v>119.7</v>
      </c>
    </row>
    <row r="41">
      <c r="A41" s="3" t="inlineStr">
        <is>
          <t>Acquisition related liabilities and contingent consideration</t>
        </is>
      </c>
      <c r="B41" s="6" t="n">
        <v>-0.9</v>
      </c>
      <c r="C41" s="6" t="n">
        <v>-0.5</v>
      </c>
    </row>
    <row r="42">
      <c r="A42" s="3" t="inlineStr">
        <is>
          <t>Other, net</t>
        </is>
      </c>
      <c r="B42" s="6" t="n">
        <v>-2.6</v>
      </c>
    </row>
    <row r="43">
      <c r="A43" s="3" t="inlineStr">
        <is>
          <t>Cash provided by (used for) financing activities - continuing operations</t>
        </is>
      </c>
      <c r="B43" s="6" t="n">
        <v>720.6</v>
      </c>
      <c r="C43" s="6" t="n">
        <v>-473.7</v>
      </c>
    </row>
    <row r="44">
      <c r="A44" s="3" t="inlineStr">
        <is>
          <t>Cash used for financing activities - discontinued operations</t>
        </is>
      </c>
      <c r="B44" s="6" t="n">
        <v>-1.6</v>
      </c>
      <c r="C44" s="6" t="n">
        <v>-1.9</v>
      </c>
    </row>
    <row r="45">
      <c r="A45" s="3" t="inlineStr">
        <is>
          <t>Cash provided by (used for) financing activities</t>
        </is>
      </c>
      <c r="B45" s="4" t="n">
        <v>719</v>
      </c>
      <c r="C45" s="6" t="n">
        <v>-475.6</v>
      </c>
    </row>
    <row r="46">
      <c r="A46" s="3" t="inlineStr">
        <is>
          <t>Effect of exchange rate changes on cash, cash equivalents and restricted cash</t>
        </is>
      </c>
      <c r="B46" s="6" t="n">
        <v>-48.5</v>
      </c>
      <c r="C46" s="6" t="n">
        <v>7.3</v>
      </c>
    </row>
    <row r="47">
      <c r="A47" s="3" t="inlineStr">
        <is>
          <t>Increase (decrease) in cash, cash equivalents and restricted cash</t>
        </is>
      </c>
      <c r="B47" s="6" t="n">
        <v>1250.2</v>
      </c>
      <c r="C47" s="6" t="n">
        <v>-208.2</v>
      </c>
    </row>
    <row r="48">
      <c r="A48" s="3" t="inlineStr">
        <is>
          <t>Cash, cash equivalents and restricted cash, beginning of period - continuing operations (a)</t>
        </is>
      </c>
      <c r="B48" s="6" t="n">
        <v>118.8</v>
      </c>
      <c r="C48" s="6" t="n">
        <v>230.1</v>
      </c>
    </row>
    <row r="49">
      <c r="A49" s="3" t="inlineStr">
        <is>
          <t>Cash, cash equivalents and restricted cash, beginning of period - discontinued operations</t>
        </is>
      </c>
      <c r="B49" s="6" t="n">
        <v>67.59999999999999</v>
      </c>
      <c r="C49" s="6" t="n">
        <v>63.9</v>
      </c>
    </row>
    <row r="50">
      <c r="A50" s="3" t="inlineStr">
        <is>
          <t>Cash, cash equivalents and restricted cash, beginning of period (a)</t>
        </is>
      </c>
      <c r="B50" s="6" t="n">
        <v>186.4</v>
      </c>
      <c r="C50" s="4" t="n">
        <v>294</v>
      </c>
    </row>
    <row r="51">
      <c r="A51" s="3" t="inlineStr">
        <is>
          <t>Cash, cash equivalents and restricted cash, end of period - continuing operations (b)</t>
        </is>
      </c>
      <c r="B51" s="4" t="n">
        <v>1369</v>
      </c>
      <c r="C51" s="6" t="n">
        <v>15.7</v>
      </c>
    </row>
    <row r="52">
      <c r="A52" s="3" t="inlineStr">
        <is>
          <t>Cash, cash equivalents and restricted cash, end of period - discontinued operations</t>
        </is>
      </c>
      <c r="C52" s="4" t="n">
        <v>70</v>
      </c>
    </row>
    <row r="53">
      <c r="A53" s="3" t="inlineStr">
        <is>
          <t>Cash, cash equivalents and restricted cash, end of period (b)</t>
        </is>
      </c>
      <c r="B53" s="7" t="n">
        <v>1369</v>
      </c>
      <c r="C53" s="5" t="n">
        <v>8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ACCOUNTING PRONOUNCEMENTS - Valuation Allowance and Reserves (Details) - USD ($) $ in Millions</t>
        </is>
      </c>
      <c r="B1" s="2" t="inlineStr">
        <is>
          <t>6 Months Ended</t>
        </is>
      </c>
    </row>
    <row r="2">
      <c r="B2" s="2" t="inlineStr">
        <is>
          <t>Jun. 30, 2020</t>
        </is>
      </c>
      <c r="C2" s="2" t="inlineStr">
        <is>
          <t>Jun. 30, 2019</t>
        </is>
      </c>
    </row>
    <row r="3">
      <c r="A3" s="8" t="inlineStr">
        <is>
          <t>Accounts Receivable and Allowance for Doubtful Accounts</t>
        </is>
      </c>
    </row>
    <row r="4">
      <c r="A4" s="3" t="inlineStr">
        <is>
          <t>Allowance for doubtful accounts, returns and credits</t>
        </is>
      </c>
      <c r="B4" s="5" t="n">
        <v>14.2</v>
      </c>
      <c r="C4" s="5" t="n">
        <v>16.5</v>
      </c>
    </row>
    <row r="5">
      <c r="A5" s="8" t="inlineStr">
        <is>
          <t>Activity in the allowance for doubtful accounts</t>
        </is>
      </c>
    </row>
    <row r="6">
      <c r="A6" s="3" t="inlineStr">
        <is>
          <t>Allowance for doubtful accounts, beginning balance</t>
        </is>
      </c>
      <c r="B6" s="6" t="n">
        <v>55.5</v>
      </c>
      <c r="C6" s="6" t="n">
        <v>52.4</v>
      </c>
    </row>
    <row r="7">
      <c r="A7" s="3" t="inlineStr">
        <is>
          <t>Bad debt expense</t>
        </is>
      </c>
      <c r="B7" s="6" t="n">
        <v>47.1</v>
      </c>
      <c r="C7" s="6" t="n">
        <v>10.9</v>
      </c>
    </row>
    <row r="8">
      <c r="A8" s="3" t="inlineStr">
        <is>
          <t>Write-offs</t>
        </is>
      </c>
      <c r="B8" s="6" t="n">
        <v>-15.6</v>
      </c>
      <c r="C8" s="6" t="n">
        <v>-7.6</v>
      </c>
    </row>
    <row r="9">
      <c r="A9" s="3" t="inlineStr">
        <is>
          <t>Other</t>
        </is>
      </c>
      <c r="B9" s="4" t="n">
        <v>-5</v>
      </c>
      <c r="C9" s="6" t="n">
        <v>-0.6</v>
      </c>
    </row>
    <row r="10">
      <c r="A10" s="3" t="inlineStr">
        <is>
          <t>Allowance for doubtful accounts, ending balance</t>
        </is>
      </c>
      <c r="B10" s="6" t="n">
        <v>86.3</v>
      </c>
      <c r="C10" s="5" t="n">
        <v>55.1</v>
      </c>
    </row>
    <row r="11">
      <c r="A11" s="3" t="inlineStr">
        <is>
          <t>Accounting Standards Update 2016-13 | Adjustment.</t>
        </is>
      </c>
    </row>
    <row r="12">
      <c r="A12" s="8" t="inlineStr">
        <is>
          <t>Activity in the allowance for doubtful accounts</t>
        </is>
      </c>
    </row>
    <row r="13">
      <c r="A13" s="3" t="inlineStr">
        <is>
          <t>Allowance for doubtful accounts, ending balance</t>
        </is>
      </c>
      <c r="B13" s="5"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22" customWidth="1" min="4" max="4"/>
  </cols>
  <sheetData>
    <row r="1">
      <c r="A1" s="1" t="inlineStr">
        <is>
          <t>CONSOLIDATED STATEMENT OF CASH FLOWS (Parenthetical) - USD ($) $ in Millions</t>
        </is>
      </c>
      <c r="B1" s="2" t="inlineStr">
        <is>
          <t>Jun. 30, 2020</t>
        </is>
      </c>
      <c r="C1" s="2" t="inlineStr">
        <is>
          <t>Jun. 30, 2019</t>
        </is>
      </c>
      <c r="D1" s="2" t="inlineStr">
        <is>
          <t>Dec. 31, 2018</t>
        </is>
      </c>
    </row>
    <row r="2">
      <c r="A2" s="3" t="inlineStr">
        <is>
          <t>Restricted Cash, Asset, Statement of Financial Position [Extensible List]</t>
        </is>
      </c>
      <c r="D2" s="3" t="inlineStr">
        <is>
          <t>Other Assets, Current</t>
        </is>
      </c>
    </row>
    <row r="3">
      <c r="A3" s="3" t="inlineStr">
        <is>
          <t>Other Assets</t>
        </is>
      </c>
    </row>
    <row r="4">
      <c r="A4" s="3" t="inlineStr">
        <is>
          <t>Restricted Cash</t>
        </is>
      </c>
      <c r="B4" s="7" t="n">
        <v>0</v>
      </c>
      <c r="C4" s="7" t="n">
        <v>0</v>
      </c>
      <c r="D4" s="5" t="n">
        <v>17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7" customWidth="1" min="1" max="1"/>
    <col width="27" customWidth="1" min="2" max="2"/>
    <col width="13" customWidth="1" min="3" max="3"/>
    <col width="27" customWidth="1" min="4" max="4"/>
    <col width="18" customWidth="1" min="5" max="5"/>
    <col width="13" customWidth="1" min="6" max="6"/>
    <col width="15" customWidth="1" min="7" max="7"/>
    <col width="25" customWidth="1" min="8" max="8"/>
    <col width="13" customWidth="1" min="9" max="9"/>
  </cols>
  <sheetData>
    <row r="1">
      <c r="A1" s="1" t="inlineStr">
        <is>
          <t>CONSOLIDATED STATEMENT OF EQUITY - USD ($) $ in Millions</t>
        </is>
      </c>
      <c r="B1" s="2" t="inlineStr">
        <is>
          <t>Ecolab Shareholders Equity</t>
        </is>
      </c>
      <c r="C1" s="2" t="inlineStr">
        <is>
          <t>Common Stock</t>
        </is>
      </c>
      <c r="D1" s="2" t="inlineStr">
        <is>
          <t>Additional Paid-in Capital</t>
        </is>
      </c>
      <c r="E1" s="2" t="inlineStr">
        <is>
          <t>Retained Earnings</t>
        </is>
      </c>
      <c r="F1" s="2" t="inlineStr">
        <is>
          <t>OCI (Loss)</t>
        </is>
      </c>
      <c r="G1" s="2" t="inlineStr">
        <is>
          <t>Treasury Stock</t>
        </is>
      </c>
      <c r="H1" s="2" t="inlineStr">
        <is>
          <t>Non-Controlling Interest</t>
        </is>
      </c>
      <c r="I1" s="2" t="inlineStr">
        <is>
          <t>Total</t>
        </is>
      </c>
    </row>
    <row r="2">
      <c r="A2" s="3" t="inlineStr">
        <is>
          <t>Balance at Dec. 31, 2018</t>
        </is>
      </c>
      <c r="B2" s="5" t="n">
        <v>8003.2</v>
      </c>
      <c r="C2" s="7" t="n">
        <v>357</v>
      </c>
      <c r="D2" s="5" t="n">
        <v>5633.2</v>
      </c>
      <c r="E2" s="5" t="n">
        <v>8909.5</v>
      </c>
      <c r="F2" s="5" t="n">
        <v>-1761.7</v>
      </c>
      <c r="G2" s="5" t="n">
        <v>-5134.8</v>
      </c>
      <c r="H2" s="5" t="n">
        <v>50.4</v>
      </c>
      <c r="I2" s="5" t="n">
        <v>8053.6</v>
      </c>
    </row>
    <row r="3">
      <c r="A3" s="8" t="inlineStr">
        <is>
          <t>Increase (Decrease) in Stockholders' Equity</t>
        </is>
      </c>
    </row>
    <row r="4">
      <c r="A4" s="3" t="inlineStr">
        <is>
          <t>New accounting guidance adoption</t>
        </is>
      </c>
      <c r="B4" s="6" t="n">
        <v>-2.8</v>
      </c>
      <c r="E4" s="6" t="n">
        <v>58.4</v>
      </c>
      <c r="F4" s="6" t="n">
        <v>-61.2</v>
      </c>
      <c r="I4" s="6" t="n">
        <v>-2.8</v>
      </c>
    </row>
    <row r="5">
      <c r="A5" s="3" t="inlineStr">
        <is>
          <t>Net income</t>
        </is>
      </c>
      <c r="B5" s="6" t="n">
        <v>665.1</v>
      </c>
      <c r="E5" s="6" t="n">
        <v>665.1</v>
      </c>
      <c r="H5" s="6" t="n">
        <v>7.5</v>
      </c>
      <c r="I5" s="6" t="n">
        <v>672.6</v>
      </c>
    </row>
    <row r="6">
      <c r="A6" s="3" t="inlineStr">
        <is>
          <t>Other comprehensive income (loss) activity</t>
        </is>
      </c>
      <c r="B6" s="6" t="n">
        <v>-13.5</v>
      </c>
      <c r="F6" s="6" t="n">
        <v>-13.5</v>
      </c>
      <c r="H6" s="6" t="n">
        <v>1.8</v>
      </c>
      <c r="I6" s="6" t="n">
        <v>-11.7</v>
      </c>
    </row>
    <row r="7">
      <c r="A7" s="3" t="inlineStr">
        <is>
          <t>Cash dividends declared</t>
        </is>
      </c>
      <c r="B7" s="4" t="n">
        <v>-265</v>
      </c>
      <c r="E7" s="4" t="n">
        <v>-265</v>
      </c>
      <c r="H7" s="6" t="n">
        <v>-15.7</v>
      </c>
      <c r="I7" s="6" t="n">
        <v>-280.7</v>
      </c>
    </row>
    <row r="8">
      <c r="A8" s="3" t="inlineStr">
        <is>
          <t>Stock options and awards</t>
        </is>
      </c>
      <c r="B8" s="6" t="n">
        <v>185.9</v>
      </c>
      <c r="C8" s="6" t="n">
        <v>1.9</v>
      </c>
      <c r="D8" s="6" t="n">
        <v>182.5</v>
      </c>
      <c r="G8" s="6" t="n">
        <v>1.5</v>
      </c>
      <c r="I8" s="6" t="n">
        <v>185.9</v>
      </c>
    </row>
    <row r="9">
      <c r="A9" s="3" t="inlineStr">
        <is>
          <t>Reacquired shares</t>
        </is>
      </c>
      <c r="B9" s="6" t="n">
        <v>-347.5</v>
      </c>
      <c r="G9" s="6" t="n">
        <v>-347.5</v>
      </c>
      <c r="I9" s="6" t="n">
        <v>-347.5</v>
      </c>
    </row>
    <row r="10">
      <c r="A10" s="3" t="inlineStr">
        <is>
          <t>Balance at Jun. 30, 2019</t>
        </is>
      </c>
      <c r="B10" s="6" t="n">
        <v>8225.4</v>
      </c>
      <c r="C10" s="6" t="n">
        <v>358.9</v>
      </c>
      <c r="D10" s="6" t="n">
        <v>5815.7</v>
      </c>
      <c r="E10" s="4" t="n">
        <v>9368</v>
      </c>
      <c r="F10" s="6" t="n">
        <v>-1836.4</v>
      </c>
      <c r="G10" s="6" t="n">
        <v>-5480.8</v>
      </c>
      <c r="H10" s="4" t="n">
        <v>44</v>
      </c>
      <c r="I10" s="6" t="n">
        <v>8269.4</v>
      </c>
    </row>
    <row r="11">
      <c r="A11" s="3" t="inlineStr">
        <is>
          <t>Balance at Mar. 31, 2019</t>
        </is>
      </c>
      <c r="B11" s="6" t="n">
        <v>8220.700000000001</v>
      </c>
      <c r="C11" s="6" t="n">
        <v>358.2</v>
      </c>
      <c r="D11" s="4" t="n">
        <v>5731</v>
      </c>
      <c r="E11" s="6" t="n">
        <v>9131.799999999999</v>
      </c>
      <c r="F11" s="6" t="n">
        <v>-1734.9</v>
      </c>
      <c r="G11" s="6" t="n">
        <v>-5265.4</v>
      </c>
      <c r="H11" s="6" t="n">
        <v>46.2</v>
      </c>
      <c r="I11" s="6" t="n">
        <v>8266.9</v>
      </c>
    </row>
    <row r="12">
      <c r="A12" s="8" t="inlineStr">
        <is>
          <t>Increase (Decrease) in Stockholders' Equity</t>
        </is>
      </c>
    </row>
    <row r="13">
      <c r="A13" s="3" t="inlineStr">
        <is>
          <t>Net income</t>
        </is>
      </c>
      <c r="B13" s="6" t="n">
        <v>368.6</v>
      </c>
      <c r="E13" s="6" t="n">
        <v>368.6</v>
      </c>
      <c r="H13" s="6" t="n">
        <v>3.6</v>
      </c>
      <c r="I13" s="6" t="n">
        <v>372.2</v>
      </c>
    </row>
    <row r="14">
      <c r="A14" s="3" t="inlineStr">
        <is>
          <t>Other comprehensive income (loss) activity</t>
        </is>
      </c>
      <c r="B14" s="6" t="n">
        <v>-101.5</v>
      </c>
      <c r="F14" s="6" t="n">
        <v>-101.5</v>
      </c>
      <c r="H14" s="6" t="n">
        <v>0.9</v>
      </c>
      <c r="I14" s="6" t="n">
        <v>-100.6</v>
      </c>
    </row>
    <row r="15">
      <c r="A15" s="3" t="inlineStr">
        <is>
          <t>Cash dividends declared</t>
        </is>
      </c>
      <c r="B15" s="6" t="n">
        <v>-132.4</v>
      </c>
      <c r="E15" s="6" t="n">
        <v>-132.4</v>
      </c>
      <c r="H15" s="6" t="n">
        <v>-6.7</v>
      </c>
      <c r="I15" s="6" t="n">
        <v>-139.1</v>
      </c>
    </row>
    <row r="16">
      <c r="A16" s="3" t="inlineStr">
        <is>
          <t>Stock options and awards</t>
        </is>
      </c>
      <c r="B16" s="4" t="n">
        <v>86</v>
      </c>
      <c r="C16" s="6" t="n">
        <v>0.7</v>
      </c>
      <c r="D16" s="6" t="n">
        <v>84.7</v>
      </c>
      <c r="G16" s="6" t="n">
        <v>0.6</v>
      </c>
      <c r="I16" s="4" t="n">
        <v>86</v>
      </c>
    </row>
    <row r="17">
      <c r="A17" s="3" t="inlineStr">
        <is>
          <t>Reacquired shares</t>
        </is>
      </c>
      <c r="B17" s="4" t="n">
        <v>-216</v>
      </c>
      <c r="G17" s="4" t="n">
        <v>-216</v>
      </c>
      <c r="I17" s="4" t="n">
        <v>-216</v>
      </c>
    </row>
    <row r="18">
      <c r="A18" s="3" t="inlineStr">
        <is>
          <t>Balance at Jun. 30, 2019</t>
        </is>
      </c>
      <c r="B18" s="6" t="n">
        <v>8225.4</v>
      </c>
      <c r="C18" s="6" t="n">
        <v>358.9</v>
      </c>
      <c r="D18" s="6" t="n">
        <v>5815.7</v>
      </c>
      <c r="E18" s="4" t="n">
        <v>9368</v>
      </c>
      <c r="F18" s="6" t="n">
        <v>-1836.4</v>
      </c>
      <c r="G18" s="6" t="n">
        <v>-5480.8</v>
      </c>
      <c r="H18" s="4" t="n">
        <v>44</v>
      </c>
      <c r="I18" s="6" t="n">
        <v>8269.4</v>
      </c>
    </row>
    <row r="19">
      <c r="A19" s="3" t="inlineStr">
        <is>
          <t>Balance at Dec. 31, 2019</t>
        </is>
      </c>
      <c r="B19" s="6" t="n">
        <v>8685.299999999999</v>
      </c>
      <c r="C19" s="6" t="n">
        <v>359.6</v>
      </c>
      <c r="D19" s="6" t="n">
        <v>5907.1</v>
      </c>
      <c r="E19" s="6" t="n">
        <v>9993.700000000001</v>
      </c>
      <c r="F19" s="6" t="n">
        <v>-2089.7</v>
      </c>
      <c r="G19" s="6" t="n">
        <v>-5485.4</v>
      </c>
      <c r="H19" s="6" t="n">
        <v>40.5</v>
      </c>
      <c r="I19" s="6" t="n">
        <v>8725.799999999999</v>
      </c>
    </row>
    <row r="20">
      <c r="A20" s="8" t="inlineStr">
        <is>
          <t>Increase (Decrease) in Stockholders' Equity</t>
        </is>
      </c>
    </row>
    <row r="21">
      <c r="A21" s="3" t="inlineStr">
        <is>
          <t>New accounting guidance adoption</t>
        </is>
      </c>
      <c r="B21" s="6" t="n">
        <v>-4.3</v>
      </c>
      <c r="E21" s="6" t="n">
        <v>-4.3</v>
      </c>
      <c r="I21" s="6" t="n">
        <v>-4.3</v>
      </c>
    </row>
    <row r="22">
      <c r="A22" s="3" t="inlineStr">
        <is>
          <t>Net income</t>
        </is>
      </c>
      <c r="B22" s="6" t="n">
        <v>-1751.6</v>
      </c>
      <c r="E22" s="6" t="n">
        <v>-1751.6</v>
      </c>
      <c r="H22" s="6" t="n">
        <v>11.9</v>
      </c>
      <c r="I22" s="6" t="n">
        <v>-1739.7</v>
      </c>
    </row>
    <row r="23">
      <c r="A23" s="3" t="inlineStr">
        <is>
          <t>Other comprehensive income (loss) activity</t>
        </is>
      </c>
      <c r="B23" s="4" t="n">
        <v>100</v>
      </c>
      <c r="F23" s="4" t="n">
        <v>100</v>
      </c>
      <c r="H23" s="6" t="n">
        <v>0.2</v>
      </c>
      <c r="I23" s="6" t="n">
        <v>100.2</v>
      </c>
    </row>
    <row r="24">
      <c r="A24" s="3" t="inlineStr">
        <is>
          <t>Cash dividends declared</t>
        </is>
      </c>
      <c r="B24" s="4" t="n">
        <v>-270</v>
      </c>
      <c r="E24" s="4" t="n">
        <v>-270</v>
      </c>
      <c r="H24" s="6" t="n">
        <v>-11.7</v>
      </c>
      <c r="I24" s="6" t="n">
        <v>-281.7</v>
      </c>
    </row>
    <row r="25">
      <c r="A25" s="3" t="inlineStr">
        <is>
          <t>Separation of ChampionX</t>
        </is>
      </c>
      <c r="B25" s="6" t="n">
        <v>-1059.9</v>
      </c>
      <c r="D25" s="6" t="n">
        <v>-8.5</v>
      </c>
      <c r="G25" s="6" t="n">
        <v>-1051.4</v>
      </c>
      <c r="H25" s="6" t="n">
        <v>3.4</v>
      </c>
      <c r="I25" s="6" t="n">
        <v>-1056.5</v>
      </c>
    </row>
    <row r="26">
      <c r="A26" s="3" t="inlineStr">
        <is>
          <t>Changes in noncontrolling interest</t>
        </is>
      </c>
      <c r="B26" s="6" t="n">
        <v>17.6</v>
      </c>
      <c r="D26" s="6" t="n">
        <v>17.6</v>
      </c>
      <c r="H26" s="6" t="n">
        <v>-9.300000000000001</v>
      </c>
      <c r="I26" s="6" t="n">
        <v>8.300000000000001</v>
      </c>
    </row>
    <row r="27">
      <c r="A27" s="3" t="inlineStr">
        <is>
          <t>Stock options and awards</t>
        </is>
      </c>
      <c r="B27" s="6" t="n">
        <v>242.8</v>
      </c>
      <c r="C27" s="6" t="n">
        <v>2.4</v>
      </c>
      <c r="D27" s="6" t="n">
        <v>238.8</v>
      </c>
      <c r="G27" s="6" t="n">
        <v>1.6</v>
      </c>
      <c r="I27" s="6" t="n">
        <v>242.8</v>
      </c>
    </row>
    <row r="28">
      <c r="A28" s="3" t="inlineStr">
        <is>
          <t>Reacquired shares</t>
        </is>
      </c>
      <c r="B28" s="6" t="n">
        <v>-104.7</v>
      </c>
      <c r="G28" s="6" t="n">
        <v>-104.7</v>
      </c>
      <c r="I28" s="6" t="n">
        <v>-104.7</v>
      </c>
    </row>
    <row r="29">
      <c r="A29" s="3" t="inlineStr">
        <is>
          <t>Balance at Jun. 30, 2020</t>
        </is>
      </c>
      <c r="B29" s="6" t="n">
        <v>5855.2</v>
      </c>
      <c r="C29" s="4" t="n">
        <v>362</v>
      </c>
      <c r="D29" s="4" t="n">
        <v>6155</v>
      </c>
      <c r="E29" s="6" t="n">
        <v>7967.8</v>
      </c>
      <c r="F29" s="6" t="n">
        <v>-1989.7</v>
      </c>
      <c r="G29" s="6" t="n">
        <v>-6639.9</v>
      </c>
      <c r="H29" s="4" t="n">
        <v>35</v>
      </c>
      <c r="I29" s="6" t="n">
        <v>5890.2</v>
      </c>
    </row>
    <row r="30">
      <c r="A30" s="3" t="inlineStr">
        <is>
          <t>Balance at Mar. 31, 2020</t>
        </is>
      </c>
      <c r="B30" s="6" t="n">
        <v>8822.1</v>
      </c>
      <c r="C30" s="6" t="n">
        <v>360.8</v>
      </c>
      <c r="D30" s="6" t="n">
        <v>6018.1</v>
      </c>
      <c r="E30" s="6" t="n">
        <v>10136.9</v>
      </c>
      <c r="F30" s="6" t="n">
        <v>-2113.7</v>
      </c>
      <c r="G30" s="4" t="n">
        <v>-5580</v>
      </c>
      <c r="H30" s="6" t="n">
        <v>38.5</v>
      </c>
      <c r="I30" s="6" t="n">
        <v>8860.6</v>
      </c>
    </row>
    <row r="31">
      <c r="A31" s="8" t="inlineStr">
        <is>
          <t>Increase (Decrease) in Stockholders' Equity</t>
        </is>
      </c>
    </row>
    <row r="32">
      <c r="A32" s="3" t="inlineStr">
        <is>
          <t>Net income</t>
        </is>
      </c>
      <c r="B32" s="4" t="n">
        <v>-2035</v>
      </c>
      <c r="E32" s="4" t="n">
        <v>-2035</v>
      </c>
      <c r="H32" s="6" t="n">
        <v>5.1</v>
      </c>
      <c r="I32" s="6" t="n">
        <v>-2029.9</v>
      </c>
    </row>
    <row r="33">
      <c r="A33" s="3" t="inlineStr">
        <is>
          <t>Other comprehensive income (loss) activity</t>
        </is>
      </c>
      <c r="B33" s="4" t="n">
        <v>124</v>
      </c>
      <c r="F33" s="4" t="n">
        <v>124</v>
      </c>
      <c r="H33" s="6" t="n">
        <v>-0.2</v>
      </c>
      <c r="I33" s="6" t="n">
        <v>123.8</v>
      </c>
    </row>
    <row r="34">
      <c r="A34" s="3" t="inlineStr">
        <is>
          <t>Cash dividends declared</t>
        </is>
      </c>
      <c r="B34" s="6" t="n">
        <v>-134.1</v>
      </c>
      <c r="E34" s="6" t="n">
        <v>-134.1</v>
      </c>
      <c r="H34" s="6" t="n">
        <v>-1.8</v>
      </c>
      <c r="I34" s="6" t="n">
        <v>-135.9</v>
      </c>
    </row>
    <row r="35">
      <c r="A35" s="3" t="inlineStr">
        <is>
          <t>Separation of ChampionX</t>
        </is>
      </c>
      <c r="B35" s="6" t="n">
        <v>-1059.9</v>
      </c>
      <c r="D35" s="6" t="n">
        <v>-8.5</v>
      </c>
      <c r="G35" s="6" t="n">
        <v>-1051.4</v>
      </c>
      <c r="H35" s="6" t="n">
        <v>3.4</v>
      </c>
      <c r="I35" s="6" t="n">
        <v>-1056.5</v>
      </c>
    </row>
    <row r="36">
      <c r="A36" s="3" t="inlineStr">
        <is>
          <t>Changes in noncontrolling interest</t>
        </is>
      </c>
      <c r="B36" s="6" t="n">
        <v>17.6</v>
      </c>
      <c r="D36" s="6" t="n">
        <v>17.6</v>
      </c>
      <c r="H36" s="4" t="n">
        <v>-10</v>
      </c>
      <c r="I36" s="6" t="n">
        <v>7.6</v>
      </c>
    </row>
    <row r="37">
      <c r="A37" s="3" t="inlineStr">
        <is>
          <t>Stock options and awards</t>
        </is>
      </c>
      <c r="B37" s="6" t="n">
        <v>130.2</v>
      </c>
      <c r="C37" s="6" t="n">
        <v>1.2</v>
      </c>
      <c r="D37" s="6" t="n">
        <v>127.8</v>
      </c>
      <c r="G37" s="6" t="n">
        <v>1.2</v>
      </c>
      <c r="I37" s="6" t="n">
        <v>130.2</v>
      </c>
    </row>
    <row r="38">
      <c r="A38" s="3" t="inlineStr">
        <is>
          <t>Reacquired shares</t>
        </is>
      </c>
      <c r="B38" s="6" t="n">
        <v>-9.699999999999999</v>
      </c>
      <c r="G38" s="6" t="n">
        <v>-9.699999999999999</v>
      </c>
      <c r="I38" s="6" t="n">
        <v>-9.699999999999999</v>
      </c>
    </row>
    <row r="39">
      <c r="A39" s="3" t="inlineStr">
        <is>
          <t>Balance at Jun. 30, 2020</t>
        </is>
      </c>
      <c r="B39" s="5" t="n">
        <v>5855.2</v>
      </c>
      <c r="C39" s="7" t="n">
        <v>362</v>
      </c>
      <c r="D39" s="7" t="n">
        <v>6155</v>
      </c>
      <c r="E39" s="5" t="n">
        <v>7967.8</v>
      </c>
      <c r="F39" s="5" t="n">
        <v>-1989.7</v>
      </c>
      <c r="G39" s="5" t="n">
        <v>-6639.9</v>
      </c>
      <c r="H39" s="7" t="n">
        <v>35</v>
      </c>
      <c r="I39" s="5" t="n">
        <v>589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50:41Z</dcterms:created>
  <dcterms:modified xmlns:dcterms="http://purl.org/dc/terms/" xmlns:xsi="http://www.w3.org/2001/XMLSchema-instance" xsi:type="dcterms:W3CDTF">2020-08-06T07:50:41Z</dcterms:modified>
</cp:coreProperties>
</file>